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Acquisitions, Dispositions, Goo" sheetId="8" state="visible" r:id="rId8"/>
    <sheet xmlns:r="http://schemas.openxmlformats.org/officeDocument/2006/relationships" name="Earnings Per Share" sheetId="9" state="visible" r:id="rId9"/>
    <sheet xmlns:r="http://schemas.openxmlformats.org/officeDocument/2006/relationships" name="Changes in Contract Estimates a" sheetId="10" state="visible" r:id="rId10"/>
    <sheet xmlns:r="http://schemas.openxmlformats.org/officeDocument/2006/relationships" name="Accounts Receivable, Net" sheetId="11" state="visible" r:id="rId11"/>
    <sheet xmlns:r="http://schemas.openxmlformats.org/officeDocument/2006/relationships" name="Contract Assets and Liabilities" sheetId="12" state="visible" r:id="rId12"/>
    <sheet xmlns:r="http://schemas.openxmlformats.org/officeDocument/2006/relationships" name="Inventory, Net" sheetId="13" state="visible" r:id="rId13"/>
    <sheet xmlns:r="http://schemas.openxmlformats.org/officeDocument/2006/relationships" name="Borrowings and Lines of Credi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Variable Interest Entities" sheetId="19" state="visible" r:id="rId19"/>
    <sheet xmlns:r="http://schemas.openxmlformats.org/officeDocument/2006/relationships" name="Guarantee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Segment Financial Data" sheetId="23" state="visible" r:id="rId23"/>
    <sheet xmlns:r="http://schemas.openxmlformats.org/officeDocument/2006/relationships" name="Remaining Performance Obligatio" sheetId="24" state="visible" r:id="rId24"/>
    <sheet xmlns:r="http://schemas.openxmlformats.org/officeDocument/2006/relationships" name="Accounting Pronouncements" sheetId="25" state="visible" r:id="rId25"/>
    <sheet xmlns:r="http://schemas.openxmlformats.org/officeDocument/2006/relationships" name="Acquisitions, Dispositions, G_2" sheetId="26" state="visible" r:id="rId26"/>
    <sheet xmlns:r="http://schemas.openxmlformats.org/officeDocument/2006/relationships" name="Earnings Per Share (Tables)" sheetId="27" state="visible" r:id="rId27"/>
    <sheet xmlns:r="http://schemas.openxmlformats.org/officeDocument/2006/relationships" name="Changes in Contract Estimates_2" sheetId="28" state="visible" r:id="rId28"/>
    <sheet xmlns:r="http://schemas.openxmlformats.org/officeDocument/2006/relationships" name="Accounts Receivable, Net (Table" sheetId="29" state="visible" r:id="rId29"/>
    <sheet xmlns:r="http://schemas.openxmlformats.org/officeDocument/2006/relationships" name="Contract Assets and Liabiliti_2" sheetId="30" state="visible" r:id="rId30"/>
    <sheet xmlns:r="http://schemas.openxmlformats.org/officeDocument/2006/relationships" name="Inventory, Net (Tables)" sheetId="31" state="visible" r:id="rId31"/>
    <sheet xmlns:r="http://schemas.openxmlformats.org/officeDocument/2006/relationships" name="Borrowings and Lines of Credit " sheetId="32" state="visible" r:id="rId32"/>
    <sheet xmlns:r="http://schemas.openxmlformats.org/officeDocument/2006/relationships" name="Employee Benefit Plans (Tables)" sheetId="33" state="visible" r:id="rId33"/>
    <sheet xmlns:r="http://schemas.openxmlformats.org/officeDocument/2006/relationships" name="Financial Instruments (Tables)" sheetId="34" state="visible" r:id="rId34"/>
    <sheet xmlns:r="http://schemas.openxmlformats.org/officeDocument/2006/relationships" name="Fair Value Measurements (Tables" sheetId="35" state="visible" r:id="rId35"/>
    <sheet xmlns:r="http://schemas.openxmlformats.org/officeDocument/2006/relationships" name="Variable Interest Entities (Tab" sheetId="36" state="visible" r:id="rId36"/>
    <sheet xmlns:r="http://schemas.openxmlformats.org/officeDocument/2006/relationships" name="Guarantees (Tables)" sheetId="37" state="visible" r:id="rId37"/>
    <sheet xmlns:r="http://schemas.openxmlformats.org/officeDocument/2006/relationships" name="Accumulated Other Comprehensi_2" sheetId="38" state="visible" r:id="rId38"/>
    <sheet xmlns:r="http://schemas.openxmlformats.org/officeDocument/2006/relationships" name="Segment Financial Data (Tables)" sheetId="39" state="visible" r:id="rId39"/>
    <sheet xmlns:r="http://schemas.openxmlformats.org/officeDocument/2006/relationships" name="Basis of Presentation (Details)" sheetId="40" state="visible" r:id="rId40"/>
    <sheet xmlns:r="http://schemas.openxmlformats.org/officeDocument/2006/relationships" name="Acquisitions, Dispositions, G_3" sheetId="41" state="visible" r:id="rId41"/>
    <sheet xmlns:r="http://schemas.openxmlformats.org/officeDocument/2006/relationships" name="Acquisition, Dispositions, Good" sheetId="42" state="visible" r:id="rId42"/>
    <sheet xmlns:r="http://schemas.openxmlformats.org/officeDocument/2006/relationships" name="Acquisitions, Dispositions, G_4" sheetId="43" state="visible" r:id="rId43"/>
    <sheet xmlns:r="http://schemas.openxmlformats.org/officeDocument/2006/relationships" name="Acquisitions, Dispositions, G_5" sheetId="44" state="visible" r:id="rId44"/>
    <sheet xmlns:r="http://schemas.openxmlformats.org/officeDocument/2006/relationships" name="Earnings Per Share (Details)" sheetId="45" state="visible" r:id="rId45"/>
    <sheet xmlns:r="http://schemas.openxmlformats.org/officeDocument/2006/relationships" name="Changes in Contract Estimates_3" sheetId="46" state="visible" r:id="rId46"/>
    <sheet xmlns:r="http://schemas.openxmlformats.org/officeDocument/2006/relationships" name="Accounts Receivable, Net (Sched" sheetId="47" state="visible" r:id="rId47"/>
    <sheet xmlns:r="http://schemas.openxmlformats.org/officeDocument/2006/relationships" name="Contract Asset and Liability (D" sheetId="48" state="visible" r:id="rId48"/>
    <sheet xmlns:r="http://schemas.openxmlformats.org/officeDocument/2006/relationships" name="Inventory, Net (Details)" sheetId="49" state="visible" r:id="rId49"/>
    <sheet xmlns:r="http://schemas.openxmlformats.org/officeDocument/2006/relationships" name="Borrowing and Lines of Credit (" sheetId="50" state="visible" r:id="rId50"/>
    <sheet xmlns:r="http://schemas.openxmlformats.org/officeDocument/2006/relationships" name="Borrowings and Lines of Credi_2" sheetId="51" state="visible" r:id="rId51"/>
    <sheet xmlns:r="http://schemas.openxmlformats.org/officeDocument/2006/relationships" name="Employee Benefit Plans (Details" sheetId="52" state="visible" r:id="rId52"/>
    <sheet xmlns:r="http://schemas.openxmlformats.org/officeDocument/2006/relationships" name="Income Taxes (Unrecognized Tax " sheetId="53" state="visible" r:id="rId53"/>
    <sheet xmlns:r="http://schemas.openxmlformats.org/officeDocument/2006/relationships" name="Financial Instruments (Details)" sheetId="54" state="visible" r:id="rId54"/>
    <sheet xmlns:r="http://schemas.openxmlformats.org/officeDocument/2006/relationships" name="Fair Value Measurements (Fair V" sheetId="55" state="visible" r:id="rId55"/>
    <sheet xmlns:r="http://schemas.openxmlformats.org/officeDocument/2006/relationships" name="Variable Interest Entities (Det" sheetId="56" state="visible" r:id="rId56"/>
    <sheet xmlns:r="http://schemas.openxmlformats.org/officeDocument/2006/relationships" name="Guarantees (Details)" sheetId="57" state="visible" r:id="rId57"/>
    <sheet xmlns:r="http://schemas.openxmlformats.org/officeDocument/2006/relationships" name="Commitments and Contingencies (" sheetId="58" state="visible" r:id="rId58"/>
    <sheet xmlns:r="http://schemas.openxmlformats.org/officeDocument/2006/relationships" name="Accumulated Other Comprehensi_3" sheetId="59" state="visible" r:id="rId59"/>
    <sheet xmlns:r="http://schemas.openxmlformats.org/officeDocument/2006/relationships" name="Segment Financial Data (Segment" sheetId="60" state="visible" r:id="rId60"/>
    <sheet xmlns:r="http://schemas.openxmlformats.org/officeDocument/2006/relationships" name="Segment Financial Data (Disaggr" sheetId="61" state="visible" r:id="rId61"/>
    <sheet xmlns:r="http://schemas.openxmlformats.org/officeDocument/2006/relationships" name="Remaining Performance Obligat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3 Months Ended</t>
        </is>
      </c>
    </row>
    <row r="2">
      <c r="B2" s="2" t="inlineStr">
        <is>
          <t>Mar. 31, 2022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31,
		2022</t>
        </is>
      </c>
    </row>
    <row r="6">
      <c r="A6" s="3" t="inlineStr">
        <is>
          <t>Document Transition Report</t>
        </is>
      </c>
      <c r="B6" s="3" t="inlineStr">
        <is>
          <t>false</t>
        </is>
      </c>
    </row>
    <row r="7">
      <c r="A7" s="3" t="inlineStr">
        <is>
          <t>Entity File Number</t>
        </is>
      </c>
      <c r="B7" s="3" t="inlineStr">
        <is>
          <t>001-00812</t>
        </is>
      </c>
    </row>
    <row r="8">
      <c r="A8" s="3" t="inlineStr">
        <is>
          <t>Entity Registrant Name</t>
        </is>
      </c>
      <c r="B8" s="3" t="inlineStr">
        <is>
          <t>RAYTHEON TECHNOLOGIES CORPORATION</t>
        </is>
      </c>
    </row>
    <row r="9">
      <c r="A9" s="3" t="inlineStr">
        <is>
          <t>Entity Incorporation, State or Country Code</t>
        </is>
      </c>
      <c r="B9" s="3" t="inlineStr">
        <is>
          <t>DE</t>
        </is>
      </c>
    </row>
    <row r="10">
      <c r="A10" s="3" t="inlineStr">
        <is>
          <t>Entity Tax Identification Number</t>
        </is>
      </c>
      <c r="B10" s="3" t="inlineStr">
        <is>
          <t>06-0570975</t>
        </is>
      </c>
    </row>
    <row r="11">
      <c r="A11" s="3" t="inlineStr">
        <is>
          <t>Entity Address, Address Line One</t>
        </is>
      </c>
      <c r="B11" s="3" t="inlineStr">
        <is>
          <t>870 Winter Street,</t>
        </is>
      </c>
    </row>
    <row r="12">
      <c r="A12" s="3" t="inlineStr">
        <is>
          <t>Entity Address, City or Town</t>
        </is>
      </c>
      <c r="B12" s="3" t="inlineStr">
        <is>
          <t>Waltham,</t>
        </is>
      </c>
    </row>
    <row r="13">
      <c r="A13" s="3" t="inlineStr">
        <is>
          <t>Entity Address, State or Province</t>
        </is>
      </c>
      <c r="B13" s="3" t="inlineStr">
        <is>
          <t>MA</t>
        </is>
      </c>
    </row>
    <row r="14">
      <c r="A14" s="3" t="inlineStr">
        <is>
          <t>Entity Address, Postal Zip Code</t>
        </is>
      </c>
      <c r="B14" s="3" t="inlineStr">
        <is>
          <t>02451</t>
        </is>
      </c>
    </row>
    <row r="15">
      <c r="A15" s="3" t="inlineStr">
        <is>
          <t>City Area Code</t>
        </is>
      </c>
      <c r="B15" s="3" t="inlineStr">
        <is>
          <t>(781)</t>
        </is>
      </c>
    </row>
    <row r="16">
      <c r="A16" s="3" t="inlineStr">
        <is>
          <t>Local Phone Number</t>
        </is>
      </c>
      <c r="B16" s="3" t="inlineStr">
        <is>
          <t>522-3000</t>
        </is>
      </c>
    </row>
    <row r="17">
      <c r="A17" s="3" t="inlineStr">
        <is>
          <t>Entity Current Reporting Status</t>
        </is>
      </c>
      <c r="B17" s="3" t="inlineStr">
        <is>
          <t>Yes</t>
        </is>
      </c>
    </row>
    <row r="18">
      <c r="A18" s="3" t="inlineStr">
        <is>
          <t>Entity Interactive Data Current</t>
        </is>
      </c>
      <c r="B18" s="3" t="inlineStr">
        <is>
          <t>Yes</t>
        </is>
      </c>
    </row>
    <row r="19">
      <c r="A19" s="3" t="inlineStr">
        <is>
          <t>Entity Filer Category</t>
        </is>
      </c>
      <c r="B19" s="3" t="inlineStr">
        <is>
          <t>Large Accelerated Filer</t>
        </is>
      </c>
    </row>
    <row r="20">
      <c r="A20" s="3" t="inlineStr">
        <is>
          <t>Entity Small Business</t>
        </is>
      </c>
      <c r="B20" s="3" t="inlineStr">
        <is>
          <t>false</t>
        </is>
      </c>
    </row>
    <row r="21">
      <c r="A21" s="3" t="inlineStr">
        <is>
          <t>Entity Emerging Growth Company</t>
        </is>
      </c>
      <c r="B21" s="3" t="inlineStr">
        <is>
          <t>false</t>
        </is>
      </c>
    </row>
    <row r="22">
      <c r="A22" s="3" t="inlineStr">
        <is>
          <t>Entity Shell Company</t>
        </is>
      </c>
      <c r="B22" s="3" t="inlineStr">
        <is>
          <t>false</t>
        </is>
      </c>
    </row>
    <row r="23">
      <c r="A23" s="3" t="inlineStr">
        <is>
          <t>Entity Common Stock, Shares Outstanding</t>
        </is>
      </c>
      <c r="B23" s="4" t="n">
        <v>1487215106</v>
      </c>
    </row>
    <row r="24">
      <c r="A24" s="3" t="inlineStr">
        <is>
          <t>Amendment Flag</t>
        </is>
      </c>
      <c r="B24" s="3" t="inlineStr">
        <is>
          <t>false</t>
        </is>
      </c>
    </row>
    <row r="25">
      <c r="A25" s="3" t="inlineStr">
        <is>
          <t>Document Fiscal Year Focus</t>
        </is>
      </c>
      <c r="B25" s="3" t="inlineStr">
        <is>
          <t>2022</t>
        </is>
      </c>
    </row>
    <row r="26">
      <c r="A26" s="3" t="inlineStr">
        <is>
          <t>Document Fiscal Period Focus</t>
        </is>
      </c>
      <c r="B26" s="3" t="inlineStr">
        <is>
          <t>Q1</t>
        </is>
      </c>
    </row>
    <row r="27">
      <c r="A27" s="3" t="inlineStr">
        <is>
          <t>Current Fiscal Year End Date</t>
        </is>
      </c>
      <c r="B27" s="3" t="inlineStr">
        <is>
          <t>--12-31</t>
        </is>
      </c>
    </row>
    <row r="28">
      <c r="A28" s="3" t="inlineStr">
        <is>
          <t>Entity Central Index Key</t>
        </is>
      </c>
      <c r="B28" s="3" t="inlineStr">
        <is>
          <t>0000101829</t>
        </is>
      </c>
    </row>
    <row r="29">
      <c r="A29" s="3" t="inlineStr">
        <is>
          <t>Common Stock [Member]</t>
        </is>
      </c>
    </row>
    <row r="30">
      <c r="A30" s="3" t="inlineStr">
        <is>
          <t>Title of 12(b) Security</t>
        </is>
      </c>
      <c r="B30" s="3" t="inlineStr">
        <is>
          <t>Common Stock ($1 par value)</t>
        </is>
      </c>
    </row>
    <row r="31">
      <c r="A31" s="3" t="inlineStr">
        <is>
          <t>Trading Symbol</t>
        </is>
      </c>
      <c r="B31" s="3" t="inlineStr">
        <is>
          <t>RTX</t>
        </is>
      </c>
    </row>
    <row r="32">
      <c r="A32" s="3" t="inlineStr">
        <is>
          <t>Security Exchange Name</t>
        </is>
      </c>
      <c r="B32" s="3" t="inlineStr">
        <is>
          <t>NYSE</t>
        </is>
      </c>
    </row>
    <row r="33">
      <c r="A33" s="3" t="inlineStr">
        <is>
          <t>Notes 2.150% Due 2030 [Member]</t>
        </is>
      </c>
    </row>
    <row r="34">
      <c r="A34" s="3" t="inlineStr">
        <is>
          <t>Title of 12(b) Security</t>
        </is>
      </c>
      <c r="B34" s="3" t="inlineStr">
        <is>
          <t>2.150% Notes due 2030</t>
        </is>
      </c>
    </row>
    <row r="35">
      <c r="A35" s="3" t="inlineStr">
        <is>
          <t>Trading Symbol</t>
        </is>
      </c>
      <c r="B35" s="3" t="inlineStr">
        <is>
          <t>RTX 30</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s in Contract Estimates at Completion</t>
        </is>
      </c>
      <c r="B1" s="2" t="inlineStr">
        <is>
          <t>3 Months Ended</t>
        </is>
      </c>
    </row>
    <row r="2">
      <c r="B2" s="2" t="inlineStr">
        <is>
          <t>Mar. 31, 2022</t>
        </is>
      </c>
    </row>
    <row r="3">
      <c r="A3" s="5" t="inlineStr">
        <is>
          <t>Accounting Policies [Abstract]</t>
        </is>
      </c>
    </row>
    <row r="4">
      <c r="A4" s="3" t="inlineStr">
        <is>
          <t>Changes in Contract Estimates at Completion</t>
        </is>
      </c>
      <c r="B4" s="3" t="inlineStr">
        <is>
          <t>Changes in Contract Estimates at Completion We review our Estimates at Completion (EACs) at least annually or when a change in circumstances warrants a modification to a previous estimate. For significant contracts, we review our EACs more frequently. Due to the nature of the work required to be performed on many of the Company’s performance obligations, the estimation of total revenue and cost at completion is complex, subject to many variables and requires significant judgment by management on a contract by contract basi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relate to management’s judgment about the ability and cost to achieve the schedule, consideration of customer-directed delays or reductions in scheduled deliveries, technical requirements, customer activity levels, such as flight hours or aircraft landings, and related variable consideration. Management must make assumptions and estimates regarding contract revenue and costs, including estimates of labor productivity and availability, the complexity and scope of the work to be performed, the availability and cost of materials, the length of time to complete the performance obligation, execution by our subcontractors, the availability and timing of funding from our customer, overhead cost rates, and current and past maintenance cost and frequency driven by estimated aircraft and engine utilization and estimated useful lives of components, among others. Cost estimates may also include the estimated cost of satisfying our industrial cooperation agreements, sometimes in the form of either offset obligations or in-country industrial participation (ICIP) agreements, required under certain contracts primarily within our Raytheon Intelligence &amp; Space (RIS) and Raytheon Missiles &amp; Defense (RMD) segments. These obligations may or may not be distinct depending on their nature. If cash is paid to a customer to satisfy our offset obligations it is recorded as a reduction in the transaction price. Changes in estimates of net sales, cost of sales and the related impact to operating profit on contracts recognized over time are recognized on a cumulative catch-up basis, which recognizes the cumulative effect of the profit changes on current and prior periods based on a performance obligation’s percentage of completion in the current period. A significant change in one or more of these estimates could affect the profitability of one or more of our performance obligations. Our EAC adjustments also include the establishment of loss provisions for our contracts accounted for on a percentage of completion basis. Net EAC adjustments had the following impact on our operating results: Quarter Ended March 31, (dollars in millions, except per share amounts) 2022 2021 Total Net Sales $ 97 $ 52 Operating profit 36 12 Income from continuing operations attributable to common shareowners (1) 28 9 Diluted earnings per share from continuing operations attributable to common shareholders (1) $ 0.02 $ 0.01 (1) Amounts reflect a U.S. statutory tax rate of 21%, which approximates our tax rate on our EAC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Net</t>
        </is>
      </c>
      <c r="B1" s="2" t="inlineStr">
        <is>
          <t>3 Months Ended</t>
        </is>
      </c>
    </row>
    <row r="2">
      <c r="B2" s="2" t="inlineStr">
        <is>
          <t>Mar. 31, 2022</t>
        </is>
      </c>
    </row>
    <row r="3">
      <c r="A3" s="5" t="inlineStr">
        <is>
          <t>Receivables [Abstract]</t>
        </is>
      </c>
    </row>
    <row r="4">
      <c r="A4" s="3" t="inlineStr">
        <is>
          <t>Loans, Notes, Trade and Other Receivables Disclosure</t>
        </is>
      </c>
      <c r="B4" s="3" t="inlineStr">
        <is>
          <t xml:space="preserve">Accounts Receivable, Net Accounts receivable, net consisted of the following: (dollars in millions) March 31, 2022 December 31, 2021 Accounts receivable $ 9,589 $ 10,136 Allowance for expected credit losses (513) (475) Total accounts receivable, net $ 9,076 $ 9,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2</t>
        </is>
      </c>
    </row>
    <row r="3">
      <c r="A3" s="5" t="inlineStr">
        <is>
          <t>Revenue from Contract with Customer [Abstract]</t>
        </is>
      </c>
    </row>
    <row r="4">
      <c r="A4" s="3" t="inlineStr">
        <is>
          <t>Revenue Recognition [Text Block]</t>
        </is>
      </c>
      <c r="B4" s="3" t="inlineStr">
        <is>
          <t>Contract Assets and Liabilities Contract assets reflect revenue recognized and performance obligations satisfied in advance of customer billing. Contract liabilities relate to payments received in advance of the satisfaction of performance under the contract. We receive payments from customers based on the terms established in our contracts. Total contract assets and contract liabilities were as follows: (dollars in millions) March 31, 2022 December 31, 2021 Contract assets $ 11,566 $ 11,361 Contract liabilities (13,739) (13,720) Net contract liabilities $ (2,173) $ (2,359) Contract assets increased $205 million during the quarter ended March 31, 2022 primarily due to sales in excess of billings at RIS and RMD. Contract liabilities were relatively consistent during the quarter ended March 31, 2022 compared to December 31, 2021. We recognized revenue of $1.8 billion during the quarter ended March 31, 2022, related to contract liabilities as of January 1, 2022 and $1.7 billion during the quarter ended March 31, 2021, related to contract liabilities as of January 1, 2021. As of March 31, 2022, our Contract liabilities include approximately $420 million of advance payments received from a Middle East customer on contracts for which we no longer believe we will be able to execute on or obtain required regulatory approvals. These advance payments may become refundable to the customer if the contracts are ultimately terminated. In addition, as of March 31, 2022, our Contract liabilities include advance payments, in immaterial amounts, received from Russian customers on contracts we are currently unable to perform on due to global sanctions on Russia and export controls. Depending on the contractual terms and as allowed by sanctions, certain of these advance payments may become refundable. Contract assets include an allowance for credit losses of $330 million and $251 million as of March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2</t>
        </is>
      </c>
    </row>
    <row r="3">
      <c r="A3" s="5" t="inlineStr">
        <is>
          <t>Inventory Disclosure [Abstract]</t>
        </is>
      </c>
    </row>
    <row r="4">
      <c r="A4" s="3" t="inlineStr">
        <is>
          <t>Inventory [Text Block]</t>
        </is>
      </c>
      <c r="B4" s="3" t="inlineStr">
        <is>
          <t xml:space="preserve">Inventory, net (dollars in millions) March 31, 2022 December 31, 2021 Raw materials $ 3,079 $ 3,024 Work-in-process 3,471 3,085 Finished goods 3,199 3,069 Total inventory, net $ 9,749 $ 9,1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orrowings and Lines of Credit</t>
        </is>
      </c>
      <c r="B1" s="2" t="inlineStr">
        <is>
          <t>3 Months Ended</t>
        </is>
      </c>
    </row>
    <row r="2">
      <c r="B2" s="2" t="inlineStr">
        <is>
          <t>Mar. 31, 2022</t>
        </is>
      </c>
    </row>
    <row r="3">
      <c r="A3" s="5" t="inlineStr">
        <is>
          <t>Debt Disclosure [Abstract]</t>
        </is>
      </c>
    </row>
    <row r="4">
      <c r="A4" s="3" t="inlineStr">
        <is>
          <t>Borrowings and Lines of Credit [Text Block]</t>
        </is>
      </c>
      <c r="B4" s="3" t="inlineStr">
        <is>
          <t>Borrowings and Lines of CreditFrom time to time, we use commercial paper borrowings for general corporate purposes, including the funding of potential acquisitions, pension contributions, debt refinancing, dividend payments and repurchases of our common stock. The commercial paper notes have original maturities of not more than 90 days from the date of issuance. As of March 31, 2022, our maximum commercial paper borrowing limit was $5.0 billion as the commercial paper is backed by our $5.0 billion revolving credit agreement. We had no commercial paper outstanding at March 31, 2022 or December 31, 2021. As of March 31, 2022, we had revolving credit agreements with various banks permitting aggregate borrowings of up to $7.0 billion, consisting of a $5.0 billion revolving credit agreement, which expires in April 2025, and a $2.0 billion revolving credit agreement, which expires in May 2022. As of March 31, 2022, there were no borrowings outstanding under these agreements. There were no repayments of long-term debt during the quarter ended March 31, 2022. We made the following repayments of long-term debt during the quarter ended March 31, 2021: Repayment Date Description of Notes Aggregate Principal Balance (in millions) March 1, 2021 8.750% notes due 2021 $ 250 Long-term debt consisted of the following: (dollars in millions) March 31, 2022 December 31, 2021 3.650% notes due 2023 (1) $ 171 $ 171 3.700% notes due 2023 (1) 400 400 3.200% notes due 2024 (1) 950 950 3.150% notes due 2024 (1) 300 300 3.950% notes due 2025 (1) 1,500 1,500 2.650% notes due 2026 (1) 719 719 3.125% notes due 2027 (1) 1,100 1,100 3.500% notes due 2027 (1) 1,300 1,300 7.200% notes due 2027 (1) 382 382 7.100% notes due 2027 135 135 6.700% notes due 2028 285 285 7.000% notes due 2028 (1) 185 185 4.125% notes due 2028 (1) 3,000 3,000 7.500% notes due 2029 (1) 414 414 2.150% notes due 2030 (€500 million principal value) (1) 550 565 2.250% notes due 2030 (1) 1,000 1,000 1.900% notes due 2031 (1) 1,000 1,000 2.375% notes due 2032 (1) 1,000 1,0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Other (including finance leases) 268 270 Total principal long-term debt 31,283 31,300 Other (fair value adjustments, (discounts)/premiums, and debt issuance costs) 49 51 Total long-term debt 31,332 31,351 Less: current portion 24 24 Long-term debt, net of current portion $ 31,308 $ 31,327 (1) We may redeem these notes, in whole or in part, at our option pursuant to their terms prior to the applicable maturity date. The average maturity of our Long-term debt at March 31, 2022 is approximately 15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t>
        </is>
      </c>
      <c r="B1" s="2" t="inlineStr">
        <is>
          <t>3 Months Ended</t>
        </is>
      </c>
    </row>
    <row r="2">
      <c r="B2" s="2" t="inlineStr">
        <is>
          <t>Mar. 31, 2022</t>
        </is>
      </c>
    </row>
    <row r="3">
      <c r="A3" s="5" t="inlineStr">
        <is>
          <t>Retirement Benefits [Abstract]</t>
        </is>
      </c>
    </row>
    <row r="4">
      <c r="A4" s="3" t="inlineStr">
        <is>
          <t>Pension and Other Postretirement Benefits Disclosure [Text Block]</t>
        </is>
      </c>
      <c r="B4" s="3" t="inlineStr">
        <is>
          <t xml:space="preserve">Employee Benefit Plans Pension and Postretirement Plans. We sponsor both funded and unfunded domestic and foreign defined benefit pension and postretirement benefit (PRB) plans and defined contribution plans. Contributions to our plans were as follows: Quarter Ended March 31, (dollars in millions) 2022 2021 U.S. qualified defined benefit plans $ — $ — International defined benefit plans 12 7 PRB plans 5 — Defined contribution plans 311 271 The amounts recognized in the Condensed Consolidated Balance Sheet consist of: (dollars in millions) March 31, 2022 December 31, 2021 Noncurrent pension assets (included in Other assets) $ 3,538 $ 3,214 Current pension and PRB liabilities (included in Accrued employee compensation) 310 310 Future pension and postretirement benefit obligations 7,709 7,855 The amounts recognized in Future pension and postretirement benefit obligations consist of: (dollars in millions) March 31, 2022 December 31, 2021 Noncurrent pension liabilities $ 6,748 $ 6,873 Noncurrent PRB liabilities 898 903 Other pension and PRB related items 63 79 Future pension and postretirement benefit obligations $ 7,709 $ 7,855 The components of net periodic benefit (income) expense for our defined pension and PRB plans were as follows: Pension Benefits Quarter Ended March 31, PRB Quarter Ended March 31, (dollars in millions) 2022 2021 2022 2021 Operating expense Service cost $ 118 $ 131 $ 2 $ 2 Non-operating expense Interest cost 382 312 7 6 Expected return on plan assets (890) (868) (5) (5) Amortization of prior service credit (42) (42) — (1) Recognized actuarial net loss (gain) 77 109 (3) (2) Net settlement, curtailment and special termination benefit gain (6) — — — Non-service pension income (479) (489) (1) (2) Total net periodic benefit (income) expense $ (361) $ (358) $ 1 $ — We have set aside assets in separate trusts, which we expect to be used to pay for certain nonqualified defined benefit and defined contribution plan obligations in excess of qualified plan limits. These assets are included in Other assets in our Condensed Consolidated Balance Sheet. The fair value of marketable securities held in trusts was as follows: (dollars in millions) March 31, 2022 December 31, 2021 Marketable securities held in trusts $ 857 $ 9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2</t>
        </is>
      </c>
    </row>
    <row r="3">
      <c r="A3" s="5" t="inlineStr">
        <is>
          <t>Income Tax Disclosure [Abstract]</t>
        </is>
      </c>
    </row>
    <row r="4">
      <c r="A4" s="3" t="inlineStr">
        <is>
          <t>Income Tax Disclosure [Text Block]</t>
        </is>
      </c>
      <c r="B4" s="3" t="inlineStr">
        <is>
          <t>Income Taxes Our effective tax rate was 9.3% and 29.8% i n the quarters ended March 31, 2022 and 2021, respectively. The effective tax rate in the quarter ended March 31, 2022 includes a benefit of 5 percentage points primarily related to an incremental Foreign Derived Intangible Income (FDII) benefit and other effects created by the capitalization of research or experimental expenditures for tax-purposes, which was enacted as part of the Tax Cuts and Jobs Act of 2017 and became effective on January 1, 2022. Tax expense in the quarter ended March 31, 2021 includes tax charges incremental to the U.S. statutory rate of $148 million associated with the sale of the Forcepoint business, as described in “Note 2: Acquisitions, Dispositions, Goodwill and Intangible Assets.” Subsequently, in the fourth quarter of 2021, we recognized an incremental $104 million tax benefit due to the revaluation of that Forcepoint tax benefit as a result of completing the divestiture of RIS’s global training and services business. We conduct business globally and, as a result, Raytheon Technologies or one or more of our subsidiaries files income tax returns in the U.S. federal jurisdiction and various state and foreign jurisdictions. In the normal course of business we are subject to examination by taxing authorities throughout the world, including such major jurisdictions as Canada, China, France, Germany, India, Poland, Saudi Arabia, Singapore, Switzerland, the United Kingdom and the United States. With few exceptions, we are no longer subject to U.S. federal, state and local, or non-U.S. income tax examinations for years before 2012. In the ordinary course of business, there is inherent uncertainty in quantifying our income tax positions. We assess our income tax positions and record tax benefits for all years subject to examination based upon management’s evaluation of the facts, circumstances, and information available at the reporting date. It is reasonably possible that a net reduction within the range of $20 million to $500 million of unrecognized tax benefits may occur within the next 12 months as a result of the revaluation of uncertain tax positions arising from the issuance of legislation, regulatory or other guidance or developments in examinations, in appeals, or in the courts, or the closure of tax statutes. Management has determined that the distributions of Carrier and Otis on April 3, 2020, and certain related internal business separation transactions, qualified as tax-free under applicable law. In making these determinations, we applied the tax law in the relevant jurisdictions to our facts and circumstances and obtained tax rulings from the relevant taxing authorities, tax opinions, and/or other external tax advice related to the concluded tax treatment. If the completed distributions of Carrier or Otis, in each case, or certain internal business separation transactions, were to fail to qualify for tax-free treatment, the Company could be subject to significant liabilities, and there could be material adverse impacts on the Company’s business, financial condition, results of operations and cash flows in future reporting periods. The Examination Division of the Internal Revenue Service (IRS) is currently auditing Raytheon Technologies tax years 2017 and 2018 and pre-merger Raytheon Company tax periods 2017, 2018 and 2019 as well as certain refund claims of Raytheon Company for tax years 2014, 2015 and 2016 filed prior to the Raytheon merger. The Examination Division of the IRS is also auditing pre-acquisition Rockwell Collins fiscal tax years 2016 and 2017, which is projected to close during 2022. As a result of the projected closure of the audit of Rockwell Collins fiscal tax years 2016 and 2017, it is reasonably possible that the Company may recognize non-cash gains in the range of $20 million to $100 million during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2</t>
        </is>
      </c>
    </row>
    <row r="3">
      <c r="A3" s="5" t="inlineStr">
        <is>
          <t>Derivative Instruments and Hedging Activities Disclosure [Abstract]</t>
        </is>
      </c>
    </row>
    <row r="4">
      <c r="A4" s="3" t="inlineStr">
        <is>
          <t>Derivative Financial Instruments [Text Block]</t>
        </is>
      </c>
      <c r="B4" s="3" t="inlineStr">
        <is>
          <t>Financial Instruments We enter into derivative instruments primarily for risk management purposes, including derivatives designated as hedging instruments and those utilized as economic hedges. We operate internationally and, in the normal course of business, are exposed to fluctuations in interest rates, foreign exchange rates and commodity prices. These fluctuations can increase the costs of financing, investing and operating the business. We have used derivative instruments, including swaps, forward contracts and options, to manage certain foreign currency, interest rate and commodity price exposures. The aggregate notional amount of our outstanding foreign currency hedges was $8.6 billion and $8.5 billion at March 31, 2022 and December 31, 2021, respectively. At March 31, 2022, all derivative contracts accounted for as cash flow hedges will m ature by February 2030. The following table summarizes the fair value and presentation in the Condensed Consolidated Balance Sheet for derivative instruments: (dollars in millions) Balance Sheet Location March 31, 2022 December 31, 2021 Derivatives designated as hedging instruments: Foreign exchange contracts Other assets, current $ 103 $ 59 Other accrued liabilities 211 202 Derivatives not designated as hedging instruments: Foreign exchange contracts Other assets, current $ 14 $ 11 Other accrued liabilities 15 11 The effect of cash flow hedging relationships on Accumulated other comprehensive income (loss) and on the Condensed Consolidated Statement of Operations in the quarters ended March 31, 2022 and 2021 are presented in “Note 16: Accumulated Other Comprehensive Loss.” The amounts of gain or loss are attributable to foreign exchange contract activity and are primarily recorded as a component of Products sales when reclassified from Accumulated other comprehensive loss. The Company utilizes the critical terms match method in assessing derivatives for hedge effectiveness. Accordingly, the hedged items and derivatives designated as hedging instruments are highly effective. As of March 31, 2022, we have €500 million of euro-denominated long-term debt outstanding, which qualifies as a net investment hedge against our investments in European businesses, which is deemed to be effective. The effect of derivatives not designated as hedging instruments is included within Other income, net, on the Condensed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3 Months Ended</t>
        </is>
      </c>
    </row>
    <row r="2">
      <c r="B2" s="2" t="inlineStr">
        <is>
          <t>Mar. 31, 2022</t>
        </is>
      </c>
    </row>
    <row r="3">
      <c r="A3" s="5" t="inlineStr">
        <is>
          <t>Fair Value Disclosures [Abstract]</t>
        </is>
      </c>
    </row>
    <row r="4">
      <c r="A4" s="3" t="inlineStr">
        <is>
          <t>Fair Value Disclosures [Text Block]</t>
        </is>
      </c>
      <c r="B4" s="3" t="inlineStr">
        <is>
          <t>Fair Value Measurements The following tables provide the valuation hierarchy classification of assets and liabilities that are carried at fair value and measured on a recurring basis in our Condensed Consolidated Balance Sheet: March 31, 2022 (dollars in millions) Total Level 1 Level 2 Level 3 Recurring fair value measurements: Marketable securities held in trusts $ 857 $ 783 $ 74 $ — Derivative assets 117 — 117 — Derivative liabilities (226) — (226) — December 31, 2021 (dollars in millions) Total Level 1 Level 2 Level 3 Recurring fair value measurements: Marketable securities held in trusts $ 965 $ 890 $ 75 $ — Derivative assets 70 — 70 — Derivative liabilities (213) — (213) — Valuation Techniques. Our derivative assets and liabilities include foreign exchange contracts that are measured at fair value using internal models based on observable market inputs such as forward rates, interest rates, our own credit risk and our counterparties’ credit risks. As of March 31, 2022, there has not been any significant impact to the fair value of our derivative liabilities due to our own credit risk. Similarly, there has not been any significant adverse impact to our derivative assets based on our evaluation of our counterparties’ credit risks. The following table provides carrying amounts and fair values of financial instruments that are not carried at fair value in our Condensed Consolidated Balance Sheet: March 31, 2022 December 31, 2021 (dollars in millions) Carrying Fair Carrying Fair Customer financing notes receivable $ 195 $ 187 $ 195 $ 192 Long-term debt (excluding finance leases) (31,233) (32,566) (31,250) (35,828) The following tables provides the valuation hierarchy classification of assets and liabilities that are not carried at fair value in our Condensed Consolidated Balance Sheet: March 31, 2022 (dollars in millions) Total Level 1 Level 2 Level 3 Customer financing notes receivable $ 187 $ — $ 187 $ — Long-term debt (excluding finance leases) (32,566) — (32,516) (50) December 31, 2021 (dollars in millions) Total Level 1 Level 2 Level 3 Customer financing notes receivable $ 192 $ — $ 192 $ — Long-term debt (excluding finance leases) (35,828) — (35,778) (50) The fair value of our Short-term borrowings approximates the carrying value due to their short-term nature, with commercial paper classified as level 2 and other short-term borrowings classified as level 3 within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5" t="inlineStr">
        <is>
          <t>Organization, Consolidation and Presentation of Financial Statements [Abstract]</t>
        </is>
      </c>
    </row>
    <row r="4">
      <c r="A4" s="3" t="inlineStr">
        <is>
          <t>Variable Interest Entity Disclosure</t>
        </is>
      </c>
      <c r="B4" s="3" t="inlineStr">
        <is>
          <t xml:space="preserve">Variable Interest EntitiesPratt &amp; Whitney holds a 61% program share interest in the International Aero Engines AG (IAE) collaboration with MTU Aero Engines AG (MTU) and Japanese Aero Engines Corporation (JAEC) and a 49.5% ownership interest in IAE. IAE’s business purpose is to coordinate the design, development, manufacturing and product support of the V2500 engine program through involvement with the collaborators. Additionally, Pratt &amp; Whitney, JAEC and MTU are participants in the International Aero Engines, LLC (IAE LLC) collaboration, whose business purpose is to coordinate the design, development, manufacturing and product support for the PW1100G-JM engine for the Airbus A320neo aircraft. Pratt &amp; Whitney holds a 59% program share interest and a 59% ownership interest in IAE LLC. IAE and IAE LLC retain limited equity with the primary economics of the programs passed to the participants. As such, we have determined that IAE and IAE LLC are variable interest entities with Pratt &amp; Whitney as the primary beneficiary. IAE and IAE LLC have, therefore, been consolidated. The carrying amounts and classification of assets and liabilities for variable interest entities in our Condensed Consolidated Balance Sheet are as follows: (dollars in millions) March 31, 2022 December 31, 2021 Current assets $ 6,630 $ 7,081 Noncurrent assets 801 825 Total assets $ 7,431 $ 7,906 Current liabilities $ 7,880 $ 7,965 Noncurrent liabilities 35 54 Total liabilities $ 7,915 $ 8,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 USD ($) $ in Millions</t>
        </is>
      </c>
      <c r="B1" s="2" t="inlineStr">
        <is>
          <t>3 Months Ended</t>
        </is>
      </c>
    </row>
    <row r="2">
      <c r="B2" s="2" t="inlineStr">
        <is>
          <t>Mar. 31, 2022</t>
        </is>
      </c>
      <c r="C2" s="2" t="inlineStr">
        <is>
          <t>Mar. 31, 2021</t>
        </is>
      </c>
    </row>
    <row r="3">
      <c r="A3" s="5" t="inlineStr">
        <is>
          <t>Net Sales:</t>
        </is>
      </c>
    </row>
    <row r="4">
      <c r="A4" s="3" t="inlineStr">
        <is>
          <t>Net sales</t>
        </is>
      </c>
      <c r="B4" s="6" t="n">
        <v>15716</v>
      </c>
      <c r="C4" s="6" t="n">
        <v>15251</v>
      </c>
    </row>
    <row r="5">
      <c r="A5" s="5" t="inlineStr">
        <is>
          <t>Costs and Expenses:</t>
        </is>
      </c>
    </row>
    <row r="6">
      <c r="A6" s="3" t="inlineStr">
        <is>
          <t>Research and development</t>
        </is>
      </c>
      <c r="B6" s="4" t="n">
        <v>635</v>
      </c>
      <c r="C6" s="4" t="n">
        <v>589</v>
      </c>
    </row>
    <row r="7">
      <c r="A7" s="3" t="inlineStr">
        <is>
          <t>Selling, general and administrative</t>
        </is>
      </c>
      <c r="B7" s="4" t="n">
        <v>1469</v>
      </c>
      <c r="C7" s="4" t="n">
        <v>1220</v>
      </c>
    </row>
    <row r="8">
      <c r="A8" s="3" t="inlineStr">
        <is>
          <t>Total costs and expenses</t>
        </is>
      </c>
      <c r="B8" s="4" t="n">
        <v>14664</v>
      </c>
      <c r="C8" s="4" t="n">
        <v>14346</v>
      </c>
    </row>
    <row r="9">
      <c r="A9" s="3" t="inlineStr">
        <is>
          <t>Other income, net</t>
        </is>
      </c>
      <c r="B9" s="4" t="n">
        <v>28</v>
      </c>
      <c r="C9" s="4" t="n">
        <v>108</v>
      </c>
    </row>
    <row r="10">
      <c r="A10" s="3" t="inlineStr">
        <is>
          <t>Operating profit</t>
        </is>
      </c>
      <c r="B10" s="4" t="n">
        <v>1080</v>
      </c>
      <c r="C10" s="4" t="n">
        <v>1013</v>
      </c>
    </row>
    <row r="11">
      <c r="A11" s="3" t="inlineStr">
        <is>
          <t>Non-service pension income</t>
        </is>
      </c>
      <c r="B11" s="4" t="n">
        <v>-480</v>
      </c>
      <c r="C11" s="4" t="n">
        <v>-491</v>
      </c>
    </row>
    <row r="12">
      <c r="A12" s="3" t="inlineStr">
        <is>
          <t>Interest expense, net</t>
        </is>
      </c>
      <c r="B12" s="4" t="n">
        <v>318</v>
      </c>
      <c r="C12" s="4" t="n">
        <v>346</v>
      </c>
    </row>
    <row r="13">
      <c r="A13" s="3" t="inlineStr">
        <is>
          <t>Total non-operating expense (income), net</t>
        </is>
      </c>
      <c r="B13" s="4" t="n">
        <v>-162</v>
      </c>
      <c r="C13" s="4" t="n">
        <v>-145</v>
      </c>
    </row>
    <row r="14">
      <c r="A14" s="3" t="inlineStr">
        <is>
          <t>Income from continuing operations before income taxes</t>
        </is>
      </c>
      <c r="B14" s="4" t="n">
        <v>1242</v>
      </c>
      <c r="C14" s="4" t="n">
        <v>1158</v>
      </c>
    </row>
    <row r="15">
      <c r="A15" s="3" t="inlineStr">
        <is>
          <t>Income tax expense</t>
        </is>
      </c>
      <c r="B15" s="4" t="n">
        <v>116</v>
      </c>
      <c r="C15" s="4" t="n">
        <v>345</v>
      </c>
    </row>
    <row r="16">
      <c r="A16" s="3" t="inlineStr">
        <is>
          <t>Net income from continuing operations</t>
        </is>
      </c>
      <c r="B16" s="4" t="n">
        <v>1126</v>
      </c>
      <c r="C16" s="4" t="n">
        <v>813</v>
      </c>
    </row>
    <row r="17">
      <c r="A17" s="3" t="inlineStr">
        <is>
          <t>Less: Noncontrolling interest in subsidiaries’ earnings from continuing operations</t>
        </is>
      </c>
      <c r="B17" s="4" t="n">
        <v>23</v>
      </c>
      <c r="C17" s="4" t="n">
        <v>41</v>
      </c>
    </row>
    <row r="18">
      <c r="A18" s="3" t="inlineStr">
        <is>
          <t>Income from continuing operations attributable to common shareowners</t>
        </is>
      </c>
      <c r="B18" s="4" t="n">
        <v>1103</v>
      </c>
      <c r="C18" s="4" t="n">
        <v>772</v>
      </c>
    </row>
    <row r="19">
      <c r="A19" s="3" t="inlineStr">
        <is>
          <t>Loss from discontinued operations attributable to common shareowners</t>
        </is>
      </c>
      <c r="B19" s="4" t="n">
        <v>-19</v>
      </c>
      <c r="C19" s="4" t="n">
        <v>-19</v>
      </c>
    </row>
    <row r="20">
      <c r="A20" s="3" t="inlineStr">
        <is>
          <t>Net income attributable to common shareowners</t>
        </is>
      </c>
      <c r="B20" s="6" t="n">
        <v>1084</v>
      </c>
      <c r="C20" s="6" t="n">
        <v>753</v>
      </c>
    </row>
    <row r="21">
      <c r="A21" s="5" t="inlineStr">
        <is>
          <t>Earnings (loss) Per Share attributable to common shareowners - Basic:</t>
        </is>
      </c>
    </row>
    <row r="22">
      <c r="A22" s="3" t="inlineStr">
        <is>
          <t>Income from continuing operations</t>
        </is>
      </c>
      <c r="B22" s="7" t="n">
        <v>0.74</v>
      </c>
      <c r="C22" s="7" t="n">
        <v>0.51</v>
      </c>
    </row>
    <row r="23">
      <c r="A23" s="3" t="inlineStr">
        <is>
          <t>Loss from discontinued operations</t>
        </is>
      </c>
      <c r="B23" s="8" t="n">
        <v>-0.01</v>
      </c>
      <c r="C23" s="8" t="n">
        <v>-0.01</v>
      </c>
    </row>
    <row r="24">
      <c r="A24" s="3" t="inlineStr">
        <is>
          <t>Net income attributable to common shareowners</t>
        </is>
      </c>
      <c r="B24" s="8" t="n">
        <v>0.73</v>
      </c>
      <c r="C24" s="8" t="n">
        <v>0.5</v>
      </c>
    </row>
    <row r="25">
      <c r="A25" s="5" t="inlineStr">
        <is>
          <t>Earnings (loss) Per Share attributable to common shareowners - Diluted:</t>
        </is>
      </c>
    </row>
    <row r="26">
      <c r="A26" s="3" t="inlineStr">
        <is>
          <t>Income from continuing operations</t>
        </is>
      </c>
      <c r="B26" s="8" t="n">
        <v>0.74</v>
      </c>
      <c r="C26" s="8" t="n">
        <v>0.51</v>
      </c>
    </row>
    <row r="27">
      <c r="A27" s="3" t="inlineStr">
        <is>
          <t>Loss from discontinued operations</t>
        </is>
      </c>
      <c r="B27" s="8" t="n">
        <v>-0.02</v>
      </c>
      <c r="C27" s="8" t="n">
        <v>-0.01</v>
      </c>
    </row>
    <row r="28">
      <c r="A28" s="3" t="inlineStr">
        <is>
          <t>Net income attributable to common shareowners</t>
        </is>
      </c>
      <c r="B28" s="7" t="n">
        <v>0.72</v>
      </c>
      <c r="C28" s="7" t="n">
        <v>0.5</v>
      </c>
    </row>
    <row r="29">
      <c r="A29" s="3" t="inlineStr">
        <is>
          <t>Product [Member]</t>
        </is>
      </c>
    </row>
    <row r="30">
      <c r="A30" s="5" t="inlineStr">
        <is>
          <t>Net Sales:</t>
        </is>
      </c>
    </row>
    <row r="31">
      <c r="A31" s="3" t="inlineStr">
        <is>
          <t>Net sales</t>
        </is>
      </c>
      <c r="B31" s="6" t="n">
        <v>11862</v>
      </c>
      <c r="C31" s="6" t="n">
        <v>11664</v>
      </c>
    </row>
    <row r="32">
      <c r="A32" s="5" t="inlineStr">
        <is>
          <t>Costs and Expenses:</t>
        </is>
      </c>
    </row>
    <row r="33">
      <c r="A33" s="3" t="inlineStr">
        <is>
          <t>Cost of Sales</t>
        </is>
      </c>
      <c r="B33" s="4" t="n">
        <v>9820</v>
      </c>
      <c r="C33" s="4" t="n">
        <v>9974</v>
      </c>
    </row>
    <row r="34">
      <c r="A34" s="3" t="inlineStr">
        <is>
          <t>Service [Member]</t>
        </is>
      </c>
    </row>
    <row r="35">
      <c r="A35" s="5" t="inlineStr">
        <is>
          <t>Net Sales:</t>
        </is>
      </c>
    </row>
    <row r="36">
      <c r="A36" s="3" t="inlineStr">
        <is>
          <t>Net sales</t>
        </is>
      </c>
      <c r="B36" s="4" t="n">
        <v>3854</v>
      </c>
      <c r="C36" s="4" t="n">
        <v>3587</v>
      </c>
    </row>
    <row r="37">
      <c r="A37" s="5" t="inlineStr">
        <is>
          <t>Costs and Expenses:</t>
        </is>
      </c>
    </row>
    <row r="38">
      <c r="A38" s="3" t="inlineStr">
        <is>
          <t>Cost of Sales</t>
        </is>
      </c>
      <c r="B38" s="6" t="n">
        <v>2740</v>
      </c>
      <c r="C38" s="6" t="n">
        <v>256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Guarantees</t>
        </is>
      </c>
      <c r="B1" s="2" t="inlineStr">
        <is>
          <t>3 Months Ended</t>
        </is>
      </c>
    </row>
    <row r="2">
      <c r="B2" s="2" t="inlineStr">
        <is>
          <t>Mar. 31, 2022</t>
        </is>
      </c>
    </row>
    <row r="3">
      <c r="A3" s="5" t="inlineStr">
        <is>
          <t>Service and Product Warranties and Product Performance Guarantees [Abstract]</t>
        </is>
      </c>
    </row>
    <row r="4">
      <c r="A4" s="3" t="inlineStr">
        <is>
          <t>Guarantees [Text Block]</t>
        </is>
      </c>
      <c r="B4" s="3" t="inlineStr">
        <is>
          <t xml:space="preserve">Guarantees We extend a variety of financial, market value and product performance guarantees to third parties. These instruments expire on various dates through 2028. Additional guarantees of project performance for which there is no stated value also remain outstanding. As of March 31, 2022 and December 31, 2021, the following financial guarantees were outstanding: March 31, 2022 December 31, 2021 (dollars in millions) Maximum Potential Payment Carrying Amount of Liability Maximum Potential Payment Carrying Amount of Liability Commercial aerospace financing arrangements $ 304 $ — $ 309 $ 3 Third party guarantees 503 4 511 5 We have made residual value and other guarantees related to various commercial aerospace customer financing arrangements. The estimated fair values of the guaranteed assets equal or exceed the value of the related guarantees, net of existing reserves. Collaboration partners’ share of these financing guarantees is $140 million and $141 million at March 31, 2022 and December 31, 2021, respectively. We also have obligations arising from sales of certain businesses and assets, including those from representations and warranties and related indemnities for environmental, health and safety, tax and employment matters. The maximum potential payment related to these obligations is not a specified amount as a number of the obligations do not contain financial caps. The carrying amount of liabilities related to these obligations was $118 million and $120 million at March 31, 2022 and December 31, 2021, respectively. These primarily relate to environmental liabilities, which are included in our total environmental liabilities as further discussed in “Note 15: Commitments and Contingencies.” We accrue for costs associated with guarantees when it is probable that a liability has been incurred and the amount can be reasonably estimated. The most likely cost to be incurred is accrued based on an evaluation of currently available facts, and where no amount within a range of estimates is more likely, the minimum is accrued. We also provide service and warranty policies on our products and extend performance and operating cost guarantees beyond our normal service and warranty policies on some of our products, particularly commercial aircraft engines. In addition, we incur discretionary costs to service our products in connection with specific product performance issues. Liabilities for performance and operating cost guarantees are based upon future product performance and durability, and are largely estimated based upon historical experience. Adjustments are made to accruals as claims data and historical experience warrant. The changes in the carrying amount of service and product warranties and product performance guarantees for the quarters ended March 31, 2022 and 2021 were as follows: (dollars in millions) 2022 2021 Balance as of January 1 $ 1,157 $ 1,057 Warranties and performance guarantees issued 71 113 Settlements (74) (69) Other — (1) Balance as of March 31 $ 1,154 $ 1,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ntingent Liabilities [Text Block]</t>
        </is>
      </c>
      <c r="B4" s="3" t="inlineStr">
        <is>
          <t>Commitments and Contingencies Except as otherwise noted, while we are unable to predict the final outcome, based on information currently available, we do not believe that resolution of any of the following matters will have a material adverse effect upon our competitive position, results of operations, financial condition or liquidity. Environmental. Our operations are subject to environmental regulation by federal, state and local authorities in the United States and regulatory authorities with jurisdiction over our foreign operations. We have accrued for the costs of environmental remediation activities, including but not limited to investigatory, remediation, operating and maintenance costs and performance guarantees, and periodically reassess these amounts. We do not expect any additional liability to have a material adverse effect on our results of operations, financial condition or liquidity. As of March 31, 2022 and December 31, 2021, we had $830 million and $834 million, respectively, reserved for environmental remediation. Commercial Aerospace Financing and Other Commitments. We had commercial aerospace financing commitments and other contractual commitments of approximately $15.5 billion and $15.6 billion as of March 31, 2022 and December 31, 2021, respectively, on a gross basis before reduction for our collaboration partners’ share. Aircraft financing commitments, in the form of debt or lease financing, are provided to certain commercial aerospace customers. The extent to which the financing commitments will be utilized is not currently known, since customers may be able to obtain more favorable terms from other financing sources. We may also arrange for third-party investors to assume a portion of these commitments. The majority of financing commitments are collateralized arrangements. We may also lease aircraft and subsequently sublease the aircraft to customers under long-term non-cancelable operating leases, or pay deposits on behalf of our customers to secure production slots with the airframers (pre-delivery payments). Our financing commitments with customers are contingent upon maintenance of certain levels of financial condition by the customers. Associated risks on these commitments are mitigated due to the fact that interest rates are variable during the commitment term and are set at the date of funding based on current market conditions, the fair value of the underlying collateral and the credit worthiness of the customers. As a result, the fair value of these financing commitments is expected to equal the amounts funded. We also have other contractual commitments to make payments to secure certain contractual rights to provide product on new aircraft platforms. The estimated amount and timing of these payments are generally based on future sales or engine flight hours. Payments made on these contractual commitments are included within intangible assets as exclusivity assets and are amortized over the term of underlying economic benefit. We have entered into certain collaboration arrangements, which may include participation by our collaboration partners in these commitments. In addition, in connection with our 2012 agreement to acquire Rolls-Royce’s ownership and collaboration interests in IAE, additional payments are due to Rolls-Royce contingent upon each hour flown through June 2027 by the V2500-powered aircraft in service as of the acquisition date. These flight hour payments, which are considered in other contractual commitments, are capitalized as collaboration intangible assets as payments are made. Other Financing Arrangements. We have entered into standby letters of credit and surety bonds with financial institutions to meet various bid, performance, warranty, retention and advance payment obligations for us or our affiliates. We enter into these agreements to assist certain affiliates in obtaining financing on more favorable terms, making bids on contracts and performing their contractual obligations. The stated values of these letters of credit agreements and surety bonds totaled $3.7 billion as of March 31, 2022. Offset Obligations. We have entered into industrial cooperation agreements, sometimes in the form of either offset agreements or ICIP agreements, as a condition to obtaining orders for our products and services from certain customers in foreign countries. At March 31, 2022, the aggregate amount of our offset agreements, both agreed to and anticipated to be agreed to, had an outstanding notional value of approximately $10.9 billion. 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Historically, we have not been required to pay any penalties of significance. Government Oversight. In the ordinary course of business, the Company and its subsidiaries and our properties are subject to regulatory and governmental examinations, information gathering requests, inquiries, investigations and threatened legal actions and proceedings. For example, we are now, and believe that, in light of the current U.S. government contracting environment, we will continue to be the subject of one or more U.S. government investigations. Our contracts with the U.S. government are also subject to audits. Agencies that oversee contract performance include: the Defense Contract Audit Agency (DCAA), the Defense Contract Management Agency (DCMA), the Inspectors General of the U.S. Department of Defense (DoD) and other departments and agencies, the Government Accountability Office (GAO), the Department of Justice (DOJ), and Congressional Committees. Other areas of our business operations may also be subject to audit and investigation by these and other agencies. From time to time, agencies investigate or conduct audits to determine whether our operations are being conducted in accordance with applicable requirements. Such investigations and audits may be initiated due to a number of reasons, including as a result of a whistleblower complaint. Such investigations and audits could result in administrative, civil or criminal liabilities, including repayments, fines, treble or other damages, forfeitures, restitution, or penalties being imposed upon us, the suspension of government export licenses or the suspension or debarment from future U.S. government contracting. U.S. government investigations often take years to complete. The U.S. government also reserves the right to debar a contractor from receiving new government contracts for fraudulent, criminal or other seriously improper conduct. The U.S. government could void any contracts found to be tainted by fraud. Like many defense contractors, we have received audit reports recommending the reduction of certain contract prices because, for example, cost or pricing data or cost accounting practices used to price and negotiate those contracts may not have conformed to government regulations. Some of these audit reports recommend that certain payments be repaid, delayed, or withheld, and may involve substantial amounts. We have made voluntary refunds in those cases we believe appropriate, have settled some allegations and, in some cases, continue to negotiate and/or litigate. The Company may be, and in some cases has been, required to make payments into escrow of disputed liabilities while the related litigation is pending. If the litigation is resolved in the Company’s favor, any such payments will be returned to the Company with interest.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OJ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FCPA) and International Traffic in Arms Regulations (ITAR)) may also be investigated or audited. In addition, we accrue for liabilities associated with those matters that are probable and can be reasonably estimated. The most likely liability amount to be incurred is accrued based upon a range of estimates. Where no amount within a range of estimates is more likely, then we accrue the minimum amount. Other than as specifically disclosed in this Form 10-Q, we do not expect these audits, investigations or disputes to have a material effect on our results of operations, financial condition or liquidity, either individually or in the aggregate. Legal Proceedings. The Company and its subsidiaries are subject to various contract pricing disputes, government investigations and litigation matters across jurisdictions, updates to certain of which are set forth below. Cost Accounting Standards Claims As previously disclosed, in April 2019, a Divisional Administrative Contracting Officer (DACO) of the United States DCMA asserted a claim against Pratt &amp; Whitney to recover alleged overpayments of approximately $1.73 billion plus interest ($748 million at March 31, 2022). The claim is based on Pratt &amp; Whitney’s alleged noncompliance with Cost Accounting Standards (CAS) from January 1, 2007 to March 31, 2019, due to its method of allocating independent research and development costs to government contracts. Pratt &amp; Whitney believes that the claim is without merit and filed an appeal to the ASBCA on June 7, 2019. As previously disclosed, in December 2013, a DCMA DACO asserted a claim against Pratt &amp; Whitney to recover alleged overpayments of approximately $177 million plus interest ($121 million at March 31, 2022). The claim is based on Pratt &amp; Whitney’s alleged noncompliance with CAS from January 1, 2005 to December 31, 2012, due to its method of determining the cost of collaborator parts used in the calculation of material overhead costs for government contracts. In 2014, Pratt &amp; Whitney filed an appeal to the ASBCA. An evidentiary hearing was held and completed in June 2019. On November 22, 2021, the ASBCA issued its written decision sustaining in part and denying in part Pratt &amp; Whitney’s appeal. The ASBCA rejected the DCMA’s asserted measure of the cost of collaborator parts, and ruled substantially in Pratt &amp; Whitney’s favor on other liability issues. The ASBCA remanded the appeal to the parties for resolution of damages issues, which could require further proceedings at the ASBCA. On December 23, 2021, the DCMA filed a motion with the ASBCA seeking partial reconsideration of the November 22, 2021 decision. Although the ASBCA decision may also be subject to further appellate review, we believe that the ASBCA’s rejection of the DCMA’s asserted measure of the cost of collaborator parts is well supported in fact and law and likely will be sustained. In December 2018, a DCMA DACO issued a second claim against Pratt &amp; Whitney that similarly alleges that its method of determining the cost of collaborator parts does not comply with the CAS for calendar years 2013 through 2017. This second claim, which asserts the same measure of the cost of collaborator parts rejected by the ASBCA’s recent decision, demands payment of $269 million plus interest ($82 million at March 31, 2022). Pratt &amp; Whitney appealed this second claim to the ASBCA in January 2019. Although subject to further litigation at the ASBCA and potentially further appellate proceedings, we believe that the November 22, 2021 decision in the first claim will apply with equal legal effect to the second claim. Accordingly, we believe that the amounts demanded by the DCMA as set forth in the two claims are without legal basis and that any damages owed to the U.S. government for the two claims will not have a material adverse effect on our results of operations, financial condition or liquidity. Thales-Raytheon Systems Matter As previously disclosed, in 2019, Raytheon Company received a subpoena from the Securities and Exchange Commission (SEC) seeking information in connection with an investigation into whether there were improper payments made by Thales-Raytheon Systems (TRS) or anyone acting on their behalf in connection with TRS or Raytheon Company contracts in certain Middle East countries since 2014. In the first quarter of 2020, the DOJ advised Raytheon Company it had opened a parallel criminal investigation. In the third quarter of 2020, Raytheon Company received an additional subpoena from the SEC, seeking information and documents as part of its ongoing investigation. The Company maintains a rigorous anti-corruption compliance program, is cooperating fully with the SEC’s and DOJ’s inquiry, and is examining whether there has been any conduct that is in violation of Raytheon Company policy. At this time, the Company is unable to predict the outcome of the SEC’s or DOJ’s inquiry. Based on the information available to date, however, we do not believe the results of this inquiry will have a material adverse effect on our results of operations, financial condition or liquidity. DOJ Investigation, Contract Pricing Disputes and Related Civil Litigation As previously disclosed, on October 8, 2020, the Company received a criminal subpoena from the DOJ seeking information and documents in connection with an investigation relating to financial accounting, internal controls over financial reporting, and cost reporting regarding Raytheon Company’s Missiles &amp; Defense (RMD) business since 2009. The investigation involves multi-year contracts subject to governmental regulation, including potential civil defective pricing claims for three RMD contracts entered into between 2011 and 2013. As part of the same investigation, on March 24, 2021, the Company received a second criminal subpoena from the DOJ seeking documents relating to a different RMD contract entered into in 2017. We are cooperating fully with, and will continue to review the issues raised by, the DOJ’s ongoing investigation. We have made substantial progress in our internal review of the issues raised by the DOJ investigation. Although we continue to believe we have defenses to the potential claims, the Company has determined that there is a probable risk of liability for damages, interest and potential penalties and has accrued approximately $290 million for this matter . We are currently unable to estimate an incremental loss, if any, which may result following the completion of our internal review and resolution of the DOJ investigation. Based on the information available to date, we do not believe the results of the investigation or of any potential civil litigation will have a material adverse effect on our results of operations, financial condition or liquidity. Four shareholder lawsuits were filed against the Company after the DOJ investigation was first disclosed. A putative securities class action lawsuit was filed in the United States District Court for the District of Arizona against the Company and certain of its executives alleging that the defendants violated federal securities laws by making material misstatements in regulatory filings regarding internal controls over financial reporting in RMD. Three shareholder derivative lawsuits were filed in the United States District Court for the District of Delaware against the former Raytheon Company Board of Directors, the Company and certain of its executives, each alleging that defendants violated federal securities laws and breached their fiduciary duties by engaging in improper accounting practices, failing to implement sufficient internal financial and compliance controls, and making a series of false and misleading statements in regulatory filings. We believe that each of these lawsuits lacks merit. Darnis, et al. As previously disclosed, on August 12, 2020, several former employees of United Technologies Corporation (UTC) or its subsidiaries filed a putative class action complaint in the United States District Court for the District of Connecticut against the Company, Otis, Carrier, the former members of the UTC Board of Directors, and the members of the Carrier and Otis Boards of Directors (Geraud Darnis, et al. v. Raytheon Technologies Corporation, et al.). The complaint challenged the method by which UTC equity awards were converted to Company, Otis, and Carrier equity awards following the separation of UTC into three independent, publicly-traded companies on April 3, 2020. The complaint also claimed that the defendants are liable for breach of certain equity compensation plans and also asserted claims under certain provisions of the Employee Retirement Income Security Act of 1974 (ERISA). On September 13, 2021, Plaintiffs filed an amended complaint which supersedes the initial complaint and continues to assert claims for breach of the equity compensation plans against the Company, Otis and Carrier, but no longer asserts ERISA claims. Further, no claim is made in the amended complaint against any current or former director of any of the three companies. Plaintiffs seek money damages, attorneys’ fees and other relief. We continue to believe that the Company has meritorious defenses to these claims. At this time, the Company is unable to predict the outcome; however, based on the information available to date, we do not believe that this matter will have a material adverse effect on our results of operations, financial condition or liquidity. DOJ Grand Jury Investigation and Related Civil Litigation The Company received a grand jury subpoena in late 2019, as part of a DOJ criminal investigation into purported agreements not to solicit or hire employees in violation of the federal antitrust laws. While the investigation has focused on alleged hiring restrictions between and among Pratt &amp; Whitney and certain of its suppliers of outsourced engineering services, the subpoena also included requests regarding Collins. Since receipt of the subpoena, the Company has been cooperating with the DOJ investigation. On December 15, 2021, a criminal indictment was filed in the United States District Court for the District of Connecticut, against a former Pratt &amp; Whitney employee and other employees of certain outsourced engineering suppliers charging each of them with one count of violating the federal antitrust laws. No current or former Collins employees were named in the indictment. We were recently advised that the Company is a target of the DOJ investigation, and we continue to cooperate with the investigation. No criminal charge has been filed against the Company or its affiliates. After the criminal charges against the individuals were filed, numerous civil class action antitrust lawsuits have been filed against Pratt &amp; Whitney and other corporate and individual defendants in the United States District Court for the District of Connecticut. The allegations in each of the civil lawsuits track the factual assertions in the criminal indictment and generally allege that Pratt &amp; Whitney and the other defendants agreed to restrict the hiring and recruiting of certain engineers and skilled laborers in a manner that violated federal antitrust laws. Plaintiffs in each of the civil lawsuits seek to represent different purported classes of engineers and skilled laborers employed by Pratt &amp; Whitney and other supplier-defendants since 2011. Collins was also named as a defendant in some of the lawsuits. Plaintiffs in each of the lawsuits seek treble damages in an undetermined amount, plus attorneys’ fees and costs of suit. All of the lawsuits have been consolidated, and we anticipate the filing of a single amended class action complaint. We believe that the claims asserted lack merit. Based on the information available to date, we do not believe that this matter will have a material adverse effect on our results of operations, financial condition or liquidity. Where appropriate, we have recorded loss contingency accruals for the above-referenced matters, and the amounts individually, or in the aggregate, are not material. Other. As described in “Note 14: Guarantees,” we extend performance and operating cost guarantees beyond our normal warranty and service policies for extended periods on some of our products. We have accrued our estimate of the liability that may result under these guarantees and for service costs that are probable and can be reasonably estimated. We also have other commitments and contingent liabilities related to legal proceedings, self-insurance programs and matters arising out of the normal course of business. We accrue contingencies based upon a range of possible outcomes. If no amount within this range is a better estimate than any other, then we accrue the minimum amount. In the ordinary course of business, the Company and its subsidiaries are also routinely defendants in, parties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instances, claims for substantial monetary damages are asserted against the Company and its subsidiaries and could result in fines, penalties, compensatory or treble damages or non-monetary relief. We do not believe that these matters will have a material adverse effect upon our results of operations, financial condition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2</t>
        </is>
      </c>
    </row>
    <row r="3">
      <c r="A3" s="5" t="inlineStr">
        <is>
          <t>Accumulated Other Comprehensive Income (Loss), Net of Tax [Abstract]</t>
        </is>
      </c>
    </row>
    <row r="4">
      <c r="A4" s="3" t="inlineStr">
        <is>
          <t>Accumulated Other Comprehensive Income (Loss) Note [Text Block]</t>
        </is>
      </c>
      <c r="B4" s="3" t="inlineStr">
        <is>
          <t>Accumulated Other Comprehensive Loss A summary of the changes in each component of Accumulated other comprehensive loss, net of tax for the quarters ended March 31, 2022 and 2021 is provided below: (dollars in millions) Foreign Currency Translation Defined Benefit Pension and Postretirement Plans Unrealized Hedging Gains (Losses) Accumulated Other Comprehensive Income (Loss) Quarter Ended March 31, 2022 Balance at December 31, 2021 $ 49 $ (1,828) $ (136) $ (1,915) Other comprehensive income (loss) before reclassifications, net (242) (11) 31 (222) Amounts reclassified, pre-tax 2 32 6 40 Tax benefit (expense) (3) (4) (11) (18) Balance at March 31, 2022 $ (194) $ (1,811) $ (110) $ (2,115) (dollars in millions) Foreign Currency Translation Defined Benefit Pension and Postretirement Plans Unrealized Hedging Gains (Losses) Accumulated Other Comprehensive Income (Loss) Quarter Ended March 31, 2021 Balance at December 31, 2020 $ 710 $ (4,483) $ 39 $ (3,734) Other comprehensive income (loss) before reclassifications, net (176) (10) (46) (232) Amounts reclassified, pre-tax — 64 (14) 50 Tax benefit (expense) (5) (12) 12 (5) Balance at March 31, 2021 $ 529 $ (4,441) $ (9) $ (3,9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Financial Data</t>
        </is>
      </c>
      <c r="B1" s="2" t="inlineStr">
        <is>
          <t>3 Months Ended</t>
        </is>
      </c>
    </row>
    <row r="2">
      <c r="B2" s="2" t="inlineStr">
        <is>
          <t>Mar. 31, 2022</t>
        </is>
      </c>
    </row>
    <row r="3">
      <c r="A3" s="5" t="inlineStr">
        <is>
          <t>Segment Reporting [Abstract]</t>
        </is>
      </c>
    </row>
    <row r="4">
      <c r="A4" s="3" t="inlineStr">
        <is>
          <t>Segment Reporting Disclosure [Text Block]</t>
        </is>
      </c>
      <c r="B4" s="3" t="inlineStr">
        <is>
          <t xml:space="preserve">Segment Financial Data Our operations, for the periods presented herein, are classified into four principal segments: Collins, Pratt &amp; Whitney, RIS and RMD. The segments are generally based on the management structure of the businesses and the grouping of similar operating companies, where each management organization has general operating autonomy over diversified products and services. We present a FAS/CAS operating adjustment outside of segment results, which represents the difference between the service cost component of our pension and PRB expense under the Financial Accounting Standards (FAS) requirements of U.S. Generally Accepted Accounting Principles (GAAP) and our pension and PRB expense under U.S. government Cost Accounting Standards (CAS) primarily related to our RIS and RMD segments. While the ultimate liability for pension and PRB costs under FAS and CAS is similar, the pattern of cost recognition is different. Over time, we generally expect to recover the related RIS and RMD pension and PRB liabilities through the pricing of our products and services to the U.S. government. Collins and Pratt &amp; Whitney generally record pension and PRB expense on a FAS basis. Acquisition accounting adjustments include the amortization of acquired intangible assets related to acquisitions, the amortization of the property, plant and equipment fair value adjustment acquired through acquisitions and the amortization of customer contractual obligations related to loss making or below market contracts acquired. These adjustments are not considered part of management’s evaluation of segment results. Total sales and operating profit by segment include inter-segment sales which are generally recorded at cost-plus a specified fee or at a negotiated fixed price. These pricing arrangements may result in margins different than what the purchasing segment realizes on the ultimate third-party sale. Results for the quarters ended March 31, 2022 and 2021 are as follows: Net Sales Operating Profit Operating Profit Margins (dollars in millions) 2022 2021 2022 2021 2022 2021 Collins Aerospace Systems $ 4,824 $ 4,370 $ 440 $ 314 9.1 % 7.2 % Pratt &amp; Whitney 4,529 4,030 151 20 3.3 % 0.5 % Raytheon Intelligence &amp; Space 3,572 3,765 378 388 10.6 % 10.3 % Raytheon Missiles &amp; Defense 3,527 3,793 387 496 11.0 % 13.1 % Total segment 16,452 15,958 1,356 1,218 8.2 % 7.6 % Eliminations and other (1) (736) (707) (34) (31) Corporate expenses and other unallocated items (2) — — (136) (81) FAS/CAS operating adjustment — — 378 423 Acquisition accounting adjustments — — (484) (516) Consolidated $ 15,716 $ 15,251 $ 1,080 $ 1,013 6.9 % 6.6 % (1) Includes the operating results of certain smaller non-reportable business segments. (2) Includes the net expenses related to the U.S. Army’s Lower Tier Air and Missile Defense Sensor (LTAMDS) project. We disaggregate our contracts from customers by geographic region based on customer location, by customer and by sales type. Our geographic region based on customer location uses end user customer location where known or practical to determine, or in instances where the end user customer is not known or not practical to determine, we utilize “ship to” location as the customer location. In addition, for our RIS and RMD segments, we disaggregate our contracts from customers by contract type. We believe these categories best depict how the nature, amount, timing and uncertainty of our revenue and cash flows are affected by economic factors. Segment sales disaggregated by geographic region for the quarters ended March 31, 2022 and 2021 are as follows: 2022 2021 (dollars in millions) Collins Aerospace Systems Pratt &amp; Whitney Raytheon Intelligence &amp; Space Raytheon Missiles &amp; Defense Other Total Collins Aerospace Systems Pratt &amp; Whitney Raytheon Intelligence &amp; Space Raytheon Missiles &amp; Defense Other Total United States $ 2,249 $ 2,312 $ 2,866 $ 2,299 $ 4 $ 9,730 $ 2,242 $ 2,159 $ 2,965 $ 2,357 $ 7 $ 9,730 Europe 1,314 879 107 272 — 2,572 1,079 626 114 327 1 2,147 Asia Pacific 497 873 163 324 — 1,857 405 793 204 370 — 1,772 Middle East and North Africa 112 78 81 558 — 829 95 104 133 660 — 992 Canada and All Other 293 387 36 12 — 728 217 348 29 16 — 610 Consolidated net sales 4,465 4,529 3,253 3,465 4 15,716 4,038 4,030 3,445 3,730 8 15,251 Inter-segment sales 359 — 319 62 (740) — 332 — 320 63 (715) — Business segment sales $ 4,824 $ 4,529 $ 3,572 $ 3,527 $ (736) $ 15,716 $ 4,370 $ 4,030 $ 3,765 $ 3,793 $ (707) $ 15,251 Segment sales disaggregated by customer for the quarters ended March 31, 2022 and 2021 are as follows: 2022 2021 (dollars in millions) Collins Aerospace Systems Pratt &amp; Whitney Raytheon Intelligence &amp; Space Raytheon Missiles &amp; Defense Other Total Collins Aerospace Systems Pratt &amp; Whitney Raytheon Intelligence &amp; Space Raytheon Missiles &amp; Defense Other Total U.S. government (1) $ 1,051 $ 1,174 $ 2,812 $ 2,297 $ 4 $ 7,338 $ 1,222 $ 1,262 $ 2,900 $ 2,357 $ 7 $ 7,748 Foreign military sales through the U.S. government 54 197 160 765 — 1,176 40 242 208 805 — 1,295 Foreign government direct commercial sales 251 103 204 401 — 959 245 139 229 567 — 1,180 Commercial aerospace and other commercial 3,109 3,055 77 2 — 6,243 2,531 2,387 108 1 1 5,028 Consolidated net sales 4,465 4,529 3,253 3,465 4 15,716 4,038 4,030 3,445 3,730 8 15,251 Inter-segment sales 359 — 319 62 (740) — 332 — 320 63 (715) — Business segment sales $ 4,824 $ 4,529 $ 3,572 $ 3,527 $ (736) $ 15,716 $ 4,370 $ 4,030 $ 3,765 $ 3,793 $ (707) $ 15,251 (1) Excludes foreign military sales through the U.S. government. Segment sales disaggregated by sales type for the quarters ended March 31, 2022 and 2021 are as follows: 2022 2021 (dollars in millions) Collins Aerospace Systems Pratt &amp; Whitney Raytheon Intelligence &amp; Space Raytheon Missiles &amp; Defense Other Total Collins Aerospace Systems Pratt &amp; Whitney Raytheon Intelligence &amp; Space Raytheon Missiles &amp; Defense Other Total Products $ 3,482 $ 2,633 $ 2,604 $ 3,139 $ 4 $ 11,862 $ 3,182 $ 2,423 $ 2,676 $ 3,375 $ 8 $ 11,664 Services 983 1,896 649 326 — 3,854 856 1,607 769 355 — 3,587 Consolidated net sales 4,465 4,529 3,253 3,465 4 15,716 4,038 4,030 3,445 3,730 8 15,251 Inter-segment sales 359 — 319 62 (740) — 332 — 320 63 (715) — Business segment sales $ 4,824 $ 4,529 $ 3,572 $ 3,527 $ (736) $ 15,716 $ 4,370 $ 4,030 $ 3,765 $ 3,793 $ (707) $ 15,251 RIS and RMD segment sales disaggregated by contract type for the quarters ended March 31, 2022 and 2021 are as follows: 2022 2021 (dollars in millions) Raytheon Intelligence &amp; Space Raytheon Missiles &amp; Defense Raytheon Intelligence &amp; Space Raytheon Missiles &amp; Defense Fixed-price $ 1,340 $ 2,075 $ 1,471 $ 2,251 Cost-type 1,913 1,390 1,974 1,479 Consolidated net sales 3,253 3,465 3,445 3,730 Inter-segment sales 319 62 320 63 Business segment sales $ 3,572 $ 3,527 $ 3,765 $ 3,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maining Performance Obligations (RPO)</t>
        </is>
      </c>
      <c r="B1" s="2" t="inlineStr">
        <is>
          <t>3 Months Ended</t>
        </is>
      </c>
    </row>
    <row r="2">
      <c r="B2" s="2" t="inlineStr">
        <is>
          <t>Mar. 31, 2022</t>
        </is>
      </c>
    </row>
    <row r="3">
      <c r="A3" s="5" t="inlineStr">
        <is>
          <t>Revenue from Contract with Customer [Abstract]</t>
        </is>
      </c>
    </row>
    <row r="4">
      <c r="A4" s="3" t="inlineStr">
        <is>
          <t>Remaining Performance Obligation [Text Block]</t>
        </is>
      </c>
      <c r="B4" s="3" t="inlineStr">
        <is>
          <t>Remaining Performance Obligations (RPO)RPO represent the aggregate amount of total contract transaction price that is unsatisfied or partially unsatisfied. Total RPO was $154 billion as of March 31, 2022. In the quarter ended March 31, 2022, we reversed approximately $1.3 billion of RPO related to our sales contracts in Russia due to global sanctions on and export controls with respect to Russia, as further discussed in “Note 1: Basis of Presentation.” Of the total RPO as of March 31, 2022, we expect approximately 30% will be recognized as sales over the next 12 months. Approximately 40% of our RPO relates to long-term commercial aerospace maintenance contracts at Pratt &amp;amp; Whitney, which are generally expected to be realized over a span of up to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2</t>
        </is>
      </c>
    </row>
    <row r="3">
      <c r="A3" s="5" t="inlineStr">
        <is>
          <t>Accounting Standards Update and Change in Accounting Principle [Abstract]</t>
        </is>
      </c>
    </row>
    <row r="4">
      <c r="A4" s="3" t="inlineStr">
        <is>
          <t>Accounting Pronouncements</t>
        </is>
      </c>
      <c r="B4" s="3" t="inlineStr">
        <is>
          <t>Accounting Pronouncements In October 2021, the Financial Accounting Standards Board (FASB) issued Accounting Standards Update (ASU) 2021-08, Business Combinations (Topic 805): Accounting for Contract Assets and Contract Liabilities from Contracts with Customers, which requires an acquirer to apply the guidance in ASC 606, Revenue from Contracts with Customers, to recognize and measure contract assets and contract liabilities in a business combination, rather than using fair value. The new standard is effective for fiscal years, and interim periods within those fiscal years, beginning after December 15, 2022, with early adoption permitted. Effective January 1, 2022, we elected to early adopt the requirements of the new standard on a prospective basis. The adoption of the standard did not have an impact on our financial position, results of operations or liquidity. In November 2021, the FASB issued ASU 2021-10, Government Assistance (Topic 832): Disclosures by Business Entities about Government Assistance, which requires business entities to make specific annual disclosures about transactions with a government. The new standard is effective for fiscal years beginning after December 15, 2021. We are currently evaluating the impact of the standard, but we do not expect it to have a material impact on our disclosures. Other new pronouncements issued but not effective until after March 31, 2022 are not expected to have a material impact on our financial condition, results of operations or liquid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Goodwill and Intangible Assets (Tables)</t>
        </is>
      </c>
      <c r="B1" s="2" t="inlineStr">
        <is>
          <t>3 Months Ended</t>
        </is>
      </c>
    </row>
    <row r="2">
      <c r="B2" s="2" t="inlineStr">
        <is>
          <t>Mar. 31, 2022</t>
        </is>
      </c>
    </row>
    <row r="3">
      <c r="A3" s="5" t="inlineStr">
        <is>
          <t>Business Acquisition, Pro Forma Information, Nonrecurring Adjustment [Line Items]</t>
        </is>
      </c>
    </row>
    <row r="4">
      <c r="A4" s="3" t="inlineStr">
        <is>
          <t>Schedule of Goodwill [Table Text Block]</t>
        </is>
      </c>
      <c r="B4" s="3" t="inlineStr">
        <is>
          <t xml:space="preserve">Changes in our goodwill balances for the quarter ended March 31, 2022 were as follows: (dollars in millions) Balance as of January 1, 2022 Acquisitions and Divestitures Foreign Currency Translation and Other Balance as of March 31, 2022 Collins Aerospace Systems $ 31,384 $ (1) $ (139) $ 31,244 Pratt &amp; Whitney 1,563 — — 1,563 Raytheon Intelligence &amp; Space 9,813 21 — 9,834 Raytheon Missiles &amp; Defense 11,659 — (1) 11,658 Total Segments 54,419 20 (140) 54,299 Eliminations and other 17 — — 17 Total $ 54,436 $ 20 $ (140) $ 54,316 </t>
        </is>
      </c>
    </row>
    <row r="5">
      <c r="A5" s="3" t="inlineStr">
        <is>
          <t>Schedule of Indefinite-Lived Intangible Assets [Table Text Block]</t>
        </is>
      </c>
      <c r="B5" s="3" t="inlineStr">
        <is>
          <t>Identifiable intangible assets are comprised of the following: March 31, 2022 December 31, 2021 (dollars in millions) Gross Amount Accumulated Amortization Gross Amount Accumulated Amortization Amortized: Collaboration assets $ 5,373 $ (1,227) $ 5,319 $ (1,173) Exclusivity assets 2,737 (328) 2,673 (318) Developed technology and other 1,208 (487) 1,214 (466) Customer relationships 29,957 (7,805) 29,982 (7,411) 39,275 (9,847) 39,188 (9,368) Unamortized: Trademarks and other 8,690 — 8,696 — Total $ 47,965 $ (9,847) $ 47,884 $ (9,368)</t>
        </is>
      </c>
    </row>
    <row r="6">
      <c r="A6" s="3" t="inlineStr">
        <is>
          <t>Schedule of Finite-Lived Intangible Assets, Future Amortization Expense [Table Text Block]</t>
        </is>
      </c>
      <c r="B6" s="3" t="inlineStr">
        <is>
          <t xml:space="preserve">The following is the expected amortization of intangible assets for the remainder of 2022 through 2027. (dollars in millions) Remaining 2022 2023 2024 2025 2026 2027 Amortization expense $ 1,491 $ 2,094 $ 2,216 $ 2,098 $ 2,009 $ 1,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2</t>
        </is>
      </c>
    </row>
    <row r="3">
      <c r="A3" s="5" t="inlineStr">
        <is>
          <t>Earnings Per Share [Abstract]</t>
        </is>
      </c>
    </row>
    <row r="4">
      <c r="A4" s="3" t="inlineStr">
        <is>
          <t>Schedule of Earnings Per Share, Basic and Diluted [Table Text Block]</t>
        </is>
      </c>
      <c r="B4" s="3" t="inlineStr">
        <is>
          <t xml:space="preserve"> Quarter Ended March 31, (dollars and shares in millions, except per share amounts) 2022 2021 Net income attributable to common shareowners: Income from continuing operations $ 1,103 $ 772 Loss from discontinued operations (19) (19) Net income attributable to common shareowners $ 1,084 $ 753 Basic weighted average number of shares outstanding 1,486.8 1,511.1 Stock awards and equity units (share equivalent) 11.1 3.0 Diluted weighted average number of shares outstanding 1,497.9 1,514.1 Earnings (Loss) Per Share attributable to common shareowners - Basic: Income from continuing operations $ 0.74 $ 0.51 Loss from discontinued operations (0.01) (0.01) Net income attributable to common shareowners $ 0.73 $ 0.50 Earnings (Loss) Per Share attributable to common shareowners - Diluted: Income from continuing operations $ 0.74 $ 0.51 Loss from discontinued operations (0.02) (0.01) Net income attributable to common shareowners $ 0.72 $ 0.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hanges in Contract Estimates at Completion (Tables)</t>
        </is>
      </c>
      <c r="B1" s="2" t="inlineStr">
        <is>
          <t>3 Months Ended</t>
        </is>
      </c>
    </row>
    <row r="2">
      <c r="B2" s="2" t="inlineStr">
        <is>
          <t>Mar. 31, 2022</t>
        </is>
      </c>
    </row>
    <row r="3">
      <c r="A3" s="5" t="inlineStr">
        <is>
          <t>Accounting Policies [Abstract]</t>
        </is>
      </c>
    </row>
    <row r="4">
      <c r="A4" s="3" t="inlineStr">
        <is>
          <t>Schedule of Change in Accounting Estimate</t>
        </is>
      </c>
      <c r="B4" s="3" t="inlineStr">
        <is>
          <t>Net EAC adjustments had the following impact on our operating results: Quarter Ended March 31, (dollars in millions, except per share amounts) 2022 2021 Total Net Sales $ 97 $ 52 Operating profit 36 12 Income from continuing operations attributable to common shareowners (1) 28 9 Diluted earnings per share from continuing operations attributable to common shareholders (1) $ 0.02 $ 0.01 (1) Amounts reflect a U.S. statutory tax rate of 21%, which approximates our tax rate on our EAC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31, 2022</t>
        </is>
      </c>
    </row>
    <row r="3">
      <c r="A3" s="5" t="inlineStr">
        <is>
          <t>Receivables [Abstract]</t>
        </is>
      </c>
    </row>
    <row r="4">
      <c r="A4" s="3" t="inlineStr">
        <is>
          <t>Schedule of Receivables, Net</t>
        </is>
      </c>
      <c r="B4" s="3" t="inlineStr">
        <is>
          <t xml:space="preserve">Accounts receivable, net consisted of the following: (dollars in millions) March 31, 2022 December 31, 2021 Accounts receivable $ 9,589 $ 10,136 Allowance for expected credit losses (513) (475) Total accounts receivable, net $ 9,076 $ 9,6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Loss) - USD ($) $ in Millions</t>
        </is>
      </c>
      <c r="B1" s="2" t="inlineStr">
        <is>
          <t>3 Months Ended</t>
        </is>
      </c>
    </row>
    <row r="2">
      <c r="B2" s="2" t="inlineStr">
        <is>
          <t>Mar. 31, 2022</t>
        </is>
      </c>
      <c r="C2" s="2" t="inlineStr">
        <is>
          <t>Mar. 31, 2021</t>
        </is>
      </c>
    </row>
    <row r="3">
      <c r="A3" s="5" t="inlineStr">
        <is>
          <t>Statement of Comprehensive Income [Abstract]</t>
        </is>
      </c>
    </row>
    <row r="4">
      <c r="A4" s="3" t="inlineStr">
        <is>
          <t>Net income from continuing and discontinued operations</t>
        </is>
      </c>
      <c r="B4" s="6" t="n">
        <v>1107</v>
      </c>
      <c r="C4" s="6" t="n">
        <v>794</v>
      </c>
    </row>
    <row r="5">
      <c r="A5" s="5" t="inlineStr">
        <is>
          <t>Other comprehensive income (loss), before tax:</t>
        </is>
      </c>
    </row>
    <row r="6">
      <c r="A6" s="3" t="inlineStr">
        <is>
          <t>Foreign currency translation adjustments</t>
        </is>
      </c>
      <c r="B6" s="4" t="n">
        <v>-240</v>
      </c>
      <c r="C6" s="4" t="n">
        <v>-176</v>
      </c>
    </row>
    <row r="7">
      <c r="A7" s="3" t="inlineStr">
        <is>
          <t>Pension and postretirement benefit plans adjustments</t>
        </is>
      </c>
      <c r="B7" s="4" t="n">
        <v>21</v>
      </c>
      <c r="C7" s="4" t="n">
        <v>54</v>
      </c>
    </row>
    <row r="8">
      <c r="A8" s="3" t="inlineStr">
        <is>
          <t>Change in unrealized cash flow hedging</t>
        </is>
      </c>
      <c r="B8" s="4" t="n">
        <v>37</v>
      </c>
      <c r="C8" s="4" t="n">
        <v>-60</v>
      </c>
    </row>
    <row r="9">
      <c r="A9" s="3" t="inlineStr">
        <is>
          <t>Other comprehensive income (loss), before tax</t>
        </is>
      </c>
      <c r="B9" s="4" t="n">
        <v>-182</v>
      </c>
      <c r="C9" s="4" t="n">
        <v>-182</v>
      </c>
    </row>
    <row r="10">
      <c r="A10" s="3" t="inlineStr">
        <is>
          <t>Income tax expense related to items of other comprehensive income (loss)</t>
        </is>
      </c>
      <c r="B10" s="4" t="n">
        <v>-18</v>
      </c>
      <c r="C10" s="4" t="n">
        <v>-5</v>
      </c>
    </row>
    <row r="11">
      <c r="A11" s="3" t="inlineStr">
        <is>
          <t>Other comprehensive income (loss), net of tax</t>
        </is>
      </c>
      <c r="B11" s="4" t="n">
        <v>-200</v>
      </c>
      <c r="C11" s="4" t="n">
        <v>-187</v>
      </c>
    </row>
    <row r="12">
      <c r="A12" s="3" t="inlineStr">
        <is>
          <t>Comprehensive income</t>
        </is>
      </c>
      <c r="B12" s="4" t="n">
        <v>907</v>
      </c>
      <c r="C12" s="4" t="n">
        <v>607</v>
      </c>
    </row>
    <row r="13">
      <c r="A13" s="3" t="inlineStr">
        <is>
          <t>Less: Comprehensive income attributable to noncontrolling interest</t>
        </is>
      </c>
      <c r="B13" s="4" t="n">
        <v>23</v>
      </c>
      <c r="C13" s="4" t="n">
        <v>41</v>
      </c>
    </row>
    <row r="14">
      <c r="A14" s="3" t="inlineStr">
        <is>
          <t>Comprehensive income attributable to common shareowners</t>
        </is>
      </c>
      <c r="B14" s="6" t="n">
        <v>884</v>
      </c>
      <c r="C14" s="6" t="n">
        <v>56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Assets and Liabilities (Tables)</t>
        </is>
      </c>
      <c r="B1" s="2" t="inlineStr">
        <is>
          <t>3 Months Ended</t>
        </is>
      </c>
    </row>
    <row r="2">
      <c r="B2" s="2" t="inlineStr">
        <is>
          <t>Mar. 31, 2022</t>
        </is>
      </c>
    </row>
    <row r="3">
      <c r="A3" s="5" t="inlineStr">
        <is>
          <t>Revenue from Contract with Customer [Abstract]</t>
        </is>
      </c>
    </row>
    <row r="4">
      <c r="A4" s="3" t="inlineStr">
        <is>
          <t>Contract with Customer, Asset and Liability [Table Text Block]</t>
        </is>
      </c>
      <c r="B4" s="3" t="inlineStr">
        <is>
          <t>Total contract assets and contract liabilities were as follows: (dollars in millions) March 31, 2022 December 31, 2021 Contract assets $ 11,566 $ 11,361 Contract liabilities (13,739) (13,720) Net contract liabilities $ (2,173) $ (2,35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Net (Tables)</t>
        </is>
      </c>
      <c r="B1" s="2" t="inlineStr">
        <is>
          <t>3 Months Ended</t>
        </is>
      </c>
    </row>
    <row r="2">
      <c r="B2" s="2" t="inlineStr">
        <is>
          <t>Mar. 31, 2022</t>
        </is>
      </c>
    </row>
    <row r="3">
      <c r="A3" s="5" t="inlineStr">
        <is>
          <t>Inventory Disclosure [Abstract]</t>
        </is>
      </c>
    </row>
    <row r="4">
      <c r="A4" s="3" t="inlineStr">
        <is>
          <t>Schedule of Inventory, Current [Table Text Block]</t>
        </is>
      </c>
      <c r="B4" s="3" t="inlineStr">
        <is>
          <t xml:space="preserve">(dollars in millions) March 31, 2022 December 31, 2021 Raw materials $ 3,079 $ 3,024 Work-in-process 3,471 3,085 Finished goods 3,199 3,069 Total inventory, net $ 9,749 $ 9,1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and Lines of Credit (Tables)</t>
        </is>
      </c>
      <c r="B1" s="2" t="inlineStr">
        <is>
          <t>3 Months Ended</t>
        </is>
      </c>
    </row>
    <row r="2">
      <c r="B2" s="2" t="inlineStr">
        <is>
          <t>Mar. 31, 2022</t>
        </is>
      </c>
    </row>
    <row r="3">
      <c r="A3" s="5" t="inlineStr">
        <is>
          <t>Debt Disclosure [Abstract]</t>
        </is>
      </c>
    </row>
    <row r="4">
      <c r="A4" s="3" t="inlineStr">
        <is>
          <t>Schedule of Long Term Debt Repayments</t>
        </is>
      </c>
      <c r="B4" s="3" t="inlineStr">
        <is>
          <t xml:space="preserve">We made the following repayments of long-term debt during the quarter ended March 31, 2021: Repayment Date Description of Notes Aggregate Principal Balance (in millions) March 1, 2021 8.750% notes due 2021 $ 250 </t>
        </is>
      </c>
    </row>
    <row r="5">
      <c r="A5" s="3" t="inlineStr">
        <is>
          <t>Schedule of Long-term Debt [Table Text Block]</t>
        </is>
      </c>
      <c r="B5" s="3" t="inlineStr">
        <is>
          <t>Long-term debt consisted of the following: (dollars in millions) March 31, 2022 December 31, 2021 3.650% notes due 2023 (1) $ 171 $ 171 3.700% notes due 2023 (1) 400 400 3.200% notes due 2024 (1) 950 950 3.150% notes due 2024 (1) 300 300 3.950% notes due 2025 (1) 1,500 1,500 2.650% notes due 2026 (1) 719 719 3.125% notes due 2027 (1) 1,100 1,100 3.500% notes due 2027 (1) 1,300 1,300 7.200% notes due 2027 (1) 382 382 7.100% notes due 2027 135 135 6.700% notes due 2028 285 285 7.000% notes due 2028 (1) 185 185 4.125% notes due 2028 (1) 3,000 3,000 7.500% notes due 2029 (1) 414 414 2.150% notes due 2030 (€500 million principal value) (1) 550 565 2.250% notes due 2030 (1) 1,000 1,000 1.900% notes due 2031 (1) 1,000 1,000 2.375% notes due 2032 (1) 1,000 1,000 5.400% notes due 2035 (1) 446 446 6.050% notes due 2036 (1) 410 410 6.800% notes due 2036 (1) 117 117 7.000% notes due 2038 148 148 6.125% notes due 2038 (1) 575 575 4.450% notes due 2038 (1) 750 750 5.700% notes due 2040 (1) 553 553 4.875% notes due 2040 (1) 600 600 4.700% notes due 2041 (1) 425 425 4.500% notes due 2042 (1) 3,500 3,500 4.800% notes due 2043 (1) 400 400 4.200% notes due 2044 (1) 300 300 4.150% notes due 2045 (1) 850 850 3.750% notes due 2046 (1) 1,100 1,100 4.050% notes due 2047 (1) 600 600 4.350% notes due 2047 (1) 1,000 1,000 4.625% notes due 2048 (1) 1,750 1,750 3.125% notes due 2050 (1) 1,000 1,000 2.820% notes due 2051 (1) 1,000 1,000 3.030% notes due 2052 (1) 1,100 1,100 Other (including finance leases) 268 270 Total principal long-term debt 31,283 31,300 Other (fair value adjustments, (discounts)/premiums, and debt issuance costs) 49 51 Total long-term debt 31,332 31,351 Less: current portion 24 24 Long-term debt, net of current portion $ 31,308 $ 31,327 (1) We may redeem these notes, in whole or in part, at our option pursuant to their terms prior to the applicable maturity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3 Months Ended</t>
        </is>
      </c>
    </row>
    <row r="2">
      <c r="B2" s="2" t="inlineStr">
        <is>
          <t>Mar. 31, 2022</t>
        </is>
      </c>
    </row>
    <row r="3">
      <c r="A3" s="5" t="inlineStr">
        <is>
          <t>Retirement Benefits [Abstract]</t>
        </is>
      </c>
    </row>
    <row r="4">
      <c r="A4" s="3" t="inlineStr">
        <is>
          <t>Schedule of contributions to plans</t>
        </is>
      </c>
      <c r="B4" s="3" t="inlineStr">
        <is>
          <t xml:space="preserve">Contributions to our plans were as follows: Quarter Ended March 31, (dollars in millions) 2022 2021 U.S. qualified defined benefit plans $ — $ — International defined benefit plans 12 7 PRB plans 5 — Defined contribution plans 311 271 </t>
        </is>
      </c>
    </row>
    <row r="5">
      <c r="A5" s="3" t="inlineStr">
        <is>
          <t>Schedule of Amounts Recognized in Balance Sheet</t>
        </is>
      </c>
      <c r="B5" s="3" t="inlineStr">
        <is>
          <t xml:space="preserve">The amounts recognized in the Condensed Consolidated Balance Sheet consist of: (dollars in millions) March 31, 2022 December 31, 2021 Noncurrent pension assets (included in Other assets) $ 3,538 $ 3,214 Current pension and PRB liabilities (included in Accrued employee compensation) 310 310 Future pension and postretirement benefit obligations 7,709 7,855 The amounts recognized in Future pension and postretirement benefit obligations consist of: (dollars in millions) March 31, 2022 December 31, 2021 Noncurrent pension liabilities $ 6,748 $ 6,873 Noncurrent PRB liabilities 898 903 Other pension and PRB related items 63 79 Future pension and postretirement benefit obligations $ 7,709 $ 7,855 </t>
        </is>
      </c>
    </row>
    <row r="6">
      <c r="A6" s="3" t="inlineStr">
        <is>
          <t>Schedule of Net Benefit Costs</t>
        </is>
      </c>
      <c r="B6" s="3" t="inlineStr">
        <is>
          <t xml:space="preserve">The components of net periodic benefit (income) expense for our defined pension and PRB plans were as follows: Pension Benefits Quarter Ended March 31, PRB Quarter Ended March 31, (dollars in millions) 2022 2021 2022 2021 Operating expense Service cost $ 118 $ 131 $ 2 $ 2 Non-operating expense Interest cost 382 312 7 6 Expected return on plan assets (890) (868) (5) (5) Amortization of prior service credit (42) (42) — (1) Recognized actuarial net loss (gain) 77 109 (3) (2) Net settlement, curtailment and special termination benefit gain (6) — — — Non-service pension income (479) (489) (1) (2) Total net periodic benefit (income) expense $ (361) $ (358) $ 1 $ — </t>
        </is>
      </c>
    </row>
    <row r="7">
      <c r="A7" s="3" t="inlineStr">
        <is>
          <t>Marketable Securities</t>
        </is>
      </c>
      <c r="B7" s="3" t="inlineStr">
        <is>
          <t xml:space="preserve">The fair value of marketable securities held in trusts was as follows: (dollars in millions) March 31, 2022 December 31, 2021 Marketable securities held in trusts $ 857 $ 9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2</t>
        </is>
      </c>
    </row>
    <row r="3">
      <c r="A3" s="5" t="inlineStr">
        <is>
          <t>Derivative Instruments, Gain (Loss) [Line Items]</t>
        </is>
      </c>
    </row>
    <row r="4">
      <c r="A4" s="3" t="inlineStr">
        <is>
          <t>Schedule of Derivative Instruments in Statement of Financial Position, Fair Value [Table Text Block]</t>
        </is>
      </c>
      <c r="B4" s="3" t="inlineStr">
        <is>
          <t xml:space="preserve">The following table summarizes the fair value and presentation in the Condensed Consolidated Balance Sheet for derivative instruments: (dollars in millions) Balance Sheet Location March 31, 2022 December 31, 2021 Derivatives designated as hedging instruments: Foreign exchange contracts Other assets, current $ 103 $ 59 Other accrued liabilities 211 202 Derivatives not designated as hedging instruments: Foreign exchange contracts Other assets, current $ 14 $ 11 Other accrued liabilities 15 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2</t>
        </is>
      </c>
    </row>
    <row r="3">
      <c r="A3" s="5" t="inlineStr">
        <is>
          <t>Fair Value Disclosures [Abstract]</t>
        </is>
      </c>
    </row>
    <row r="4">
      <c r="A4" s="3" t="inlineStr">
        <is>
          <t>Fair Value Measurements, Recurring and Nonrecurring [Table Text Block]</t>
        </is>
      </c>
      <c r="B4" s="3" t="inlineStr">
        <is>
          <t xml:space="preserve">The following tables provide the valuation hierarchy classification of assets and liabilities that are carried at fair value and measured on a recurring basis in our Condensed Consolidated Balance Sheet: March 31, 2022 (dollars in millions) Total Level 1 Level 2 Level 3 Recurring fair value measurements: Marketable securities held in trusts $ 857 $ 783 $ 74 $ — Derivative assets 117 — 117 — Derivative liabilities (226) — (226) — December 31, 2021 (dollars in millions) Total Level 1 Level 2 Level 3 Recurring fair value measurements: Marketable securities held in trusts $ 965 $ 890 $ 75 $ — Derivative assets 70 — 70 — Derivative liabilities (213) — (213) — </t>
        </is>
      </c>
    </row>
    <row r="5">
      <c r="A5" s="3" t="inlineStr">
        <is>
          <t>Fair Value, by Balance Sheet Grouping [Table Text Block]</t>
        </is>
      </c>
      <c r="B5" s="3" t="inlineStr">
        <is>
          <t>The following table provides carrying amounts and fair values of financial instruments that are not carried at fair value in our Condensed Consolidated Balance Sheet: March 31, 2022 December 31, 2021 (dollars in millions) Carrying Fair Carrying Fair Customer financing notes receivable $ 195 $ 187 $ 195 $ 192 Long-term debt (excluding finance leases) (31,233) (32,566) (31,250) (35,828) The following tables provides the valuation hierarchy classification of assets and liabilities that are not carried at fair value in our Condensed Consolidated Balance Sheet: March 31, 2022 (dollars in millions) Total Level 1 Level 2 Level 3 Customer financing notes receivable $ 187 $ — $ 187 $ — Long-term debt (excluding finance leases) (32,566) — (32,516) (50) December 31, 2021 (dollars in millions) Total Level 1 Level 2 Level 3 Customer financing notes receivable $ 192 $ — $ 192 $ — Long-term debt (excluding finance leases) (35,828) — (35,778)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5" t="inlineStr">
        <is>
          <t>Organization, Consolidation and Presentation of Financial Statements [Abstract]</t>
        </is>
      </c>
    </row>
    <row r="4">
      <c r="A4" s="3" t="inlineStr">
        <is>
          <t>Schedule of Variable Interest Entities</t>
        </is>
      </c>
      <c r="B4" s="3" t="inlineStr">
        <is>
          <t xml:space="preserve">The carrying amounts and classification of assets and liabilities for variable interest entities in our Condensed Consolidated Balance Sheet are as follows: (dollars in millions) March 31, 2022 December 31, 2021 Current assets $ 6,630 $ 7,081 Noncurrent assets 801 825 Total assets $ 7,431 $ 7,906 Current liabilities $ 7,880 $ 7,965 Noncurrent liabilities 35 54 Total liabilities $ 7,915 $ 8,0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uarantees (Tables)</t>
        </is>
      </c>
      <c r="B1" s="2" t="inlineStr">
        <is>
          <t>3 Months Ended</t>
        </is>
      </c>
    </row>
    <row r="2">
      <c r="B2" s="2" t="inlineStr">
        <is>
          <t>Mar. 31, 2022</t>
        </is>
      </c>
    </row>
    <row r="3">
      <c r="A3" s="5" t="inlineStr">
        <is>
          <t>Service and Product Warranties and Product Performance Guarantees [Abstract]</t>
        </is>
      </c>
    </row>
    <row r="4">
      <c r="A4" s="3" t="inlineStr">
        <is>
          <t>Schedule of guarantees</t>
        </is>
      </c>
      <c r="B4" s="3" t="inlineStr">
        <is>
          <t xml:space="preserve">As of March 31, 2022 and December 31, 2021, the following financial guarantees were outstanding: March 31, 2022 December 31, 2021 (dollars in millions) Maximum Potential Payment Carrying Amount of Liability Maximum Potential Payment Carrying Amount of Liability Commercial aerospace financing arrangements $ 304 $ — $ 309 $ 3 Third party guarantees 503 4 511 5 </t>
        </is>
      </c>
    </row>
    <row r="5">
      <c r="A5" s="3" t="inlineStr">
        <is>
          <t>Product Warranty Disclosure [Table Text Block]</t>
        </is>
      </c>
      <c r="B5" s="3" t="inlineStr">
        <is>
          <t xml:space="preserve">The changes in the carrying amount of service and product warranties and product performance guarantees for the quarters ended March 31, 2022 and 2021 were as follows: (dollars in millions) 2022 2021 Balance as of January 1 $ 1,157 $ 1,057 Warranties and performance guarantees issued 71 113 Settlements (74) (69) Other — (1) Balance as of March 31 $ 1,154 $ 1,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 (Tables)</t>
        </is>
      </c>
      <c r="B1" s="2" t="inlineStr">
        <is>
          <t>3 Months Ended</t>
        </is>
      </c>
    </row>
    <row r="2">
      <c r="B2" s="2" t="inlineStr">
        <is>
          <t>Mar. 31, 2022</t>
        </is>
      </c>
    </row>
    <row r="3">
      <c r="A3" s="5" t="inlineStr">
        <is>
          <t>Accumulated Other Comprehensive Income (Loss), Net of Tax [Abstract]</t>
        </is>
      </c>
    </row>
    <row r="4">
      <c r="A4" s="3" t="inlineStr">
        <is>
          <t>Schedule of Accumulated Other Comprehensive Income (Loss) [Table Text Block]</t>
        </is>
      </c>
      <c r="B4" s="3" t="inlineStr">
        <is>
          <t>A summary of the changes in each component of Accumulated other comprehensive loss, net of tax for the quarters ended March 31, 2022 and 2021 is provided below: (dollars in millions) Foreign Currency Translation Defined Benefit Pension and Postretirement Plans Unrealized Hedging Gains (Losses) Accumulated Other Comprehensive Income (Loss) Quarter Ended March 31, 2022 Balance at December 31, 2021 $ 49 $ (1,828) $ (136) $ (1,915) Other comprehensive income (loss) before reclassifications, net (242) (11) 31 (222) Amounts reclassified, pre-tax 2 32 6 40 Tax benefit (expense) (3) (4) (11) (18) Balance at March 31, 2022 $ (194) $ (1,811) $ (110) $ (2,115) (dollars in millions) Foreign Currency Translation Defined Benefit Pension and Postretirement Plans Unrealized Hedging Gains (Losses) Accumulated Other Comprehensive Income (Loss) Quarter Ended March 31, 2021 Balance at December 31, 2020 $ 710 $ (4,483) $ 39 $ (3,734) Other comprehensive income (loss) before reclassifications, net (176) (10) (46) (232) Amounts reclassified, pre-tax — 64 (14) 50 Tax benefit (expense) (5) (12) 12 (5) Balance at March 31, 2021 $ 529 $ (4,441) $ (9) $ (3,9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Financial Data (Tables)</t>
        </is>
      </c>
      <c r="B1" s="2" t="inlineStr">
        <is>
          <t>3 Months Ended</t>
        </is>
      </c>
    </row>
    <row r="2">
      <c r="B2" s="2" t="inlineStr">
        <is>
          <t>Mar. 31, 2022</t>
        </is>
      </c>
    </row>
    <row r="3">
      <c r="A3" s="5" t="inlineStr">
        <is>
          <t>Segment Reporting [Abstract]</t>
        </is>
      </c>
    </row>
    <row r="4">
      <c r="A4" s="3" t="inlineStr">
        <is>
          <t>Schedule of Segment Reporting Information, by Segment [Table Text Block]</t>
        </is>
      </c>
      <c r="B4" s="3" t="inlineStr">
        <is>
          <t>Results for the quarters ended March 31, 2022 and 2021 are as follows: Net Sales Operating Profit Operating Profit Margins (dollars in millions) 2022 2021 2022 2021 2022 2021 Collins Aerospace Systems $ 4,824 $ 4,370 $ 440 $ 314 9.1 % 7.2 % Pratt &amp; Whitney 4,529 4,030 151 20 3.3 % 0.5 % Raytheon Intelligence &amp; Space 3,572 3,765 378 388 10.6 % 10.3 % Raytheon Missiles &amp; Defense 3,527 3,793 387 496 11.0 % 13.1 % Total segment 16,452 15,958 1,356 1,218 8.2 % 7.6 % Eliminations and other (1) (736) (707) (34) (31) Corporate expenses and other unallocated items (2) — — (136) (81) FAS/CAS operating adjustment — — 378 423 Acquisition accounting adjustments — — (484) (516) Consolidated $ 15,716 $ 15,251 $ 1,080 $ 1,013 6.9 % 6.6 % (1) Includes the operating results of certain smaller non-reportable business segments. (2) Includes the net expenses related to the U.S. Army’s Lower Tier Air and Missile Defense Sensor (LTAMDS) project.</t>
        </is>
      </c>
    </row>
    <row r="5">
      <c r="A5" s="3" t="inlineStr">
        <is>
          <t>Disaggregation of Revenue</t>
        </is>
      </c>
      <c r="B5" s="3" t="inlineStr">
        <is>
          <t xml:space="preserve">Segment sales disaggregated by geographic region for the quarters ended March 31, 2022 and 2021 are as follows: 2022 2021 (dollars in millions) Collins Aerospace Systems Pratt &amp; Whitney Raytheon Intelligence &amp; Space Raytheon Missiles &amp; Defense Other Total Collins Aerospace Systems Pratt &amp; Whitney Raytheon Intelligence &amp; Space Raytheon Missiles &amp; Defense Other Total United States $ 2,249 $ 2,312 $ 2,866 $ 2,299 $ 4 $ 9,730 $ 2,242 $ 2,159 $ 2,965 $ 2,357 $ 7 $ 9,730 Europe 1,314 879 107 272 — 2,572 1,079 626 114 327 1 2,147 Asia Pacific 497 873 163 324 — 1,857 405 793 204 370 — 1,772 Middle East and North Africa 112 78 81 558 — 829 95 104 133 660 — 992 Canada and All Other 293 387 36 12 — 728 217 348 29 16 — 610 Consolidated net sales 4,465 4,529 3,253 3,465 4 15,716 4,038 4,030 3,445 3,730 8 15,251 Inter-segment sales 359 — 319 62 (740) — 332 — 320 63 (715) — Business segment sales $ 4,824 $ 4,529 $ 3,572 $ 3,527 $ (736) $ 15,716 $ 4,370 $ 4,030 $ 3,765 $ 3,793 $ (707) $ 15,251 Segment sales disaggregated by customer for the quarters ended March 31, 2022 and 2021 are as follows: 2022 2021 (dollars in millions) Collins Aerospace Systems Pratt &amp; Whitney Raytheon Intelligence &amp; Space Raytheon Missiles &amp; Defense Other Total Collins Aerospace Systems Pratt &amp; Whitney Raytheon Intelligence &amp; Space Raytheon Missiles &amp; Defense Other Total U.S. government (1) $ 1,051 $ 1,174 $ 2,812 $ 2,297 $ 4 $ 7,338 $ 1,222 $ 1,262 $ 2,900 $ 2,357 $ 7 $ 7,748 Foreign military sales through the U.S. government 54 197 160 765 — 1,176 40 242 208 805 — 1,295 Foreign government direct commercial sales 251 103 204 401 — 959 245 139 229 567 — 1,180 Commercial aerospace and other commercial 3,109 3,055 77 2 — 6,243 2,531 2,387 108 1 1 5,028 Consolidated net sales 4,465 4,529 3,253 3,465 4 15,716 4,038 4,030 3,445 3,730 8 15,251 Inter-segment sales 359 — 319 62 (740) — 332 — 320 63 (715) — Business segment sales $ 4,824 $ 4,529 $ 3,572 $ 3,527 $ (736) $ 15,716 $ 4,370 $ 4,030 $ 3,765 $ 3,793 $ (707) $ 15,251 (1) Excludes foreign military sales through the U.S. government. Segment sales disaggregated by sales type for the quarters ended March 31, 2022 and 2021 are as follows: 2022 2021 (dollars in millions) Collins Aerospace Systems Pratt &amp; Whitney Raytheon Intelligence &amp; Space Raytheon Missiles &amp; Defense Other Total Collins Aerospace Systems Pratt &amp; Whitney Raytheon Intelligence &amp; Space Raytheon Missiles &amp; Defense Other Total Products $ 3,482 $ 2,633 $ 2,604 $ 3,139 $ 4 $ 11,862 $ 3,182 $ 2,423 $ 2,676 $ 3,375 $ 8 $ 11,664 Services 983 1,896 649 326 — 3,854 856 1,607 769 355 — 3,587 Consolidated net sales 4,465 4,529 3,253 3,465 4 15,716 4,038 4,030 3,445 3,730 8 15,251 Inter-segment sales 359 — 319 62 (740) — 332 — 320 63 (715) — Business segment sales $ 4,824 $ 4,529 $ 3,572 $ 3,527 $ (736) $ 15,716 $ 4,370 $ 4,030 $ 3,765 $ 3,793 $ (707) $ 15,251 RIS and RMD segment sales disaggregated by contract type for the quarters ended March 31, 2022 and 2021 are as follows: 2022 2021 (dollars in millions) Raytheon Intelligence &amp; Space Raytheon Missiles &amp; Defense Raytheon Intelligence &amp; Space Raytheon Missiles &amp; Defense Fixed-price $ 1,340 $ 2,075 $ 1,471 $ 2,251 Cost-type 1,913 1,390 1,974 1,479 Consolidated net sales 3,253 3,465 3,445 3,730 Inter-segment sales 319 62 320 63 Business segment sales $ 3,572 $ 3,527 $ 3,765 $ 3,79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 - USD ($) $ in Millions</t>
        </is>
      </c>
      <c r="B1" s="2" t="inlineStr">
        <is>
          <t>Mar. 31, 2022</t>
        </is>
      </c>
      <c r="C1" s="2" t="inlineStr">
        <is>
          <t>Dec. 31, 2021</t>
        </is>
      </c>
    </row>
    <row r="2">
      <c r="A2" s="5" t="inlineStr">
        <is>
          <t>Statement of Financial Position [Abstract]</t>
        </is>
      </c>
    </row>
    <row r="3">
      <c r="A3" s="3" t="inlineStr">
        <is>
          <t>Cash and cash equivalents</t>
        </is>
      </c>
      <c r="B3" s="6" t="n">
        <v>6040</v>
      </c>
      <c r="C3" s="6" t="n">
        <v>7832</v>
      </c>
    </row>
    <row r="4">
      <c r="A4" s="3" t="inlineStr">
        <is>
          <t>Accounts receivable, net</t>
        </is>
      </c>
      <c r="B4" s="4" t="n">
        <v>9076</v>
      </c>
      <c r="C4" s="4" t="n">
        <v>9661</v>
      </c>
    </row>
    <row r="5">
      <c r="A5" s="3" t="inlineStr">
        <is>
          <t>Contract assets</t>
        </is>
      </c>
      <c r="B5" s="4" t="n">
        <v>11566</v>
      </c>
      <c r="C5" s="4" t="n">
        <v>11361</v>
      </c>
    </row>
    <row r="6">
      <c r="A6" s="3" t="inlineStr">
        <is>
          <t>Inventory, net</t>
        </is>
      </c>
      <c r="B6" s="4" t="n">
        <v>9749</v>
      </c>
      <c r="C6" s="4" t="n">
        <v>9178</v>
      </c>
    </row>
    <row r="7">
      <c r="A7" s="3" t="inlineStr">
        <is>
          <t>Other assets, current</t>
        </is>
      </c>
      <c r="B7" s="4" t="n">
        <v>4309</v>
      </c>
      <c r="C7" s="4" t="n">
        <v>4018</v>
      </c>
    </row>
    <row r="8">
      <c r="A8" s="3" t="inlineStr">
        <is>
          <t>Total Current Assets</t>
        </is>
      </c>
      <c r="B8" s="4" t="n">
        <v>40740</v>
      </c>
      <c r="C8" s="4" t="n">
        <v>42050</v>
      </c>
    </row>
    <row r="9">
      <c r="A9" s="3" t="inlineStr">
        <is>
          <t>Customer financing assets</t>
        </is>
      </c>
      <c r="B9" s="4" t="n">
        <v>2766</v>
      </c>
      <c r="C9" s="4" t="n">
        <v>2848</v>
      </c>
    </row>
    <row r="10">
      <c r="A10" s="3" t="inlineStr">
        <is>
          <t>Fixed assets</t>
        </is>
      </c>
      <c r="B10" s="4" t="n">
        <v>27815</v>
      </c>
      <c r="C10" s="4" t="n">
        <v>27637</v>
      </c>
    </row>
    <row r="11">
      <c r="A11" s="3" t="inlineStr">
        <is>
          <t>Accumulated depreciation</t>
        </is>
      </c>
      <c r="B11" s="4" t="n">
        <v>-12978</v>
      </c>
      <c r="C11" s="4" t="n">
        <v>-12665</v>
      </c>
    </row>
    <row r="12">
      <c r="A12" s="3" t="inlineStr">
        <is>
          <t>Fixed assets, net</t>
        </is>
      </c>
      <c r="B12" s="4" t="n">
        <v>14837</v>
      </c>
      <c r="C12" s="4" t="n">
        <v>14972</v>
      </c>
    </row>
    <row r="13">
      <c r="A13" s="3" t="inlineStr">
        <is>
          <t>Operating lease right-of-use assets</t>
        </is>
      </c>
      <c r="B13" s="4" t="n">
        <v>1911</v>
      </c>
      <c r="C13" s="4" t="n">
        <v>1958</v>
      </c>
    </row>
    <row r="14">
      <c r="A14" s="3" t="inlineStr">
        <is>
          <t>Goodwill</t>
        </is>
      </c>
      <c r="B14" s="4" t="n">
        <v>54316</v>
      </c>
      <c r="C14" s="4" t="n">
        <v>54436</v>
      </c>
    </row>
    <row r="15">
      <c r="A15" s="3" t="inlineStr">
        <is>
          <t>Intangible assets, net</t>
        </is>
      </c>
      <c r="B15" s="4" t="n">
        <v>38118</v>
      </c>
      <c r="C15" s="4" t="n">
        <v>38516</v>
      </c>
    </row>
    <row r="16">
      <c r="A16" s="3" t="inlineStr">
        <is>
          <t>Other assets</t>
        </is>
      </c>
      <c r="B16" s="4" t="n">
        <v>6678</v>
      </c>
      <c r="C16" s="4" t="n">
        <v>6624</v>
      </c>
    </row>
    <row r="17">
      <c r="A17" s="3" t="inlineStr">
        <is>
          <t>Total Assets</t>
        </is>
      </c>
      <c r="B17" s="4" t="n">
        <v>159366</v>
      </c>
      <c r="C17" s="4" t="n">
        <v>161404</v>
      </c>
    </row>
    <row r="18">
      <c r="A18" s="3" t="inlineStr">
        <is>
          <t>Short-term borrowings</t>
        </is>
      </c>
      <c r="B18" s="4" t="n">
        <v>140</v>
      </c>
      <c r="C18" s="4" t="n">
        <v>134</v>
      </c>
    </row>
    <row r="19">
      <c r="A19" s="3" t="inlineStr">
        <is>
          <t>Accounts payable</t>
        </is>
      </c>
      <c r="B19" s="4" t="n">
        <v>8270</v>
      </c>
      <c r="C19" s="4" t="n">
        <v>8751</v>
      </c>
    </row>
    <row r="20">
      <c r="A20" s="3" t="inlineStr">
        <is>
          <t>Accrued employee compensation</t>
        </is>
      </c>
      <c r="B20" s="4" t="n">
        <v>1880</v>
      </c>
      <c r="C20" s="4" t="n">
        <v>2658</v>
      </c>
    </row>
    <row r="21">
      <c r="A21" s="3" t="inlineStr">
        <is>
          <t>Other accrued liabilities</t>
        </is>
      </c>
      <c r="B21" s="4" t="n">
        <v>11004</v>
      </c>
      <c r="C21" s="4" t="n">
        <v>10162</v>
      </c>
    </row>
    <row r="22">
      <c r="A22" s="3" t="inlineStr">
        <is>
          <t>Contract liabilities</t>
        </is>
      </c>
      <c r="B22" s="4" t="n">
        <v>13739</v>
      </c>
      <c r="C22" s="4" t="n">
        <v>13720</v>
      </c>
    </row>
    <row r="23">
      <c r="A23" s="3" t="inlineStr">
        <is>
          <t>Long-term debt currently due</t>
        </is>
      </c>
      <c r="B23" s="4" t="n">
        <v>24</v>
      </c>
      <c r="C23" s="4" t="n">
        <v>24</v>
      </c>
    </row>
    <row r="24">
      <c r="A24" s="3" t="inlineStr">
        <is>
          <t>Total Current Liabilities</t>
        </is>
      </c>
      <c r="B24" s="4" t="n">
        <v>35057</v>
      </c>
      <c r="C24" s="4" t="n">
        <v>35449</v>
      </c>
    </row>
    <row r="25">
      <c r="A25" s="3" t="inlineStr">
        <is>
          <t>Long-term debt</t>
        </is>
      </c>
      <c r="B25" s="4" t="n">
        <v>31308</v>
      </c>
      <c r="C25" s="4" t="n">
        <v>31327</v>
      </c>
    </row>
    <row r="26">
      <c r="A26" s="3" t="inlineStr">
        <is>
          <t>Operating lease liabilities, non-current</t>
        </is>
      </c>
      <c r="B26" s="4" t="n">
        <v>1627</v>
      </c>
      <c r="C26" s="4" t="n">
        <v>1657</v>
      </c>
    </row>
    <row r="27">
      <c r="A27" s="3" t="inlineStr">
        <is>
          <t>Future pension and postretirement benefit obligations</t>
        </is>
      </c>
      <c r="B27" s="4" t="n">
        <v>7709</v>
      </c>
      <c r="C27" s="4" t="n">
        <v>7855</v>
      </c>
    </row>
    <row r="28">
      <c r="A28" s="3" t="inlineStr">
        <is>
          <t>Other long-term liabilities</t>
        </is>
      </c>
      <c r="B28" s="4" t="n">
        <v>9643</v>
      </c>
      <c r="C28" s="4" t="n">
        <v>10417</v>
      </c>
    </row>
    <row r="29">
      <c r="A29" s="3" t="inlineStr">
        <is>
          <t>Total Liabilities</t>
        </is>
      </c>
      <c r="B29" s="4" t="n">
        <v>85344</v>
      </c>
      <c r="C29" s="4" t="n">
        <v>86705</v>
      </c>
    </row>
    <row r="30">
      <c r="A30" s="3" t="inlineStr">
        <is>
          <t>Commitments and contingencies (Note 15)</t>
        </is>
      </c>
      <c r="B30" s="3" t="inlineStr">
        <is>
          <t xml:space="preserve"> </t>
        </is>
      </c>
      <c r="C30" s="3" t="inlineStr">
        <is>
          <t xml:space="preserve"> </t>
        </is>
      </c>
    </row>
    <row r="31">
      <c r="A31" s="3" t="inlineStr">
        <is>
          <t>Redeemable noncontrolling interest</t>
        </is>
      </c>
      <c r="B31" s="4" t="n">
        <v>36</v>
      </c>
      <c r="C31" s="4" t="n">
        <v>35</v>
      </c>
    </row>
    <row r="32">
      <c r="A32" s="3" t="inlineStr">
        <is>
          <t>Common Stock</t>
        </is>
      </c>
      <c r="B32" s="4" t="n">
        <v>37504</v>
      </c>
      <c r="C32" s="4" t="n">
        <v>37483</v>
      </c>
    </row>
    <row r="33">
      <c r="A33" s="3" t="inlineStr">
        <is>
          <t>Treasury Stock</t>
        </is>
      </c>
      <c r="B33" s="4" t="n">
        <v>-13483</v>
      </c>
      <c r="C33" s="4" t="n">
        <v>-12727</v>
      </c>
    </row>
    <row r="34">
      <c r="A34" s="3" t="inlineStr">
        <is>
          <t>Retained earnings</t>
        </is>
      </c>
      <c r="B34" s="4" t="n">
        <v>50592</v>
      </c>
      <c r="C34" s="4" t="n">
        <v>50265</v>
      </c>
    </row>
    <row r="35">
      <c r="A35" s="3" t="inlineStr">
        <is>
          <t>Unearned ESOP Shares</t>
        </is>
      </c>
      <c r="B35" s="4" t="n">
        <v>-36</v>
      </c>
      <c r="C35" s="4" t="n">
        <v>-38</v>
      </c>
    </row>
    <row r="36">
      <c r="A36" s="3" t="inlineStr">
        <is>
          <t>Accumulated other comprehensive loss</t>
        </is>
      </c>
      <c r="B36" s="4" t="n">
        <v>-2115</v>
      </c>
      <c r="C36" s="4" t="n">
        <v>-1915</v>
      </c>
    </row>
    <row r="37">
      <c r="A37" s="3" t="inlineStr">
        <is>
          <t>Total Shareowners' Equity</t>
        </is>
      </c>
      <c r="B37" s="4" t="n">
        <v>72462</v>
      </c>
      <c r="C37" s="4" t="n">
        <v>73068</v>
      </c>
    </row>
    <row r="38">
      <c r="A38" s="3" t="inlineStr">
        <is>
          <t>Noncontrolling interest</t>
        </is>
      </c>
      <c r="B38" s="4" t="n">
        <v>1524</v>
      </c>
      <c r="C38" s="4" t="n">
        <v>1596</v>
      </c>
    </row>
    <row r="39">
      <c r="A39" s="3" t="inlineStr">
        <is>
          <t>Total Equity</t>
        </is>
      </c>
      <c r="B39" s="4" t="n">
        <v>73986</v>
      </c>
      <c r="C39" s="4" t="n">
        <v>74664</v>
      </c>
    </row>
    <row r="40">
      <c r="A40" s="3" t="inlineStr">
        <is>
          <t>Total Liabilities, Redeemable Noncontrolling Interest and Equity</t>
        </is>
      </c>
      <c r="B40" s="6" t="n">
        <v>159366</v>
      </c>
      <c r="C40" s="6" t="n">
        <v>1614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Details) - Russia Sanctions Impact on Pratt &amp; Whitney and Collins $ in Millions</t>
        </is>
      </c>
      <c r="B1" s="2" t="inlineStr">
        <is>
          <t>3 Months Ended</t>
        </is>
      </c>
    </row>
    <row r="2">
      <c r="B2" s="2" t="inlineStr">
        <is>
          <t>Mar. 31, 2022USD ($)</t>
        </is>
      </c>
    </row>
    <row r="3">
      <c r="A3" s="5" t="inlineStr">
        <is>
          <t>Basis of Presentation [Line Items]</t>
        </is>
      </c>
    </row>
    <row r="4">
      <c r="A4" s="3" t="inlineStr">
        <is>
          <t>Estimated Credit Losses, Gross</t>
        </is>
      </c>
      <c r="B4" s="6" t="n">
        <v>290</v>
      </c>
    </row>
    <row r="5">
      <c r="A5" s="3" t="inlineStr">
        <is>
          <t>Estimated Credit Losses, Net of Tax</t>
        </is>
      </c>
      <c r="B5" s="4" t="n">
        <v>210</v>
      </c>
    </row>
    <row r="6">
      <c r="A6" s="3" t="inlineStr">
        <is>
          <t>Remaining Performance Obligation (RPO), Reversal</t>
        </is>
      </c>
      <c r="B6" s="6" t="n">
        <v>13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Dispositions, Goodwill and Intangible Assets (General Information) (Details) - USD ($) $ in Millions</t>
        </is>
      </c>
      <c r="B1" s="2" t="inlineStr">
        <is>
          <t>Jan. 08, 2021</t>
        </is>
      </c>
      <c r="C1" s="2" t="inlineStr">
        <is>
          <t>Mar. 31, 2022</t>
        </is>
      </c>
      <c r="D1" s="2" t="inlineStr">
        <is>
          <t>Mar. 31, 2021</t>
        </is>
      </c>
    </row>
    <row r="2">
      <c r="A2" s="5" t="inlineStr">
        <is>
          <t>Business Acquisition [Line Items]</t>
        </is>
      </c>
    </row>
    <row r="3">
      <c r="A3" s="3" t="inlineStr">
        <is>
          <t>Proceeds from Divestiture of Businesses and Interests in Affiliates</t>
        </is>
      </c>
      <c r="C3" s="6" t="n">
        <v>35</v>
      </c>
      <c r="D3" s="6" t="n">
        <v>1049</v>
      </c>
    </row>
    <row r="4">
      <c r="A4" s="3" t="inlineStr">
        <is>
          <t>Forcepoint</t>
        </is>
      </c>
    </row>
    <row r="5">
      <c r="A5" s="5" t="inlineStr">
        <is>
          <t>Business Acquisition [Line Items]</t>
        </is>
      </c>
    </row>
    <row r="6">
      <c r="A6" s="3" t="inlineStr">
        <is>
          <t>Proceeds from Divestiture of Businesses and Interests in Affiliates</t>
        </is>
      </c>
      <c r="B6" s="6" t="n">
        <v>1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Acquisition, Dispositions, Goodwill and Intangible Assets (Goodwill) (Details) $ in Millions</t>
        </is>
      </c>
      <c r="B1" s="2" t="inlineStr">
        <is>
          <t>3 Months Ended</t>
        </is>
      </c>
    </row>
    <row r="2">
      <c r="B2" s="2" t="inlineStr">
        <is>
          <t>Mar. 31, 2022USD ($)</t>
        </is>
      </c>
    </row>
    <row r="3">
      <c r="A3" s="5" t="inlineStr">
        <is>
          <t>Goodwill [Line Items]</t>
        </is>
      </c>
    </row>
    <row r="4">
      <c r="A4" s="3" t="inlineStr">
        <is>
          <t>Goodwill - Beginning Balance</t>
        </is>
      </c>
      <c r="B4" s="6" t="n">
        <v>54436</v>
      </c>
    </row>
    <row r="5">
      <c r="A5" s="3" t="inlineStr">
        <is>
          <t>Goodwill Resulting from Business Combinations</t>
        </is>
      </c>
      <c r="B5" s="4" t="n">
        <v>20</v>
      </c>
    </row>
    <row r="6">
      <c r="A6" s="3" t="inlineStr">
        <is>
          <t>Goodwill - Foreign Currency Translation and Other</t>
        </is>
      </c>
      <c r="B6" s="4" t="n">
        <v>-140</v>
      </c>
    </row>
    <row r="7">
      <c r="A7" s="3" t="inlineStr">
        <is>
          <t>Goodwill - Ending Balance</t>
        </is>
      </c>
      <c r="B7" s="4" t="n">
        <v>54316</v>
      </c>
    </row>
    <row r="8">
      <c r="A8" s="3" t="inlineStr">
        <is>
          <t>Collins Aerospace Systems [Member]</t>
        </is>
      </c>
    </row>
    <row r="9">
      <c r="A9" s="5" t="inlineStr">
        <is>
          <t>Goodwill [Line Items]</t>
        </is>
      </c>
    </row>
    <row r="10">
      <c r="A10" s="3" t="inlineStr">
        <is>
          <t>Goodwill - Beginning Balance</t>
        </is>
      </c>
      <c r="B10" s="4" t="n">
        <v>31384</v>
      </c>
    </row>
    <row r="11">
      <c r="A11" s="3" t="inlineStr">
        <is>
          <t>Goodwill Resulting from Business Combinations</t>
        </is>
      </c>
      <c r="B11" s="4" t="n">
        <v>-1</v>
      </c>
    </row>
    <row r="12">
      <c r="A12" s="3" t="inlineStr">
        <is>
          <t>Goodwill - Foreign Currency Translation and Other</t>
        </is>
      </c>
      <c r="B12" s="4" t="n">
        <v>-139</v>
      </c>
    </row>
    <row r="13">
      <c r="A13" s="3" t="inlineStr">
        <is>
          <t>Goodwill - Ending Balance</t>
        </is>
      </c>
      <c r="B13" s="4" t="n">
        <v>31244</v>
      </c>
    </row>
    <row r="14">
      <c r="A14" s="3" t="inlineStr">
        <is>
          <t>Pratt &amp; Whitney [Member]</t>
        </is>
      </c>
    </row>
    <row r="15">
      <c r="A15" s="5" t="inlineStr">
        <is>
          <t>Goodwill [Line Items]</t>
        </is>
      </c>
    </row>
    <row r="16">
      <c r="A16" s="3" t="inlineStr">
        <is>
          <t>Goodwill - Beginning Balance</t>
        </is>
      </c>
      <c r="B16" s="4" t="n">
        <v>1563</v>
      </c>
    </row>
    <row r="17">
      <c r="A17" s="3" t="inlineStr">
        <is>
          <t>Goodwill Resulting from Business Combinations</t>
        </is>
      </c>
      <c r="B17" s="4" t="n">
        <v>0</v>
      </c>
    </row>
    <row r="18">
      <c r="A18" s="3" t="inlineStr">
        <is>
          <t>Goodwill - Foreign Currency Translation and Other</t>
        </is>
      </c>
      <c r="B18" s="4" t="n">
        <v>0</v>
      </c>
    </row>
    <row r="19">
      <c r="A19" s="3" t="inlineStr">
        <is>
          <t>Goodwill - Ending Balance</t>
        </is>
      </c>
      <c r="B19" s="4" t="n">
        <v>1563</v>
      </c>
    </row>
    <row r="20">
      <c r="A20" s="3" t="inlineStr">
        <is>
          <t>Raytheon Intelligence &amp; Space [Member]</t>
        </is>
      </c>
    </row>
    <row r="21">
      <c r="A21" s="5" t="inlineStr">
        <is>
          <t>Goodwill [Line Items]</t>
        </is>
      </c>
    </row>
    <row r="22">
      <c r="A22" s="3" t="inlineStr">
        <is>
          <t>Goodwill - Beginning Balance</t>
        </is>
      </c>
      <c r="B22" s="4" t="n">
        <v>9813</v>
      </c>
    </row>
    <row r="23">
      <c r="A23" s="3" t="inlineStr">
        <is>
          <t>Goodwill Resulting from Business Combinations</t>
        </is>
      </c>
      <c r="B23" s="4" t="n">
        <v>21</v>
      </c>
    </row>
    <row r="24">
      <c r="A24" s="3" t="inlineStr">
        <is>
          <t>Goodwill - Foreign Currency Translation and Other</t>
        </is>
      </c>
      <c r="B24" s="4" t="n">
        <v>0</v>
      </c>
    </row>
    <row r="25">
      <c r="A25" s="3" t="inlineStr">
        <is>
          <t>Goodwill - Ending Balance</t>
        </is>
      </c>
      <c r="B25" s="4" t="n">
        <v>9834</v>
      </c>
    </row>
    <row r="26">
      <c r="A26" s="3" t="inlineStr">
        <is>
          <t>Raytheon Missiles &amp; Defense</t>
        </is>
      </c>
    </row>
    <row r="27">
      <c r="A27" s="5" t="inlineStr">
        <is>
          <t>Goodwill [Line Items]</t>
        </is>
      </c>
    </row>
    <row r="28">
      <c r="A28" s="3" t="inlineStr">
        <is>
          <t>Goodwill - Beginning Balance</t>
        </is>
      </c>
      <c r="B28" s="4" t="n">
        <v>11659</v>
      </c>
    </row>
    <row r="29">
      <c r="A29" s="3" t="inlineStr">
        <is>
          <t>Goodwill Resulting from Business Combinations</t>
        </is>
      </c>
      <c r="B29" s="4" t="n">
        <v>0</v>
      </c>
    </row>
    <row r="30">
      <c r="A30" s="3" t="inlineStr">
        <is>
          <t>Goodwill - Foreign Currency Translation and Other</t>
        </is>
      </c>
      <c r="B30" s="4" t="n">
        <v>-1</v>
      </c>
    </row>
    <row r="31">
      <c r="A31" s="3" t="inlineStr">
        <is>
          <t>Goodwill - Ending Balance</t>
        </is>
      </c>
      <c r="B31" s="4" t="n">
        <v>11658</v>
      </c>
    </row>
    <row r="32">
      <c r="A32" s="3" t="inlineStr">
        <is>
          <t>Total Segments [Member]</t>
        </is>
      </c>
    </row>
    <row r="33">
      <c r="A33" s="5" t="inlineStr">
        <is>
          <t>Goodwill [Line Items]</t>
        </is>
      </c>
    </row>
    <row r="34">
      <c r="A34" s="3" t="inlineStr">
        <is>
          <t>Goodwill - Beginning Balance</t>
        </is>
      </c>
      <c r="B34" s="4" t="n">
        <v>54419</v>
      </c>
    </row>
    <row r="35">
      <c r="A35" s="3" t="inlineStr">
        <is>
          <t>Goodwill Resulting from Business Combinations</t>
        </is>
      </c>
      <c r="B35" s="4" t="n">
        <v>20</v>
      </c>
    </row>
    <row r="36">
      <c r="A36" s="3" t="inlineStr">
        <is>
          <t>Goodwill - Foreign Currency Translation and Other</t>
        </is>
      </c>
      <c r="B36" s="4" t="n">
        <v>-140</v>
      </c>
    </row>
    <row r="37">
      <c r="A37" s="3" t="inlineStr">
        <is>
          <t>Goodwill - Ending Balance</t>
        </is>
      </c>
      <c r="B37" s="4" t="n">
        <v>54299</v>
      </c>
    </row>
    <row r="38">
      <c r="A38" s="3" t="inlineStr">
        <is>
          <t>Eliminations and other [Member]</t>
        </is>
      </c>
    </row>
    <row r="39">
      <c r="A39" s="5" t="inlineStr">
        <is>
          <t>Goodwill [Line Items]</t>
        </is>
      </c>
    </row>
    <row r="40">
      <c r="A40" s="3" t="inlineStr">
        <is>
          <t>Goodwill - Beginning Balance</t>
        </is>
      </c>
      <c r="B40" s="4" t="n">
        <v>17</v>
      </c>
    </row>
    <row r="41">
      <c r="A41" s="3" t="inlineStr">
        <is>
          <t>Goodwill Resulting from Business Combinations</t>
        </is>
      </c>
      <c r="B41" s="4" t="n">
        <v>0</v>
      </c>
    </row>
    <row r="42">
      <c r="A42" s="3" t="inlineStr">
        <is>
          <t>Goodwill - Foreign Currency Translation and Other</t>
        </is>
      </c>
      <c r="B42" s="4" t="n">
        <v>0</v>
      </c>
    </row>
    <row r="43">
      <c r="A43" s="3" t="inlineStr">
        <is>
          <t>Goodwill - Ending Balance</t>
        </is>
      </c>
      <c r="B43" s="6" t="n">
        <v>1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spositions, Goodwill and Intangible Assets (Intangible Assets) (Details) - USD ($) $ in Millions</t>
        </is>
      </c>
      <c r="B1" s="2" t="inlineStr">
        <is>
          <t>Mar. 31, 2022</t>
        </is>
      </c>
      <c r="C1" s="2" t="inlineStr">
        <is>
          <t>Dec. 31, 2021</t>
        </is>
      </c>
    </row>
    <row r="2">
      <c r="A2" s="5" t="inlineStr">
        <is>
          <t>Finite-Lived Intangible Assets [Line Items]</t>
        </is>
      </c>
    </row>
    <row r="3">
      <c r="A3" s="3" t="inlineStr">
        <is>
          <t>Gross Amount</t>
        </is>
      </c>
      <c r="B3" s="6" t="n">
        <v>39275</v>
      </c>
      <c r="C3" s="6" t="n">
        <v>39188</v>
      </c>
    </row>
    <row r="4">
      <c r="A4" s="3" t="inlineStr">
        <is>
          <t>Accumulated Amortization</t>
        </is>
      </c>
      <c r="B4" s="4" t="n">
        <v>-9847</v>
      </c>
      <c r="C4" s="4" t="n">
        <v>-9368</v>
      </c>
    </row>
    <row r="5">
      <c r="A5" s="3" t="inlineStr">
        <is>
          <t>Unamortized: Trademarks and Other</t>
        </is>
      </c>
      <c r="B5" s="4" t="n">
        <v>8690</v>
      </c>
      <c r="C5" s="4" t="n">
        <v>8696</v>
      </c>
    </row>
    <row r="6">
      <c r="A6" s="3" t="inlineStr">
        <is>
          <t>Total Intangible Assets Gross Excluding Goodwill</t>
        </is>
      </c>
      <c r="B6" s="4" t="n">
        <v>47965</v>
      </c>
      <c r="C6" s="4" t="n">
        <v>47884</v>
      </c>
    </row>
    <row r="7">
      <c r="A7" s="3" t="inlineStr">
        <is>
          <t>Collaboration assets</t>
        </is>
      </c>
    </row>
    <row r="8">
      <c r="A8" s="5" t="inlineStr">
        <is>
          <t>Finite-Lived Intangible Assets [Line Items]</t>
        </is>
      </c>
    </row>
    <row r="9">
      <c r="A9" s="3" t="inlineStr">
        <is>
          <t>Gross Amount</t>
        </is>
      </c>
      <c r="B9" s="4" t="n">
        <v>5373</v>
      </c>
      <c r="C9" s="4" t="n">
        <v>5319</v>
      </c>
    </row>
    <row r="10">
      <c r="A10" s="3" t="inlineStr">
        <is>
          <t>Accumulated Amortization</t>
        </is>
      </c>
      <c r="B10" s="4" t="n">
        <v>-1227</v>
      </c>
      <c r="C10" s="4" t="n">
        <v>-1173</v>
      </c>
    </row>
    <row r="11">
      <c r="A11" s="3" t="inlineStr">
        <is>
          <t>Exclusivity assets</t>
        </is>
      </c>
    </row>
    <row r="12">
      <c r="A12" s="5" t="inlineStr">
        <is>
          <t>Finite-Lived Intangible Assets [Line Items]</t>
        </is>
      </c>
    </row>
    <row r="13">
      <c r="A13" s="3" t="inlineStr">
        <is>
          <t>Gross Amount</t>
        </is>
      </c>
      <c r="B13" s="4" t="n">
        <v>2737</v>
      </c>
      <c r="C13" s="4" t="n">
        <v>2673</v>
      </c>
    </row>
    <row r="14">
      <c r="A14" s="3" t="inlineStr">
        <is>
          <t>Accumulated Amortization</t>
        </is>
      </c>
      <c r="B14" s="4" t="n">
        <v>-328</v>
      </c>
      <c r="C14" s="4" t="n">
        <v>-318</v>
      </c>
    </row>
    <row r="15">
      <c r="A15" s="3" t="inlineStr">
        <is>
          <t>Developed technology and other</t>
        </is>
      </c>
    </row>
    <row r="16">
      <c r="A16" s="5" t="inlineStr">
        <is>
          <t>Finite-Lived Intangible Assets [Line Items]</t>
        </is>
      </c>
    </row>
    <row r="17">
      <c r="A17" s="3" t="inlineStr">
        <is>
          <t>Gross Amount</t>
        </is>
      </c>
      <c r="B17" s="4" t="n">
        <v>1208</v>
      </c>
      <c r="C17" s="4" t="n">
        <v>1214</v>
      </c>
    </row>
    <row r="18">
      <c r="A18" s="3" t="inlineStr">
        <is>
          <t>Accumulated Amortization</t>
        </is>
      </c>
      <c r="B18" s="4" t="n">
        <v>-487</v>
      </c>
      <c r="C18" s="4" t="n">
        <v>-466</v>
      </c>
    </row>
    <row r="19">
      <c r="A19" s="3" t="inlineStr">
        <is>
          <t>Customer relationships</t>
        </is>
      </c>
    </row>
    <row r="20">
      <c r="A20" s="5" t="inlineStr">
        <is>
          <t>Finite-Lived Intangible Assets [Line Items]</t>
        </is>
      </c>
    </row>
    <row r="21">
      <c r="A21" s="3" t="inlineStr">
        <is>
          <t>Gross Amount</t>
        </is>
      </c>
      <c r="B21" s="4" t="n">
        <v>29957</v>
      </c>
      <c r="C21" s="4" t="n">
        <v>29982</v>
      </c>
    </row>
    <row r="22">
      <c r="A22" s="3" t="inlineStr">
        <is>
          <t>Accumulated Amortization</t>
        </is>
      </c>
      <c r="B22" s="6" t="n">
        <v>-7805</v>
      </c>
      <c r="C22" s="6" t="n">
        <v>-74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spositions, Goodwill and Intangible Assets (Amortization Expense) (Details) - USD ($) $ in Millions</t>
        </is>
      </c>
      <c r="B1" s="2" t="inlineStr">
        <is>
          <t>3 Months Ended</t>
        </is>
      </c>
    </row>
    <row r="2">
      <c r="B2" s="2" t="inlineStr">
        <is>
          <t>Mar. 31, 2022</t>
        </is>
      </c>
      <c r="C2" s="2" t="inlineStr">
        <is>
          <t>Mar. 31, 2021</t>
        </is>
      </c>
    </row>
    <row r="3">
      <c r="A3" s="5" t="inlineStr">
        <is>
          <t>Business Combination, Recognized Identifiable Assets Acquired, Goodwill, and Liabilities Assumed, Net [Abstract]</t>
        </is>
      </c>
    </row>
    <row r="4">
      <c r="A4" s="3" t="inlineStr">
        <is>
          <t>Amortization of Intangible Assets</t>
        </is>
      </c>
      <c r="B4" s="6" t="n">
        <v>487</v>
      </c>
      <c r="C4" s="6" t="n">
        <v>596</v>
      </c>
    </row>
    <row r="5">
      <c r="A5" s="3" t="inlineStr">
        <is>
          <t>Amortization Expense, Remaining 2022</t>
        </is>
      </c>
      <c r="B5" s="4" t="n">
        <v>1491</v>
      </c>
    </row>
    <row r="6">
      <c r="A6" s="3" t="inlineStr">
        <is>
          <t>Amortization Expense, 2023</t>
        </is>
      </c>
      <c r="B6" s="4" t="n">
        <v>2094</v>
      </c>
    </row>
    <row r="7">
      <c r="A7" s="3" t="inlineStr">
        <is>
          <t>Amortization Expense, 2024</t>
        </is>
      </c>
      <c r="B7" s="4" t="n">
        <v>2216</v>
      </c>
    </row>
    <row r="8">
      <c r="A8" s="3" t="inlineStr">
        <is>
          <t>Amortization Expense, 2025</t>
        </is>
      </c>
      <c r="B8" s="4" t="n">
        <v>2098</v>
      </c>
    </row>
    <row r="9">
      <c r="A9" s="3" t="inlineStr">
        <is>
          <t>Amortization Expense, 2026</t>
        </is>
      </c>
      <c r="B9" s="4" t="n">
        <v>2009</v>
      </c>
    </row>
    <row r="10">
      <c r="A10" s="3" t="inlineStr">
        <is>
          <t>Amortization Expense, 2027</t>
        </is>
      </c>
      <c r="B10" s="6" t="n">
        <v>185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5" t="inlineStr">
        <is>
          <t>Net income attributable to common shareowners:</t>
        </is>
      </c>
    </row>
    <row r="4">
      <c r="A4" s="3" t="inlineStr">
        <is>
          <t>Income from continuing operations attributable to common shareowners</t>
        </is>
      </c>
      <c r="B4" s="6" t="n">
        <v>1103</v>
      </c>
      <c r="C4" s="6" t="n">
        <v>772</v>
      </c>
    </row>
    <row r="5">
      <c r="A5" s="3" t="inlineStr">
        <is>
          <t>Loss from discontinued operations attributable to common shareowners</t>
        </is>
      </c>
      <c r="B5" s="4" t="n">
        <v>-19</v>
      </c>
      <c r="C5" s="4" t="n">
        <v>-19</v>
      </c>
    </row>
    <row r="6">
      <c r="A6" s="3" t="inlineStr">
        <is>
          <t>Net income attributable to common shareowners</t>
        </is>
      </c>
      <c r="B6" s="6" t="n">
        <v>1084</v>
      </c>
      <c r="C6" s="6" t="n">
        <v>753</v>
      </c>
    </row>
    <row r="7">
      <c r="A7" s="3" t="inlineStr">
        <is>
          <t>Basic weighted average number of shares outstanding</t>
        </is>
      </c>
      <c r="B7" s="10" t="n">
        <v>1486.8</v>
      </c>
      <c r="C7" s="10" t="n">
        <v>1511.1</v>
      </c>
    </row>
    <row r="8">
      <c r="A8" s="3" t="inlineStr">
        <is>
          <t>Stock awards and equity units (share equivalent)</t>
        </is>
      </c>
      <c r="B8" s="10" t="n">
        <v>11.1</v>
      </c>
      <c r="C8" s="4" t="n">
        <v>3</v>
      </c>
    </row>
    <row r="9">
      <c r="A9" s="3" t="inlineStr">
        <is>
          <t>Diluted weighted average number of shares outstanding</t>
        </is>
      </c>
      <c r="B9" s="10" t="n">
        <v>1497.9</v>
      </c>
      <c r="C9" s="10" t="n">
        <v>1514.1</v>
      </c>
    </row>
    <row r="10">
      <c r="A10" s="5" t="inlineStr">
        <is>
          <t>Earnings (loss) Per Share attributable to common shareowners - Basic:</t>
        </is>
      </c>
    </row>
    <row r="11">
      <c r="A11" s="3" t="inlineStr">
        <is>
          <t>Income from continuing operations</t>
        </is>
      </c>
      <c r="B11" s="7" t="n">
        <v>0.74</v>
      </c>
      <c r="C11" s="7" t="n">
        <v>0.51</v>
      </c>
    </row>
    <row r="12">
      <c r="A12" s="3" t="inlineStr">
        <is>
          <t>Loss from discontinued operations</t>
        </is>
      </c>
      <c r="B12" s="8" t="n">
        <v>-0.01</v>
      </c>
      <c r="C12" s="8" t="n">
        <v>-0.01</v>
      </c>
    </row>
    <row r="13">
      <c r="A13" s="3" t="inlineStr">
        <is>
          <t>Earnings Per Share, Basic</t>
        </is>
      </c>
      <c r="B13" s="8" t="n">
        <v>0.73</v>
      </c>
      <c r="C13" s="8" t="n">
        <v>0.5</v>
      </c>
    </row>
    <row r="14">
      <c r="A14" s="5" t="inlineStr">
        <is>
          <t>Earnings (loss) Per Share attributable to common shareowners - Diluted:</t>
        </is>
      </c>
    </row>
    <row r="15">
      <c r="A15" s="3" t="inlineStr">
        <is>
          <t>Income from continuing operations</t>
        </is>
      </c>
      <c r="B15" s="8" t="n">
        <v>0.74</v>
      </c>
      <c r="C15" s="8" t="n">
        <v>0.51</v>
      </c>
    </row>
    <row r="16">
      <c r="A16" s="3" t="inlineStr">
        <is>
          <t>Loss from discontinued operations</t>
        </is>
      </c>
      <c r="B16" s="8" t="n">
        <v>-0.02</v>
      </c>
      <c r="C16" s="8" t="n">
        <v>-0.01</v>
      </c>
    </row>
    <row r="17">
      <c r="A17" s="3" t="inlineStr">
        <is>
          <t>Earnings Per Share, Diluted</t>
        </is>
      </c>
      <c r="B17" s="7" t="n">
        <v>0.72</v>
      </c>
      <c r="C17" s="7" t="n">
        <v>0.5</v>
      </c>
    </row>
    <row r="18">
      <c r="A18" s="3" t="inlineStr">
        <is>
          <t>Antidilutive Securities Excluded from Computation of Earnings Per Share, Amount</t>
        </is>
      </c>
      <c r="B18" s="10" t="n">
        <v>7.5</v>
      </c>
      <c r="C18" s="10" t="n">
        <v>2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Contract Estimates at Completion (Schedule of Change in Accounting Estimate) (Details) - USD ($) $ / shares in Units, $ in Millions</t>
        </is>
      </c>
      <c r="B1" s="2" t="inlineStr">
        <is>
          <t>3 Months Ended</t>
        </is>
      </c>
    </row>
    <row r="2">
      <c r="B2" s="2" t="inlineStr">
        <is>
          <t>Mar. 31, 2022</t>
        </is>
      </c>
      <c r="C2" s="2" t="inlineStr">
        <is>
          <t>Mar. 31, 2021</t>
        </is>
      </c>
    </row>
    <row r="3">
      <c r="A3" s="5" t="inlineStr">
        <is>
          <t>Change in Accounting Estimate [Line Items]</t>
        </is>
      </c>
    </row>
    <row r="4">
      <c r="A4" s="3" t="inlineStr">
        <is>
          <t>Total Net Sales</t>
        </is>
      </c>
      <c r="B4" s="6" t="n">
        <v>97</v>
      </c>
      <c r="C4" s="6" t="n">
        <v>52</v>
      </c>
    </row>
    <row r="5">
      <c r="A5" s="3" t="inlineStr">
        <is>
          <t>Operating profit</t>
        </is>
      </c>
      <c r="B5" s="4" t="n">
        <v>1080</v>
      </c>
      <c r="C5" s="4" t="n">
        <v>1013</v>
      </c>
    </row>
    <row r="6">
      <c r="A6" s="3" t="inlineStr">
        <is>
          <t>Income from continuing operations attributable to common shareowners</t>
        </is>
      </c>
      <c r="B6" s="6" t="n">
        <v>1103</v>
      </c>
      <c r="C6" s="6" t="n">
        <v>772</v>
      </c>
    </row>
    <row r="7">
      <c r="A7" s="3" t="inlineStr">
        <is>
          <t>Diluted earnings per share from continuing operations attributable to common shareholders (1)</t>
        </is>
      </c>
      <c r="B7" s="7" t="n">
        <v>0.74</v>
      </c>
      <c r="C7" s="7" t="n">
        <v>0.51</v>
      </c>
    </row>
    <row r="8">
      <c r="A8" s="3" t="inlineStr">
        <is>
          <t>Contracts Accounted for under Percentage of Completion [Member]</t>
        </is>
      </c>
    </row>
    <row r="9">
      <c r="A9" s="5" t="inlineStr">
        <is>
          <t>Change in Accounting Estimate [Line Items]</t>
        </is>
      </c>
    </row>
    <row r="10">
      <c r="A10" s="3" t="inlineStr">
        <is>
          <t>Operating profit</t>
        </is>
      </c>
      <c r="B10" s="6" t="n">
        <v>36</v>
      </c>
      <c r="C10" s="6" t="n">
        <v>12</v>
      </c>
    </row>
    <row r="11">
      <c r="A11" s="3" t="inlineStr">
        <is>
          <t>Income from continuing operations attributable to common shareowners</t>
        </is>
      </c>
      <c r="B11" s="6" t="n">
        <v>28</v>
      </c>
      <c r="C11" s="6" t="n">
        <v>9</v>
      </c>
    </row>
    <row r="12">
      <c r="A12" s="3" t="inlineStr">
        <is>
          <t>Diluted earnings per share from continuing operations attributable to common shareholders (1)</t>
        </is>
      </c>
      <c r="B12" s="7" t="n">
        <v>0.02</v>
      </c>
      <c r="C12" s="7" t="n">
        <v>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Net) (Details) - USD ($) $ in Millions</t>
        </is>
      </c>
      <c r="B1" s="2" t="inlineStr">
        <is>
          <t>Mar. 31, 2022</t>
        </is>
      </c>
      <c r="C1" s="2" t="inlineStr">
        <is>
          <t>Dec. 31, 2021</t>
        </is>
      </c>
    </row>
    <row r="2">
      <c r="A2" s="5" t="inlineStr">
        <is>
          <t>Receivables [Abstract]</t>
        </is>
      </c>
    </row>
    <row r="3">
      <c r="A3" s="3" t="inlineStr">
        <is>
          <t>Accounts receivable</t>
        </is>
      </c>
      <c r="B3" s="6" t="n">
        <v>9589</v>
      </c>
      <c r="C3" s="6" t="n">
        <v>10136</v>
      </c>
    </row>
    <row r="4">
      <c r="A4" s="3" t="inlineStr">
        <is>
          <t>Allowance for expected credit losses</t>
        </is>
      </c>
      <c r="B4" s="4" t="n">
        <v>-513</v>
      </c>
      <c r="C4" s="4" t="n">
        <v>-475</v>
      </c>
    </row>
    <row r="5">
      <c r="A5" s="3" t="inlineStr">
        <is>
          <t>Total accounts receivable, net</t>
        </is>
      </c>
      <c r="B5" s="6" t="n">
        <v>9076</v>
      </c>
      <c r="C5" s="6" t="n">
        <v>9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 Asset and Liability (Details) - USD ($) $ in Millions</t>
        </is>
      </c>
      <c r="B1" s="2" t="inlineStr">
        <is>
          <t>3 Months Ended</t>
        </is>
      </c>
    </row>
    <row r="2">
      <c r="B2" s="2" t="inlineStr">
        <is>
          <t>Mar. 31, 2022</t>
        </is>
      </c>
      <c r="C2" s="2" t="inlineStr">
        <is>
          <t>Mar. 31, 2021</t>
        </is>
      </c>
      <c r="D2" s="2" t="inlineStr">
        <is>
          <t>Dec. 31, 2021</t>
        </is>
      </c>
    </row>
    <row r="3">
      <c r="A3" s="5" t="inlineStr">
        <is>
          <t>Revenue from contract with customer [Line Items]</t>
        </is>
      </c>
    </row>
    <row r="4">
      <c r="A4" s="3" t="inlineStr">
        <is>
          <t>Contract assets</t>
        </is>
      </c>
      <c r="B4" s="6" t="n">
        <v>11566</v>
      </c>
      <c r="D4" s="6" t="n">
        <v>11361</v>
      </c>
    </row>
    <row r="5">
      <c r="A5" s="3" t="inlineStr">
        <is>
          <t>Contract liabilities</t>
        </is>
      </c>
      <c r="B5" s="4" t="n">
        <v>-13739</v>
      </c>
      <c r="D5" s="4" t="n">
        <v>-13720</v>
      </c>
    </row>
    <row r="6">
      <c r="A6" s="3" t="inlineStr">
        <is>
          <t>Net contract liabilities</t>
        </is>
      </c>
      <c r="B6" s="4" t="n">
        <v>-2173</v>
      </c>
      <c r="D6" s="4" t="n">
        <v>-2359</v>
      </c>
    </row>
    <row r="7">
      <c r="A7" s="3" t="inlineStr">
        <is>
          <t>Contract with Customer, Asset, Change</t>
        </is>
      </c>
      <c r="B7" s="4" t="n">
        <v>205</v>
      </c>
    </row>
    <row r="8">
      <c r="A8" s="3" t="inlineStr">
        <is>
          <t>Contract with Customer, Liability, Revenue Recognized</t>
        </is>
      </c>
      <c r="B8" s="4" t="n">
        <v>1800</v>
      </c>
      <c r="C8" s="6" t="n">
        <v>1700</v>
      </c>
    </row>
    <row r="9">
      <c r="A9" s="3" t="inlineStr">
        <is>
          <t>Advances received to date on contracts related to precision guided munitions to certain Middle Eastern customers pending U.S. government approval</t>
        </is>
      </c>
      <c r="B9" s="4" t="n">
        <v>420</v>
      </c>
    </row>
    <row r="10">
      <c r="A10" s="3" t="inlineStr">
        <is>
          <t>Contract with Customer, Asset, Allowance for Credit Loss</t>
        </is>
      </c>
      <c r="B10" s="6" t="n">
        <v>330</v>
      </c>
      <c r="D10" s="6" t="n">
        <v>25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Mar. 31, 2022</t>
        </is>
      </c>
      <c r="C1" s="2" t="inlineStr">
        <is>
          <t>Dec. 31, 2021</t>
        </is>
      </c>
    </row>
    <row r="2">
      <c r="A2" s="5" t="inlineStr">
        <is>
          <t>Inventory Disclosure [Abstract]</t>
        </is>
      </c>
    </row>
    <row r="3">
      <c r="A3" s="3" t="inlineStr">
        <is>
          <t>Raw materials</t>
        </is>
      </c>
      <c r="B3" s="6" t="n">
        <v>3079</v>
      </c>
      <c r="C3" s="6" t="n">
        <v>3024</v>
      </c>
    </row>
    <row r="4">
      <c r="A4" s="3" t="inlineStr">
        <is>
          <t>Work-in-process</t>
        </is>
      </c>
      <c r="B4" s="4" t="n">
        <v>3471</v>
      </c>
      <c r="C4" s="4" t="n">
        <v>3085</v>
      </c>
    </row>
    <row r="5">
      <c r="A5" s="3" t="inlineStr">
        <is>
          <t>Finished goods</t>
        </is>
      </c>
      <c r="B5" s="4" t="n">
        <v>3199</v>
      </c>
      <c r="C5" s="4" t="n">
        <v>3069</v>
      </c>
    </row>
    <row r="6">
      <c r="A6" s="3" t="inlineStr">
        <is>
          <t>Inventory, net</t>
        </is>
      </c>
      <c r="B6" s="6" t="n">
        <v>9749</v>
      </c>
      <c r="C6" s="6" t="n">
        <v>91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3 Months Ended</t>
        </is>
      </c>
    </row>
    <row r="2">
      <c r="B2" s="2" t="inlineStr">
        <is>
          <t>Mar. 31, 2022</t>
        </is>
      </c>
      <c r="C2" s="2" t="inlineStr">
        <is>
          <t>Mar. 31, 2021</t>
        </is>
      </c>
    </row>
    <row r="3">
      <c r="A3" s="5" t="inlineStr">
        <is>
          <t>Statement of Cash Flows [Abstract]</t>
        </is>
      </c>
    </row>
    <row r="4">
      <c r="A4" s="3" t="inlineStr">
        <is>
          <t>Net income from continuing operations</t>
        </is>
      </c>
      <c r="B4" s="6" t="n">
        <v>1126</v>
      </c>
      <c r="C4" s="6" t="n">
        <v>813</v>
      </c>
    </row>
    <row r="5">
      <c r="A5" s="5" t="inlineStr">
        <is>
          <t>Adjustments to reconcile net income from continuing operations to net cash flows provided by operating activities:</t>
        </is>
      </c>
    </row>
    <row r="6">
      <c r="A6" s="3" t="inlineStr">
        <is>
          <t>Depreciation and amortization</t>
        </is>
      </c>
      <c r="B6" s="4" t="n">
        <v>1014</v>
      </c>
      <c r="C6" s="4" t="n">
        <v>1123</v>
      </c>
    </row>
    <row r="7">
      <c r="A7" s="3" t="inlineStr">
        <is>
          <t>Deferred income tax provision</t>
        </is>
      </c>
      <c r="B7" s="4" t="n">
        <v>-601</v>
      </c>
      <c r="C7" s="4" t="n">
        <v>153</v>
      </c>
    </row>
    <row r="8">
      <c r="A8" s="3" t="inlineStr">
        <is>
          <t>Stock compensation cost</t>
        </is>
      </c>
      <c r="B8" s="4" t="n">
        <v>103</v>
      </c>
      <c r="C8" s="4" t="n">
        <v>84</v>
      </c>
    </row>
    <row r="9">
      <c r="A9" s="3" t="inlineStr">
        <is>
          <t>Net periodic pension and other postretirement income</t>
        </is>
      </c>
      <c r="B9" s="4" t="n">
        <v>-360</v>
      </c>
      <c r="C9" s="4" t="n">
        <v>-358</v>
      </c>
    </row>
    <row r="10">
      <c r="A10" s="5" t="inlineStr">
        <is>
          <t>Change in:</t>
        </is>
      </c>
    </row>
    <row r="11">
      <c r="A11" s="3" t="inlineStr">
        <is>
          <t>Accounts receivable</t>
        </is>
      </c>
      <c r="B11" s="4" t="n">
        <v>556</v>
      </c>
      <c r="C11" s="4" t="n">
        <v>-799</v>
      </c>
    </row>
    <row r="12">
      <c r="A12" s="3" t="inlineStr">
        <is>
          <t>Contract assets</t>
        </is>
      </c>
      <c r="B12" s="4" t="n">
        <v>-219</v>
      </c>
      <c r="C12" s="4" t="n">
        <v>-311</v>
      </c>
    </row>
    <row r="13">
      <c r="A13" s="3" t="inlineStr">
        <is>
          <t>Inventory</t>
        </is>
      </c>
      <c r="B13" s="4" t="n">
        <v>-587</v>
      </c>
      <c r="C13" s="4" t="n">
        <v>-113</v>
      </c>
    </row>
    <row r="14">
      <c r="A14" s="3" t="inlineStr">
        <is>
          <t>Other current assets</t>
        </is>
      </c>
      <c r="B14" s="4" t="n">
        <v>-281</v>
      </c>
      <c r="C14" s="4" t="n">
        <v>-193</v>
      </c>
    </row>
    <row r="15">
      <c r="A15" s="3" t="inlineStr">
        <is>
          <t>Accounts payable and accrued liabilities</t>
        </is>
      </c>
      <c r="B15" s="4" t="n">
        <v>-316</v>
      </c>
      <c r="C15" s="4" t="n">
        <v>538</v>
      </c>
    </row>
    <row r="16">
      <c r="A16" s="3" t="inlineStr">
        <is>
          <t>Contract liabilities</t>
        </is>
      </c>
      <c r="B16" s="4" t="n">
        <v>-50</v>
      </c>
      <c r="C16" s="4" t="n">
        <v>-56</v>
      </c>
    </row>
    <row r="17">
      <c r="A17" s="3" t="inlineStr">
        <is>
          <t>Other operating activities, net</t>
        </is>
      </c>
      <c r="B17" s="4" t="n">
        <v>91</v>
      </c>
      <c r="C17" s="4" t="n">
        <v>-158</v>
      </c>
    </row>
    <row r="18">
      <c r="A18" s="3" t="inlineStr">
        <is>
          <t>Net cash flows provided by operating activities from continuing operations</t>
        </is>
      </c>
      <c r="B18" s="4" t="n">
        <v>476</v>
      </c>
      <c r="C18" s="4" t="n">
        <v>723</v>
      </c>
    </row>
    <row r="19">
      <c r="A19" s="5" t="inlineStr">
        <is>
          <t>Investing Activities:</t>
        </is>
      </c>
    </row>
    <row r="20">
      <c r="A20" s="3" t="inlineStr">
        <is>
          <t>Capital expenditures</t>
        </is>
      </c>
      <c r="B20" s="4" t="n">
        <v>-439</v>
      </c>
      <c r="C20" s="4" t="n">
        <v>-387</v>
      </c>
    </row>
    <row r="21">
      <c r="A21" s="3" t="inlineStr">
        <is>
          <t>Investments in businesses</t>
        </is>
      </c>
      <c r="B21" s="4" t="n">
        <v>0</v>
      </c>
      <c r="C21" s="4" t="n">
        <v>-6</v>
      </c>
    </row>
    <row r="22">
      <c r="A22" s="3" t="inlineStr">
        <is>
          <t>Dispositions of businesses, net of cash transferred (Note 2)</t>
        </is>
      </c>
      <c r="B22" s="4" t="n">
        <v>35</v>
      </c>
      <c r="C22" s="4" t="n">
        <v>1049</v>
      </c>
    </row>
    <row r="23">
      <c r="A23" s="3" t="inlineStr">
        <is>
          <t>Customer financing assets payments, net</t>
        </is>
      </c>
      <c r="B23" s="4" t="n">
        <v>-19</v>
      </c>
      <c r="C23" s="4" t="n">
        <v>-81</v>
      </c>
    </row>
    <row r="24">
      <c r="A24" s="3" t="inlineStr">
        <is>
          <t>Increase in collaboration intangible assets</t>
        </is>
      </c>
      <c r="B24" s="4" t="n">
        <v>-50</v>
      </c>
      <c r="C24" s="4" t="n">
        <v>-32</v>
      </c>
    </row>
    <row r="25">
      <c r="A25" s="3" t="inlineStr">
        <is>
          <t>(Payments) receipts from settlements of derivative contracts, net</t>
        </is>
      </c>
      <c r="B25" s="4" t="n">
        <v>-33</v>
      </c>
      <c r="C25" s="4" t="n">
        <v>49</v>
      </c>
    </row>
    <row r="26">
      <c r="A26" s="3" t="inlineStr">
        <is>
          <t>Other investing activities, net</t>
        </is>
      </c>
      <c r="B26" s="4" t="n">
        <v>-12</v>
      </c>
      <c r="C26" s="4" t="n">
        <v>-10</v>
      </c>
    </row>
    <row r="27">
      <c r="A27" s="3" t="inlineStr">
        <is>
          <t>Net cash flows (used in) provided by investing activities from continuing operations</t>
        </is>
      </c>
      <c r="B27" s="4" t="n">
        <v>-518</v>
      </c>
      <c r="C27" s="4" t="n">
        <v>582</v>
      </c>
    </row>
    <row r="28">
      <c r="A28" s="5" t="inlineStr">
        <is>
          <t>Financing Activities:</t>
        </is>
      </c>
    </row>
    <row r="29">
      <c r="A29" s="3" t="inlineStr">
        <is>
          <t>Repayment of long-term debt</t>
        </is>
      </c>
      <c r="B29" s="4" t="n">
        <v>0</v>
      </c>
      <c r="C29" s="4" t="n">
        <v>-286</v>
      </c>
    </row>
    <row r="30">
      <c r="A30" s="3" t="inlineStr">
        <is>
          <t>Change in short-term borrowings, net</t>
        </is>
      </c>
      <c r="B30" s="4" t="n">
        <v>6</v>
      </c>
      <c r="C30" s="4" t="n">
        <v>-13</v>
      </c>
    </row>
    <row r="31">
      <c r="A31" s="3" t="inlineStr">
        <is>
          <t>Dividends paid on Common Stock</t>
        </is>
      </c>
      <c r="B31" s="4" t="n">
        <v>-745</v>
      </c>
      <c r="C31" s="4" t="n">
        <v>-705</v>
      </c>
    </row>
    <row r="32">
      <c r="A32" s="3" t="inlineStr">
        <is>
          <t>Repurchase of Common Stock</t>
        </is>
      </c>
      <c r="B32" s="4" t="n">
        <v>-743</v>
      </c>
      <c r="C32" s="4" t="n">
        <v>-375</v>
      </c>
    </row>
    <row r="33">
      <c r="A33" s="3" t="inlineStr">
        <is>
          <t>Net transfers to discontinued operations</t>
        </is>
      </c>
      <c r="B33" s="4" t="n">
        <v>0</v>
      </c>
      <c r="C33" s="4" t="n">
        <v>-5</v>
      </c>
    </row>
    <row r="34">
      <c r="A34" s="3" t="inlineStr">
        <is>
          <t>Other financing activities, net</t>
        </is>
      </c>
      <c r="B34" s="4" t="n">
        <v>-263</v>
      </c>
      <c r="C34" s="4" t="n">
        <v>-160</v>
      </c>
    </row>
    <row r="35">
      <c r="A35" s="3" t="inlineStr">
        <is>
          <t>Net cash flows used in financing activities from continuing operations</t>
        </is>
      </c>
      <c r="B35" s="4" t="n">
        <v>-1745</v>
      </c>
      <c r="C35" s="4" t="n">
        <v>-1544</v>
      </c>
    </row>
    <row r="36">
      <c r="A36" s="5" t="inlineStr">
        <is>
          <t>Discontinued Operations:</t>
        </is>
      </c>
    </row>
    <row r="37">
      <c r="A37" s="3" t="inlineStr">
        <is>
          <t>Net cash used in operating activities</t>
        </is>
      </c>
      <c r="B37" s="4" t="n">
        <v>0</v>
      </c>
      <c r="C37" s="4" t="n">
        <v>-5</v>
      </c>
    </row>
    <row r="38">
      <c r="A38" s="3" t="inlineStr">
        <is>
          <t>Net cash used in investing activities</t>
        </is>
      </c>
      <c r="B38" s="4" t="n">
        <v>0</v>
      </c>
      <c r="C38" s="4" t="n">
        <v>0</v>
      </c>
    </row>
    <row r="39">
      <c r="A39" s="3" t="inlineStr">
        <is>
          <t>Net cash provided by financing activities</t>
        </is>
      </c>
      <c r="B39" s="4" t="n">
        <v>0</v>
      </c>
      <c r="C39" s="4" t="n">
        <v>5</v>
      </c>
    </row>
    <row r="40">
      <c r="A40" s="3" t="inlineStr">
        <is>
          <t>Net cash used in discontinued operations</t>
        </is>
      </c>
      <c r="B40" s="4" t="n">
        <v>0</v>
      </c>
      <c r="C40" s="4" t="n">
        <v>0</v>
      </c>
    </row>
    <row r="41">
      <c r="A41" s="3" t="inlineStr">
        <is>
          <t>Effect of foreign exchange rate changes on cash and cash equivalents</t>
        </is>
      </c>
      <c r="B41" s="4" t="n">
        <v>15</v>
      </c>
      <c r="C41" s="4" t="n">
        <v>23</v>
      </c>
    </row>
    <row r="42">
      <c r="A42" s="3" t="inlineStr">
        <is>
          <t>Net decrease in cash, cash equivalents and restricted cash</t>
        </is>
      </c>
      <c r="B42" s="4" t="n">
        <v>-1772</v>
      </c>
      <c r="C42" s="4" t="n">
        <v>-216</v>
      </c>
    </row>
    <row r="43">
      <c r="A43" s="3" t="inlineStr">
        <is>
          <t>Cash, cash equivalents and restricted cash, beginning of period</t>
        </is>
      </c>
      <c r="B43" s="4" t="n">
        <v>7853</v>
      </c>
      <c r="C43" s="4" t="n">
        <v>8832</v>
      </c>
    </row>
    <row r="44">
      <c r="A44" s="3" t="inlineStr">
        <is>
          <t>Cash, cash equivalents and restricted cash, end of period</t>
        </is>
      </c>
      <c r="B44" s="4" t="n">
        <v>6081</v>
      </c>
      <c r="C44" s="4" t="n">
        <v>8616</v>
      </c>
    </row>
    <row r="45">
      <c r="A45" s="3" t="inlineStr">
        <is>
          <t>Less: Restricted cash, included in Other assets</t>
        </is>
      </c>
      <c r="B45" s="4" t="n">
        <v>41</v>
      </c>
      <c r="C45" s="4" t="n">
        <v>37</v>
      </c>
    </row>
    <row r="46">
      <c r="A46" s="3" t="inlineStr">
        <is>
          <t>Cash and cash equivalents, end of period</t>
        </is>
      </c>
      <c r="B46" s="6" t="n">
        <v>6040</v>
      </c>
      <c r="C46" s="6" t="n">
        <v>85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1" customWidth="1" min="2" max="2"/>
  </cols>
  <sheetData>
    <row r="1">
      <c r="A1" s="1" t="inlineStr">
        <is>
          <t>Borrowing and Lines of Credit (Narrative) (Details) $ in Millions</t>
        </is>
      </c>
      <c r="B1" s="2" t="inlineStr">
        <is>
          <t>3 Months Ended</t>
        </is>
      </c>
    </row>
    <row r="2">
      <c r="B2" s="2" t="inlineStr">
        <is>
          <t>Mar. 31, 2022USD ($)</t>
        </is>
      </c>
    </row>
    <row r="3">
      <c r="A3" s="5" t="inlineStr">
        <is>
          <t>Line of Credit Facility [Line Items]</t>
        </is>
      </c>
    </row>
    <row r="4">
      <c r="A4" s="3" t="inlineStr">
        <is>
          <t>Maximum Commercial Paper Borrowing Authority</t>
        </is>
      </c>
      <c r="B4" s="6" t="n">
        <v>5000</v>
      </c>
    </row>
    <row r="5">
      <c r="A5" s="3" t="inlineStr">
        <is>
          <t>Aggregate Line of Credit Agreements, Maximum Borrowing Capacity</t>
        </is>
      </c>
      <c r="B5" s="4" t="n">
        <v>7000</v>
      </c>
    </row>
    <row r="6">
      <c r="A6" s="3" t="inlineStr">
        <is>
          <t>Borrowings outstanding</t>
        </is>
      </c>
      <c r="B6" s="6" t="n">
        <v>0</v>
      </c>
    </row>
    <row r="7">
      <c r="A7" s="3" t="inlineStr">
        <is>
          <t>Average Years of Maturity of Long Term Debt</t>
        </is>
      </c>
      <c r="B7" s="3" t="inlineStr">
        <is>
          <t>15 years</t>
        </is>
      </c>
    </row>
    <row r="8">
      <c r="A8" s="3" t="inlineStr">
        <is>
          <t>5.0B Revolving Credit Agreement [Member]</t>
        </is>
      </c>
    </row>
    <row r="9">
      <c r="A9" s="5" t="inlineStr">
        <is>
          <t>Line of Credit Facility [Line Items]</t>
        </is>
      </c>
    </row>
    <row r="10">
      <c r="A10" s="3" t="inlineStr">
        <is>
          <t>Line of Credit Facility, Maximum Borrowing Capacity</t>
        </is>
      </c>
      <c r="B10" s="6" t="n">
        <v>5000</v>
      </c>
    </row>
    <row r="11">
      <c r="A11" s="3" t="inlineStr">
        <is>
          <t>$2.0B May revolving credit agreement [Member]</t>
        </is>
      </c>
    </row>
    <row r="12">
      <c r="A12" s="5" t="inlineStr">
        <is>
          <t>Line of Credit Facility [Line Items]</t>
        </is>
      </c>
    </row>
    <row r="13">
      <c r="A13" s="3" t="inlineStr">
        <is>
          <t>Line of Credit Facility, Maximum Borrowing Capacity</t>
        </is>
      </c>
      <c r="B13" s="6" t="n">
        <v>2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and Lines of Credit (Long-Term Debt) (Details) € in Millions, $ in Millions</t>
        </is>
      </c>
      <c r="B1" s="2" t="inlineStr">
        <is>
          <t>3 Months Ended</t>
        </is>
      </c>
    </row>
    <row r="2">
      <c r="B2" s="2" t="inlineStr">
        <is>
          <t>Mar. 31, 2022USD ($)</t>
        </is>
      </c>
      <c r="C2" s="2" t="inlineStr">
        <is>
          <t>Mar. 31, 2021USD ($)</t>
        </is>
      </c>
      <c r="D2" s="2" t="inlineStr">
        <is>
          <t>Mar. 31, 2022EUR (€)</t>
        </is>
      </c>
      <c r="E2" s="2" t="inlineStr">
        <is>
          <t>Dec. 31, 2021USD ($)</t>
        </is>
      </c>
    </row>
    <row r="3">
      <c r="A3" s="5" t="inlineStr">
        <is>
          <t>Debt Instrument [Line Items]</t>
        </is>
      </c>
    </row>
    <row r="4">
      <c r="A4" s="3" t="inlineStr">
        <is>
          <t>Commercial paper</t>
        </is>
      </c>
      <c r="B4" s="6" t="n">
        <v>0</v>
      </c>
      <c r="E4" s="6" t="n">
        <v>0</v>
      </c>
    </row>
    <row r="5">
      <c r="A5" s="3" t="inlineStr">
        <is>
          <t>Repayments of Debt</t>
        </is>
      </c>
      <c r="B5" s="4" t="n">
        <v>0</v>
      </c>
    </row>
    <row r="6">
      <c r="A6" s="3" t="inlineStr">
        <is>
          <t>Other (including finance leases)</t>
        </is>
      </c>
      <c r="B6" s="4" t="n">
        <v>268</v>
      </c>
      <c r="E6" s="4" t="n">
        <v>270</v>
      </c>
    </row>
    <row r="7">
      <c r="A7" s="3" t="inlineStr">
        <is>
          <t>Long-term Debt, Gross</t>
        </is>
      </c>
      <c r="B7" s="4" t="n">
        <v>31283</v>
      </c>
      <c r="E7" s="4" t="n">
        <v>31300</v>
      </c>
    </row>
    <row r="8">
      <c r="A8" s="3" t="inlineStr">
        <is>
          <t>Other (fair value adjustments, (discounts)/premiums, and debt issuance costs)</t>
        </is>
      </c>
      <c r="B8" s="4" t="n">
        <v>49</v>
      </c>
      <c r="E8" s="4" t="n">
        <v>51</v>
      </c>
    </row>
    <row r="9">
      <c r="A9" s="3" t="inlineStr">
        <is>
          <t>Total long-term debt</t>
        </is>
      </c>
      <c r="B9" s="4" t="n">
        <v>31332</v>
      </c>
      <c r="E9" s="4" t="n">
        <v>31351</v>
      </c>
    </row>
    <row r="10">
      <c r="A10" s="3" t="inlineStr">
        <is>
          <t>Less: current portion</t>
        </is>
      </c>
      <c r="B10" s="4" t="n">
        <v>24</v>
      </c>
      <c r="E10" s="4" t="n">
        <v>24</v>
      </c>
    </row>
    <row r="11">
      <c r="A11" s="3" t="inlineStr">
        <is>
          <t>Long-term debt, net of current portion</t>
        </is>
      </c>
      <c r="B11" s="6" t="n">
        <v>31308</v>
      </c>
      <c r="E11" s="4" t="n">
        <v>31327</v>
      </c>
    </row>
    <row r="12">
      <c r="A12" s="3" t="inlineStr">
        <is>
          <t>Notes 8.750% Due 2021 [Member]</t>
        </is>
      </c>
    </row>
    <row r="13">
      <c r="A13" s="5" t="inlineStr">
        <is>
          <t>Debt Instrument [Line Items]</t>
        </is>
      </c>
    </row>
    <row r="14">
      <c r="A14" s="3" t="inlineStr">
        <is>
          <t>Repayments of Debt</t>
        </is>
      </c>
      <c r="C14" s="6" t="n">
        <v>250</v>
      </c>
    </row>
    <row r="15">
      <c r="A15" s="3" t="inlineStr">
        <is>
          <t>Debt Instrument, Interest Rate, Stated Percentage</t>
        </is>
      </c>
      <c r="C15" s="3" t="inlineStr">
        <is>
          <t>8.75%</t>
        </is>
      </c>
    </row>
    <row r="16">
      <c r="A16" s="3" t="inlineStr">
        <is>
          <t>Debt Instrument, Maturity Date, Description</t>
        </is>
      </c>
      <c r="C16" s="3" t="inlineStr">
        <is>
          <t>2021</t>
        </is>
      </c>
    </row>
    <row r="17">
      <c r="A17" s="3" t="inlineStr">
        <is>
          <t>Notes 3.650% Due 2023 [Member]</t>
        </is>
      </c>
    </row>
    <row r="18">
      <c r="A18" s="5" t="inlineStr">
        <is>
          <t>Debt Instrument [Line Items]</t>
        </is>
      </c>
    </row>
    <row r="19">
      <c r="A19" s="3" t="inlineStr">
        <is>
          <t>Debt Instrument, Interest Rate, Stated Percentage</t>
        </is>
      </c>
      <c r="B19" s="3" t="inlineStr">
        <is>
          <t>3.65%</t>
        </is>
      </c>
      <c r="D19" s="3" t="inlineStr">
        <is>
          <t>3.65%</t>
        </is>
      </c>
    </row>
    <row r="20">
      <c r="A20" s="3" t="inlineStr">
        <is>
          <t>Debt Instrument, Maturity Date, Description</t>
        </is>
      </c>
      <c r="B20" s="3" t="inlineStr">
        <is>
          <t>2023</t>
        </is>
      </c>
    </row>
    <row r="21">
      <c r="A21" s="3" t="inlineStr">
        <is>
          <t>Long-term Debt, Gross</t>
        </is>
      </c>
      <c r="B21" s="6" t="n">
        <v>171</v>
      </c>
      <c r="E21" s="4" t="n">
        <v>171</v>
      </c>
    </row>
    <row r="22">
      <c r="A22" s="3" t="inlineStr">
        <is>
          <t>Notes 3.700% Due 2023 [Member]</t>
        </is>
      </c>
    </row>
    <row r="23">
      <c r="A23" s="5" t="inlineStr">
        <is>
          <t>Debt Instrument [Line Items]</t>
        </is>
      </c>
    </row>
    <row r="24">
      <c r="A24" s="3" t="inlineStr">
        <is>
          <t>Debt Instrument, Interest Rate, Stated Percentage</t>
        </is>
      </c>
      <c r="B24" s="3" t="inlineStr">
        <is>
          <t>3.70%</t>
        </is>
      </c>
      <c r="D24" s="3" t="inlineStr">
        <is>
          <t>3.70%</t>
        </is>
      </c>
    </row>
    <row r="25">
      <c r="A25" s="3" t="inlineStr">
        <is>
          <t>Debt Instrument, Maturity Date, Description</t>
        </is>
      </c>
      <c r="B25" s="3" t="inlineStr">
        <is>
          <t>2023</t>
        </is>
      </c>
    </row>
    <row r="26">
      <c r="A26" s="3" t="inlineStr">
        <is>
          <t>Long-term Debt, Gross</t>
        </is>
      </c>
      <c r="B26" s="6" t="n">
        <v>400</v>
      </c>
      <c r="E26" s="4" t="n">
        <v>400</v>
      </c>
    </row>
    <row r="27">
      <c r="A27" s="3" t="inlineStr">
        <is>
          <t>Notes 3.200% Due 2024 [Member]</t>
        </is>
      </c>
    </row>
    <row r="28">
      <c r="A28" s="5" t="inlineStr">
        <is>
          <t>Debt Instrument [Line Items]</t>
        </is>
      </c>
    </row>
    <row r="29">
      <c r="A29" s="3" t="inlineStr">
        <is>
          <t>Debt Instrument, Interest Rate, Stated Percentage</t>
        </is>
      </c>
      <c r="B29" s="3" t="inlineStr">
        <is>
          <t>3.20%</t>
        </is>
      </c>
      <c r="D29" s="3" t="inlineStr">
        <is>
          <t>3.20%</t>
        </is>
      </c>
    </row>
    <row r="30">
      <c r="A30" s="3" t="inlineStr">
        <is>
          <t>Debt Instrument, Maturity Date, Description</t>
        </is>
      </c>
      <c r="B30" s="3" t="inlineStr">
        <is>
          <t>2024</t>
        </is>
      </c>
    </row>
    <row r="31">
      <c r="A31" s="3" t="inlineStr">
        <is>
          <t>Long-term Debt, Gross</t>
        </is>
      </c>
      <c r="B31" s="6" t="n">
        <v>950</v>
      </c>
      <c r="E31" s="4" t="n">
        <v>950</v>
      </c>
    </row>
    <row r="32">
      <c r="A32" s="3" t="inlineStr">
        <is>
          <t>Notes 3.150% Due 2024</t>
        </is>
      </c>
    </row>
    <row r="33">
      <c r="A33" s="5" t="inlineStr">
        <is>
          <t>Debt Instrument [Line Items]</t>
        </is>
      </c>
    </row>
    <row r="34">
      <c r="A34" s="3" t="inlineStr">
        <is>
          <t>Debt Instrument, Interest Rate, Stated Percentage</t>
        </is>
      </c>
      <c r="B34" s="3" t="inlineStr">
        <is>
          <t>3.15%</t>
        </is>
      </c>
      <c r="D34" s="3" t="inlineStr">
        <is>
          <t>3.15%</t>
        </is>
      </c>
    </row>
    <row r="35">
      <c r="A35" s="3" t="inlineStr">
        <is>
          <t>Debt Instrument, Maturity Date, Description</t>
        </is>
      </c>
      <c r="B35" s="3" t="inlineStr">
        <is>
          <t>2024</t>
        </is>
      </c>
    </row>
    <row r="36">
      <c r="A36" s="3" t="inlineStr">
        <is>
          <t>Long-term Debt, Gross</t>
        </is>
      </c>
      <c r="B36" s="6" t="n">
        <v>300</v>
      </c>
      <c r="E36" s="4" t="n">
        <v>300</v>
      </c>
    </row>
    <row r="37">
      <c r="A37" s="3" t="inlineStr">
        <is>
          <t>Notes 3.950% Due 2025 [Member]</t>
        </is>
      </c>
    </row>
    <row r="38">
      <c r="A38" s="5" t="inlineStr">
        <is>
          <t>Debt Instrument [Line Items]</t>
        </is>
      </c>
    </row>
    <row r="39">
      <c r="A39" s="3" t="inlineStr">
        <is>
          <t>Debt Instrument, Interest Rate, Stated Percentage</t>
        </is>
      </c>
      <c r="B39" s="3" t="inlineStr">
        <is>
          <t>3.95%</t>
        </is>
      </c>
      <c r="D39" s="3" t="inlineStr">
        <is>
          <t>3.95%</t>
        </is>
      </c>
    </row>
    <row r="40">
      <c r="A40" s="3" t="inlineStr">
        <is>
          <t>Debt Instrument, Maturity Date, Description</t>
        </is>
      </c>
      <c r="B40" s="3" t="inlineStr">
        <is>
          <t>2025</t>
        </is>
      </c>
    </row>
    <row r="41">
      <c r="A41" s="3" t="inlineStr">
        <is>
          <t>Long-term Debt, Gross</t>
        </is>
      </c>
      <c r="B41" s="6" t="n">
        <v>1500</v>
      </c>
      <c r="E41" s="4" t="n">
        <v>1500</v>
      </c>
    </row>
    <row r="42">
      <c r="A42" s="3" t="inlineStr">
        <is>
          <t>Notes 2.650% Due 2026 [Member]</t>
        </is>
      </c>
    </row>
    <row r="43">
      <c r="A43" s="5" t="inlineStr">
        <is>
          <t>Debt Instrument [Line Items]</t>
        </is>
      </c>
    </row>
    <row r="44">
      <c r="A44" s="3" t="inlineStr">
        <is>
          <t>Debt Instrument, Interest Rate, Stated Percentage</t>
        </is>
      </c>
      <c r="B44" s="3" t="inlineStr">
        <is>
          <t>2.65%</t>
        </is>
      </c>
      <c r="D44" s="3" t="inlineStr">
        <is>
          <t>2.65%</t>
        </is>
      </c>
    </row>
    <row r="45">
      <c r="A45" s="3" t="inlineStr">
        <is>
          <t>Debt Instrument, Maturity Date, Description</t>
        </is>
      </c>
      <c r="B45" s="3" t="inlineStr">
        <is>
          <t>2026</t>
        </is>
      </c>
    </row>
    <row r="46">
      <c r="A46" s="3" t="inlineStr">
        <is>
          <t>Long-term Debt, Gross</t>
        </is>
      </c>
      <c r="B46" s="6" t="n">
        <v>719</v>
      </c>
      <c r="E46" s="4" t="n">
        <v>719</v>
      </c>
    </row>
    <row r="47">
      <c r="A47" s="3" t="inlineStr">
        <is>
          <t>Notes 3.125% Due 2027 [Member]</t>
        </is>
      </c>
    </row>
    <row r="48">
      <c r="A48" s="5" t="inlineStr">
        <is>
          <t>Debt Instrument [Line Items]</t>
        </is>
      </c>
    </row>
    <row r="49">
      <c r="A49" s="3" t="inlineStr">
        <is>
          <t>Debt Instrument, Interest Rate, Stated Percentage</t>
        </is>
      </c>
      <c r="B49" s="3" t="inlineStr">
        <is>
          <t>3.125%</t>
        </is>
      </c>
      <c r="D49" s="3" t="inlineStr">
        <is>
          <t>3.125%</t>
        </is>
      </c>
    </row>
    <row r="50">
      <c r="A50" s="3" t="inlineStr">
        <is>
          <t>Debt Instrument, Maturity Date, Description</t>
        </is>
      </c>
      <c r="B50" s="3" t="inlineStr">
        <is>
          <t>2027</t>
        </is>
      </c>
    </row>
    <row r="51">
      <c r="A51" s="3" t="inlineStr">
        <is>
          <t>Long-term Debt, Gross</t>
        </is>
      </c>
      <c r="B51" s="6" t="n">
        <v>1100</v>
      </c>
      <c r="E51" s="4" t="n">
        <v>1100</v>
      </c>
    </row>
    <row r="52">
      <c r="A52" s="3" t="inlineStr">
        <is>
          <t>Notes 3.500% Due 2027 [Member]</t>
        </is>
      </c>
    </row>
    <row r="53">
      <c r="A53" s="5" t="inlineStr">
        <is>
          <t>Debt Instrument [Line Items]</t>
        </is>
      </c>
    </row>
    <row r="54">
      <c r="A54" s="3" t="inlineStr">
        <is>
          <t>Debt Instrument, Interest Rate, Stated Percentage</t>
        </is>
      </c>
      <c r="B54" s="3" t="inlineStr">
        <is>
          <t>3.50%</t>
        </is>
      </c>
      <c r="D54" s="3" t="inlineStr">
        <is>
          <t>3.50%</t>
        </is>
      </c>
    </row>
    <row r="55">
      <c r="A55" s="3" t="inlineStr">
        <is>
          <t>Debt Instrument, Maturity Date, Description</t>
        </is>
      </c>
      <c r="B55" s="3" t="inlineStr">
        <is>
          <t>2027</t>
        </is>
      </c>
    </row>
    <row r="56">
      <c r="A56" s="3" t="inlineStr">
        <is>
          <t>Long-term Debt, Gross</t>
        </is>
      </c>
      <c r="B56" s="6" t="n">
        <v>1300</v>
      </c>
      <c r="E56" s="4" t="n">
        <v>1300</v>
      </c>
    </row>
    <row r="57">
      <c r="A57" s="3" t="inlineStr">
        <is>
          <t>Notes 7.200% Due 2027</t>
        </is>
      </c>
    </row>
    <row r="58">
      <c r="A58" s="5" t="inlineStr">
        <is>
          <t>Debt Instrument [Line Items]</t>
        </is>
      </c>
    </row>
    <row r="59">
      <c r="A59" s="3" t="inlineStr">
        <is>
          <t>Debt Instrument, Interest Rate, Stated Percentage</t>
        </is>
      </c>
      <c r="B59" s="3" t="inlineStr">
        <is>
          <t>7.20%</t>
        </is>
      </c>
      <c r="D59" s="3" t="inlineStr">
        <is>
          <t>7.20%</t>
        </is>
      </c>
    </row>
    <row r="60">
      <c r="A60" s="3" t="inlineStr">
        <is>
          <t>Debt Instrument, Maturity Date, Description</t>
        </is>
      </c>
      <c r="B60" s="3" t="inlineStr">
        <is>
          <t>2027</t>
        </is>
      </c>
    </row>
    <row r="61">
      <c r="A61" s="3" t="inlineStr">
        <is>
          <t>Long-term Debt, Gross</t>
        </is>
      </c>
      <c r="B61" s="6" t="n">
        <v>382</v>
      </c>
      <c r="E61" s="4" t="n">
        <v>382</v>
      </c>
    </row>
    <row r="62">
      <c r="A62" s="3" t="inlineStr">
        <is>
          <t>Notes 7.100% Due 2027 [Member]</t>
        </is>
      </c>
    </row>
    <row r="63">
      <c r="A63" s="5" t="inlineStr">
        <is>
          <t>Debt Instrument [Line Items]</t>
        </is>
      </c>
    </row>
    <row r="64">
      <c r="A64" s="3" t="inlineStr">
        <is>
          <t>Debt Instrument, Interest Rate, Stated Percentage</t>
        </is>
      </c>
      <c r="B64" s="3" t="inlineStr">
        <is>
          <t>7.10%</t>
        </is>
      </c>
      <c r="D64" s="3" t="inlineStr">
        <is>
          <t>7.10%</t>
        </is>
      </c>
    </row>
    <row r="65">
      <c r="A65" s="3" t="inlineStr">
        <is>
          <t>Debt Instrument, Maturity Date, Description</t>
        </is>
      </c>
      <c r="B65" s="3" t="inlineStr">
        <is>
          <t>2027</t>
        </is>
      </c>
    </row>
    <row r="66">
      <c r="A66" s="3" t="inlineStr">
        <is>
          <t>Long-term Debt, Gross</t>
        </is>
      </c>
      <c r="B66" s="6" t="n">
        <v>135</v>
      </c>
      <c r="E66" s="4" t="n">
        <v>135</v>
      </c>
    </row>
    <row r="67">
      <c r="A67" s="3" t="inlineStr">
        <is>
          <t>Notes 6.700% Due 2028 [Member]</t>
        </is>
      </c>
    </row>
    <row r="68">
      <c r="A68" s="5" t="inlineStr">
        <is>
          <t>Debt Instrument [Line Items]</t>
        </is>
      </c>
    </row>
    <row r="69">
      <c r="A69" s="3" t="inlineStr">
        <is>
          <t>Debt Instrument, Interest Rate, Stated Percentage</t>
        </is>
      </c>
      <c r="B69" s="3" t="inlineStr">
        <is>
          <t>6.70%</t>
        </is>
      </c>
      <c r="D69" s="3" t="inlineStr">
        <is>
          <t>6.70%</t>
        </is>
      </c>
    </row>
    <row r="70">
      <c r="A70" s="3" t="inlineStr">
        <is>
          <t>Debt Instrument, Maturity Date, Description</t>
        </is>
      </c>
      <c r="B70" s="3" t="inlineStr">
        <is>
          <t>2028</t>
        </is>
      </c>
    </row>
    <row r="71">
      <c r="A71" s="3" t="inlineStr">
        <is>
          <t>Long-term Debt, Gross</t>
        </is>
      </c>
      <c r="B71" s="6" t="n">
        <v>285</v>
      </c>
      <c r="E71" s="4" t="n">
        <v>285</v>
      </c>
    </row>
    <row r="72">
      <c r="A72" s="3" t="inlineStr">
        <is>
          <t>Notes 7.000% Due 2028</t>
        </is>
      </c>
    </row>
    <row r="73">
      <c r="A73" s="5" t="inlineStr">
        <is>
          <t>Debt Instrument [Line Items]</t>
        </is>
      </c>
    </row>
    <row r="74">
      <c r="A74" s="3" t="inlineStr">
        <is>
          <t>Debt Instrument, Interest Rate, Stated Percentage</t>
        </is>
      </c>
      <c r="B74" s="3" t="inlineStr">
        <is>
          <t>7.00%</t>
        </is>
      </c>
      <c r="D74" s="3" t="inlineStr">
        <is>
          <t>7.00%</t>
        </is>
      </c>
    </row>
    <row r="75">
      <c r="A75" s="3" t="inlineStr">
        <is>
          <t>Debt Instrument, Maturity Date, Description</t>
        </is>
      </c>
      <c r="B75" s="3" t="inlineStr">
        <is>
          <t>2028</t>
        </is>
      </c>
    </row>
    <row r="76">
      <c r="A76" s="3" t="inlineStr">
        <is>
          <t>Long-term Debt, Gross</t>
        </is>
      </c>
      <c r="B76" s="6" t="n">
        <v>185</v>
      </c>
      <c r="E76" s="4" t="n">
        <v>185</v>
      </c>
    </row>
    <row r="77">
      <c r="A77" s="3" t="inlineStr">
        <is>
          <t>Notes 4.125% Due 2028 [Member]</t>
        </is>
      </c>
    </row>
    <row r="78">
      <c r="A78" s="5" t="inlineStr">
        <is>
          <t>Debt Instrument [Line Items]</t>
        </is>
      </c>
    </row>
    <row r="79">
      <c r="A79" s="3" t="inlineStr">
        <is>
          <t>Debt Instrument, Interest Rate, Stated Percentage</t>
        </is>
      </c>
      <c r="B79" s="3" t="inlineStr">
        <is>
          <t>4.125%</t>
        </is>
      </c>
      <c r="D79" s="3" t="inlineStr">
        <is>
          <t>4.125%</t>
        </is>
      </c>
    </row>
    <row r="80">
      <c r="A80" s="3" t="inlineStr">
        <is>
          <t>Debt Instrument, Maturity Date, Description</t>
        </is>
      </c>
      <c r="B80" s="3" t="inlineStr">
        <is>
          <t>2028</t>
        </is>
      </c>
    </row>
    <row r="81">
      <c r="A81" s="3" t="inlineStr">
        <is>
          <t>Long-term Debt, Gross</t>
        </is>
      </c>
      <c r="B81" s="6" t="n">
        <v>3000</v>
      </c>
      <c r="E81" s="4" t="n">
        <v>3000</v>
      </c>
    </row>
    <row r="82">
      <c r="A82" s="3" t="inlineStr">
        <is>
          <t>Notes 7.500% Due 2029 [Member]</t>
        </is>
      </c>
    </row>
    <row r="83">
      <c r="A83" s="5" t="inlineStr">
        <is>
          <t>Debt Instrument [Line Items]</t>
        </is>
      </c>
    </row>
    <row r="84">
      <c r="A84" s="3" t="inlineStr">
        <is>
          <t>Debt Instrument, Interest Rate, Stated Percentage</t>
        </is>
      </c>
      <c r="B84" s="3" t="inlineStr">
        <is>
          <t>7.50%</t>
        </is>
      </c>
      <c r="D84" s="3" t="inlineStr">
        <is>
          <t>7.50%</t>
        </is>
      </c>
    </row>
    <row r="85">
      <c r="A85" s="3" t="inlineStr">
        <is>
          <t>Debt Instrument, Maturity Date, Description</t>
        </is>
      </c>
      <c r="B85" s="3" t="inlineStr">
        <is>
          <t>2029</t>
        </is>
      </c>
    </row>
    <row r="86">
      <c r="A86" s="3" t="inlineStr">
        <is>
          <t>Long-term Debt, Gross</t>
        </is>
      </c>
      <c r="B86" s="6" t="n">
        <v>414</v>
      </c>
      <c r="E86" s="4" t="n">
        <v>414</v>
      </c>
    </row>
    <row r="87">
      <c r="A87" s="3" t="inlineStr">
        <is>
          <t>Notes 2.150% Due 2030 [Member]</t>
        </is>
      </c>
    </row>
    <row r="88">
      <c r="A88" s="5" t="inlineStr">
        <is>
          <t>Debt Instrument [Line Items]</t>
        </is>
      </c>
    </row>
    <row r="89">
      <c r="A89" s="3" t="inlineStr">
        <is>
          <t>Debt Instrument, Interest Rate, Stated Percentage</t>
        </is>
      </c>
      <c r="B89" s="3" t="inlineStr">
        <is>
          <t>2.15%</t>
        </is>
      </c>
      <c r="D89" s="3" t="inlineStr">
        <is>
          <t>2.15%</t>
        </is>
      </c>
    </row>
    <row r="90">
      <c r="A90" s="3" t="inlineStr">
        <is>
          <t>Debt Instrument, Maturity Date, Description</t>
        </is>
      </c>
      <c r="B90" s="3" t="inlineStr">
        <is>
          <t>2030</t>
        </is>
      </c>
    </row>
    <row r="91">
      <c r="A91" s="3" t="inlineStr">
        <is>
          <t>Debt Instrument, Face Amount | €</t>
        </is>
      </c>
      <c r="D91" s="11" t="n">
        <v>500</v>
      </c>
    </row>
    <row r="92">
      <c r="A92" s="3" t="inlineStr">
        <is>
          <t>Long-term Debt, Gross</t>
        </is>
      </c>
      <c r="B92" s="6" t="n">
        <v>550</v>
      </c>
      <c r="E92" s="4" t="n">
        <v>565</v>
      </c>
    </row>
    <row r="93">
      <c r="A93" s="3" t="inlineStr">
        <is>
          <t>Notes 2.250% Due 2030</t>
        </is>
      </c>
    </row>
    <row r="94">
      <c r="A94" s="5" t="inlineStr">
        <is>
          <t>Debt Instrument [Line Items]</t>
        </is>
      </c>
    </row>
    <row r="95">
      <c r="A95" s="3" t="inlineStr">
        <is>
          <t>Debt Instrument, Interest Rate, Stated Percentage</t>
        </is>
      </c>
      <c r="B95" s="3" t="inlineStr">
        <is>
          <t>2.25%</t>
        </is>
      </c>
      <c r="D95" s="3" t="inlineStr">
        <is>
          <t>2.25%</t>
        </is>
      </c>
    </row>
    <row r="96">
      <c r="A96" s="3" t="inlineStr">
        <is>
          <t>Debt Instrument, Maturity Date, Description</t>
        </is>
      </c>
      <c r="B96" s="3" t="inlineStr">
        <is>
          <t>2030</t>
        </is>
      </c>
    </row>
    <row r="97">
      <c r="A97" s="3" t="inlineStr">
        <is>
          <t>Long-term Debt, Gross</t>
        </is>
      </c>
      <c r="B97" s="6" t="n">
        <v>1000</v>
      </c>
      <c r="E97" s="4" t="n">
        <v>1000</v>
      </c>
    </row>
    <row r="98">
      <c r="A98" s="3" t="inlineStr">
        <is>
          <t>Notes 1.900% due 2031</t>
        </is>
      </c>
    </row>
    <row r="99">
      <c r="A99" s="5" t="inlineStr">
        <is>
          <t>Debt Instrument [Line Items]</t>
        </is>
      </c>
    </row>
    <row r="100">
      <c r="A100" s="3" t="inlineStr">
        <is>
          <t>Debt Instrument, Interest Rate, Stated Percentage</t>
        </is>
      </c>
      <c r="B100" s="3" t="inlineStr">
        <is>
          <t>1.90%</t>
        </is>
      </c>
      <c r="D100" s="3" t="inlineStr">
        <is>
          <t>1.90%</t>
        </is>
      </c>
    </row>
    <row r="101">
      <c r="A101" s="3" t="inlineStr">
        <is>
          <t>Debt Instrument, Maturity Date, Description</t>
        </is>
      </c>
      <c r="B101" s="3" t="inlineStr">
        <is>
          <t>2031</t>
        </is>
      </c>
    </row>
    <row r="102">
      <c r="A102" s="3" t="inlineStr">
        <is>
          <t>Long-term Debt, Gross</t>
        </is>
      </c>
      <c r="B102" s="6" t="n">
        <v>1000</v>
      </c>
      <c r="E102" s="4" t="n">
        <v>1000</v>
      </c>
    </row>
    <row r="103">
      <c r="A103" s="3" t="inlineStr">
        <is>
          <t>Notes 2.375% Due 2032</t>
        </is>
      </c>
    </row>
    <row r="104">
      <c r="A104" s="5" t="inlineStr">
        <is>
          <t>Debt Instrument [Line Items]</t>
        </is>
      </c>
    </row>
    <row r="105">
      <c r="A105" s="3" t="inlineStr">
        <is>
          <t>Debt Instrument, Interest Rate, Stated Percentage</t>
        </is>
      </c>
      <c r="B105" s="3" t="inlineStr">
        <is>
          <t>2.375%</t>
        </is>
      </c>
      <c r="D105" s="3" t="inlineStr">
        <is>
          <t>2.375%</t>
        </is>
      </c>
    </row>
    <row r="106">
      <c r="A106" s="3" t="inlineStr">
        <is>
          <t>Debt Instrument, Maturity Date, Description</t>
        </is>
      </c>
      <c r="B106" s="3" t="inlineStr">
        <is>
          <t>2032</t>
        </is>
      </c>
    </row>
    <row r="107">
      <c r="A107" s="3" t="inlineStr">
        <is>
          <t>Long-term Debt, Gross</t>
        </is>
      </c>
      <c r="B107" s="6" t="n">
        <v>1000</v>
      </c>
      <c r="E107" s="4" t="n">
        <v>1000</v>
      </c>
    </row>
    <row r="108">
      <c r="A108" s="3" t="inlineStr">
        <is>
          <t>Notes 5.400% Due 2035 [Member]</t>
        </is>
      </c>
    </row>
    <row r="109">
      <c r="A109" s="5" t="inlineStr">
        <is>
          <t>Debt Instrument [Line Items]</t>
        </is>
      </c>
    </row>
    <row r="110">
      <c r="A110" s="3" t="inlineStr">
        <is>
          <t>Debt Instrument, Interest Rate, Stated Percentage</t>
        </is>
      </c>
      <c r="B110" s="3" t="inlineStr">
        <is>
          <t>5.40%</t>
        </is>
      </c>
      <c r="D110" s="3" t="inlineStr">
        <is>
          <t>5.40%</t>
        </is>
      </c>
    </row>
    <row r="111">
      <c r="A111" s="3" t="inlineStr">
        <is>
          <t>Debt Instrument, Maturity Date, Description</t>
        </is>
      </c>
      <c r="B111" s="3" t="inlineStr">
        <is>
          <t>2035</t>
        </is>
      </c>
    </row>
    <row r="112">
      <c r="A112" s="3" t="inlineStr">
        <is>
          <t>Long-term Debt, Gross</t>
        </is>
      </c>
      <c r="B112" s="6" t="n">
        <v>446</v>
      </c>
      <c r="E112" s="4" t="n">
        <v>446</v>
      </c>
    </row>
    <row r="113">
      <c r="A113" s="3" t="inlineStr">
        <is>
          <t>Notes 6.050% Due 2036 [Member]</t>
        </is>
      </c>
    </row>
    <row r="114">
      <c r="A114" s="5" t="inlineStr">
        <is>
          <t>Debt Instrument [Line Items]</t>
        </is>
      </c>
    </row>
    <row r="115">
      <c r="A115" s="3" t="inlineStr">
        <is>
          <t>Debt Instrument, Interest Rate, Stated Percentage</t>
        </is>
      </c>
      <c r="B115" s="3" t="inlineStr">
        <is>
          <t>6.05%</t>
        </is>
      </c>
      <c r="D115" s="3" t="inlineStr">
        <is>
          <t>6.05%</t>
        </is>
      </c>
    </row>
    <row r="116">
      <c r="A116" s="3" t="inlineStr">
        <is>
          <t>Debt Instrument, Maturity Date, Description</t>
        </is>
      </c>
      <c r="B116" s="3" t="inlineStr">
        <is>
          <t>2036</t>
        </is>
      </c>
    </row>
    <row r="117">
      <c r="A117" s="3" t="inlineStr">
        <is>
          <t>Long-term Debt, Gross</t>
        </is>
      </c>
      <c r="B117" s="6" t="n">
        <v>410</v>
      </c>
      <c r="E117" s="4" t="n">
        <v>410</v>
      </c>
    </row>
    <row r="118">
      <c r="A118" s="3" t="inlineStr">
        <is>
          <t>Notes 6.800% Due 2036 [Member]</t>
        </is>
      </c>
    </row>
    <row r="119">
      <c r="A119" s="5" t="inlineStr">
        <is>
          <t>Debt Instrument [Line Items]</t>
        </is>
      </c>
    </row>
    <row r="120">
      <c r="A120" s="3" t="inlineStr">
        <is>
          <t>Debt Instrument, Interest Rate, Stated Percentage</t>
        </is>
      </c>
      <c r="B120" s="3" t="inlineStr">
        <is>
          <t>6.80%</t>
        </is>
      </c>
      <c r="D120" s="3" t="inlineStr">
        <is>
          <t>6.80%</t>
        </is>
      </c>
    </row>
    <row r="121">
      <c r="A121" s="3" t="inlineStr">
        <is>
          <t>Debt Instrument, Maturity Date, Description</t>
        </is>
      </c>
      <c r="B121" s="3" t="inlineStr">
        <is>
          <t>2036</t>
        </is>
      </c>
    </row>
    <row r="122">
      <c r="A122" s="3" t="inlineStr">
        <is>
          <t>Long-term Debt, Gross</t>
        </is>
      </c>
      <c r="B122" s="6" t="n">
        <v>117</v>
      </c>
      <c r="E122" s="4" t="n">
        <v>117</v>
      </c>
    </row>
    <row r="123">
      <c r="A123" s="3" t="inlineStr">
        <is>
          <t>Notes 7.000% Due 2038 [Member]</t>
        </is>
      </c>
    </row>
    <row r="124">
      <c r="A124" s="5" t="inlineStr">
        <is>
          <t>Debt Instrument [Line Items]</t>
        </is>
      </c>
    </row>
    <row r="125">
      <c r="A125" s="3" t="inlineStr">
        <is>
          <t>Debt Instrument, Interest Rate, Stated Percentage</t>
        </is>
      </c>
      <c r="B125" s="3" t="inlineStr">
        <is>
          <t>7.00%</t>
        </is>
      </c>
      <c r="D125" s="3" t="inlineStr">
        <is>
          <t>7.00%</t>
        </is>
      </c>
    </row>
    <row r="126">
      <c r="A126" s="3" t="inlineStr">
        <is>
          <t>Debt Instrument, Maturity Date, Description</t>
        </is>
      </c>
      <c r="B126" s="3" t="inlineStr">
        <is>
          <t>2038</t>
        </is>
      </c>
    </row>
    <row r="127">
      <c r="A127" s="3" t="inlineStr">
        <is>
          <t>Long-term Debt, Gross</t>
        </is>
      </c>
      <c r="B127" s="6" t="n">
        <v>148</v>
      </c>
      <c r="E127" s="4" t="n">
        <v>148</v>
      </c>
    </row>
    <row r="128">
      <c r="A128" s="3" t="inlineStr">
        <is>
          <t>Notes 6.125% Due 2038 [Member]</t>
        </is>
      </c>
    </row>
    <row r="129">
      <c r="A129" s="5" t="inlineStr">
        <is>
          <t>Debt Instrument [Line Items]</t>
        </is>
      </c>
    </row>
    <row r="130">
      <c r="A130" s="3" t="inlineStr">
        <is>
          <t>Debt Instrument, Interest Rate, Stated Percentage</t>
        </is>
      </c>
      <c r="B130" s="3" t="inlineStr">
        <is>
          <t>6.125%</t>
        </is>
      </c>
      <c r="D130" s="3" t="inlineStr">
        <is>
          <t>6.125%</t>
        </is>
      </c>
    </row>
    <row r="131">
      <c r="A131" s="3" t="inlineStr">
        <is>
          <t>Debt Instrument, Maturity Date, Description</t>
        </is>
      </c>
      <c r="B131" s="3" t="inlineStr">
        <is>
          <t>2038</t>
        </is>
      </c>
    </row>
    <row r="132">
      <c r="A132" s="3" t="inlineStr">
        <is>
          <t>Long-term Debt, Gross</t>
        </is>
      </c>
      <c r="B132" s="6" t="n">
        <v>575</v>
      </c>
      <c r="E132" s="4" t="n">
        <v>575</v>
      </c>
    </row>
    <row r="133">
      <c r="A133" s="3" t="inlineStr">
        <is>
          <t>Notes 4.450% Due 2038 [Member]</t>
        </is>
      </c>
    </row>
    <row r="134">
      <c r="A134" s="5" t="inlineStr">
        <is>
          <t>Debt Instrument [Line Items]</t>
        </is>
      </c>
    </row>
    <row r="135">
      <c r="A135" s="3" t="inlineStr">
        <is>
          <t>Debt Instrument, Interest Rate, Stated Percentage</t>
        </is>
      </c>
      <c r="B135" s="3" t="inlineStr">
        <is>
          <t>4.45%</t>
        </is>
      </c>
      <c r="D135" s="3" t="inlineStr">
        <is>
          <t>4.45%</t>
        </is>
      </c>
    </row>
    <row r="136">
      <c r="A136" s="3" t="inlineStr">
        <is>
          <t>Debt Instrument, Maturity Date, Description</t>
        </is>
      </c>
      <c r="B136" s="3" t="inlineStr">
        <is>
          <t>2038</t>
        </is>
      </c>
    </row>
    <row r="137">
      <c r="A137" s="3" t="inlineStr">
        <is>
          <t>Long-term Debt, Gross</t>
        </is>
      </c>
      <c r="B137" s="6" t="n">
        <v>750</v>
      </c>
      <c r="E137" s="4" t="n">
        <v>750</v>
      </c>
    </row>
    <row r="138">
      <c r="A138" s="3" t="inlineStr">
        <is>
          <t>Notes 5.700% Due 2040 [Member]</t>
        </is>
      </c>
    </row>
    <row r="139">
      <c r="A139" s="5" t="inlineStr">
        <is>
          <t>Debt Instrument [Line Items]</t>
        </is>
      </c>
    </row>
    <row r="140">
      <c r="A140" s="3" t="inlineStr">
        <is>
          <t>Debt Instrument, Interest Rate, Stated Percentage</t>
        </is>
      </c>
      <c r="B140" s="3" t="inlineStr">
        <is>
          <t>5.70%</t>
        </is>
      </c>
      <c r="D140" s="3" t="inlineStr">
        <is>
          <t>5.70%</t>
        </is>
      </c>
    </row>
    <row r="141">
      <c r="A141" s="3" t="inlineStr">
        <is>
          <t>Debt Instrument, Maturity Date, Description</t>
        </is>
      </c>
      <c r="B141" s="3" t="inlineStr">
        <is>
          <t>2040</t>
        </is>
      </c>
    </row>
    <row r="142">
      <c r="A142" s="3" t="inlineStr">
        <is>
          <t>Long-term Debt, Gross</t>
        </is>
      </c>
      <c r="B142" s="6" t="n">
        <v>553</v>
      </c>
      <c r="E142" s="4" t="n">
        <v>553</v>
      </c>
    </row>
    <row r="143">
      <c r="A143" s="3" t="inlineStr">
        <is>
          <t>Notes 4.875% Due 2040</t>
        </is>
      </c>
    </row>
    <row r="144">
      <c r="A144" s="5" t="inlineStr">
        <is>
          <t>Debt Instrument [Line Items]</t>
        </is>
      </c>
    </row>
    <row r="145">
      <c r="A145" s="3" t="inlineStr">
        <is>
          <t>Debt Instrument, Interest Rate, Stated Percentage</t>
        </is>
      </c>
      <c r="B145" s="3" t="inlineStr">
        <is>
          <t>4.875%</t>
        </is>
      </c>
      <c r="D145" s="3" t="inlineStr">
        <is>
          <t>4.875%</t>
        </is>
      </c>
    </row>
    <row r="146">
      <c r="A146" s="3" t="inlineStr">
        <is>
          <t>Debt Instrument, Maturity Date, Description</t>
        </is>
      </c>
      <c r="B146" s="3" t="inlineStr">
        <is>
          <t>2040</t>
        </is>
      </c>
    </row>
    <row r="147">
      <c r="A147" s="3" t="inlineStr">
        <is>
          <t>Long-term Debt, Gross</t>
        </is>
      </c>
      <c r="B147" s="6" t="n">
        <v>600</v>
      </c>
      <c r="E147" s="4" t="n">
        <v>600</v>
      </c>
    </row>
    <row r="148">
      <c r="A148" s="3" t="inlineStr">
        <is>
          <t>Notes 4.700% Due 2041</t>
        </is>
      </c>
    </row>
    <row r="149">
      <c r="A149" s="5" t="inlineStr">
        <is>
          <t>Debt Instrument [Line Items]</t>
        </is>
      </c>
    </row>
    <row r="150">
      <c r="A150" s="3" t="inlineStr">
        <is>
          <t>Debt Instrument, Interest Rate, Stated Percentage</t>
        </is>
      </c>
      <c r="B150" s="3" t="inlineStr">
        <is>
          <t>4.70%</t>
        </is>
      </c>
      <c r="D150" s="3" t="inlineStr">
        <is>
          <t>4.70%</t>
        </is>
      </c>
    </row>
    <row r="151">
      <c r="A151" s="3" t="inlineStr">
        <is>
          <t>Debt Instrument, Maturity Date, Description</t>
        </is>
      </c>
      <c r="B151" s="3" t="inlineStr">
        <is>
          <t>2041</t>
        </is>
      </c>
    </row>
    <row r="152">
      <c r="A152" s="3" t="inlineStr">
        <is>
          <t>Long-term Debt, Gross</t>
        </is>
      </c>
      <c r="B152" s="6" t="n">
        <v>425</v>
      </c>
      <c r="E152" s="4" t="n">
        <v>425</v>
      </c>
    </row>
    <row r="153">
      <c r="A153" s="3" t="inlineStr">
        <is>
          <t>Notes 4.500% Due 2042 [Member]</t>
        </is>
      </c>
    </row>
    <row r="154">
      <c r="A154" s="5" t="inlineStr">
        <is>
          <t>Debt Instrument [Line Items]</t>
        </is>
      </c>
    </row>
    <row r="155">
      <c r="A155" s="3" t="inlineStr">
        <is>
          <t>Debt Instrument, Interest Rate, Stated Percentage</t>
        </is>
      </c>
      <c r="B155" s="3" t="inlineStr">
        <is>
          <t>4.50%</t>
        </is>
      </c>
      <c r="D155" s="3" t="inlineStr">
        <is>
          <t>4.50%</t>
        </is>
      </c>
    </row>
    <row r="156">
      <c r="A156" s="3" t="inlineStr">
        <is>
          <t>Debt Instrument, Maturity Date, Description</t>
        </is>
      </c>
      <c r="B156" s="3" t="inlineStr">
        <is>
          <t>2042</t>
        </is>
      </c>
    </row>
    <row r="157">
      <c r="A157" s="3" t="inlineStr">
        <is>
          <t>Long-term Debt, Gross</t>
        </is>
      </c>
      <c r="B157" s="6" t="n">
        <v>3500</v>
      </c>
      <c r="E157" s="4" t="n">
        <v>3500</v>
      </c>
    </row>
    <row r="158">
      <c r="A158" s="3" t="inlineStr">
        <is>
          <t>Notes 4.800% Due 2043 [Member]</t>
        </is>
      </c>
    </row>
    <row r="159">
      <c r="A159" s="5" t="inlineStr">
        <is>
          <t>Debt Instrument [Line Items]</t>
        </is>
      </c>
    </row>
    <row r="160">
      <c r="A160" s="3" t="inlineStr">
        <is>
          <t>Debt Instrument, Interest Rate, Stated Percentage</t>
        </is>
      </c>
      <c r="B160" s="3" t="inlineStr">
        <is>
          <t>4.80%</t>
        </is>
      </c>
      <c r="D160" s="3" t="inlineStr">
        <is>
          <t>4.80%</t>
        </is>
      </c>
    </row>
    <row r="161">
      <c r="A161" s="3" t="inlineStr">
        <is>
          <t>Debt Instrument, Maturity Date, Description</t>
        </is>
      </c>
      <c r="B161" s="3" t="inlineStr">
        <is>
          <t>2043</t>
        </is>
      </c>
    </row>
    <row r="162">
      <c r="A162" s="3" t="inlineStr">
        <is>
          <t>Long-term Debt, Gross</t>
        </is>
      </c>
      <c r="B162" s="6" t="n">
        <v>400</v>
      </c>
      <c r="E162" s="4" t="n">
        <v>400</v>
      </c>
    </row>
    <row r="163">
      <c r="A163" s="3" t="inlineStr">
        <is>
          <t>Notes 4.200% Due 2044</t>
        </is>
      </c>
    </row>
    <row r="164">
      <c r="A164" s="5" t="inlineStr">
        <is>
          <t>Debt Instrument [Line Items]</t>
        </is>
      </c>
    </row>
    <row r="165">
      <c r="A165" s="3" t="inlineStr">
        <is>
          <t>Debt Instrument, Interest Rate, Stated Percentage</t>
        </is>
      </c>
      <c r="B165" s="3" t="inlineStr">
        <is>
          <t>4.20%</t>
        </is>
      </c>
      <c r="D165" s="3" t="inlineStr">
        <is>
          <t>4.20%</t>
        </is>
      </c>
    </row>
    <row r="166">
      <c r="A166" s="3" t="inlineStr">
        <is>
          <t>Debt Instrument, Maturity Date, Description</t>
        </is>
      </c>
      <c r="B166" s="3" t="inlineStr">
        <is>
          <t>2044</t>
        </is>
      </c>
    </row>
    <row r="167">
      <c r="A167" s="3" t="inlineStr">
        <is>
          <t>Long-term Debt, Gross</t>
        </is>
      </c>
      <c r="B167" s="6" t="n">
        <v>300</v>
      </c>
      <c r="E167" s="4" t="n">
        <v>300</v>
      </c>
    </row>
    <row r="168">
      <c r="A168" s="3" t="inlineStr">
        <is>
          <t>Notes 4.150% Due 2045 [Member]</t>
        </is>
      </c>
    </row>
    <row r="169">
      <c r="A169" s="5" t="inlineStr">
        <is>
          <t>Debt Instrument [Line Items]</t>
        </is>
      </c>
    </row>
    <row r="170">
      <c r="A170" s="3" t="inlineStr">
        <is>
          <t>Debt Instrument, Interest Rate, Stated Percentage</t>
        </is>
      </c>
      <c r="B170" s="3" t="inlineStr">
        <is>
          <t>4.15%</t>
        </is>
      </c>
      <c r="D170" s="3" t="inlineStr">
        <is>
          <t>4.15%</t>
        </is>
      </c>
    </row>
    <row r="171">
      <c r="A171" s="3" t="inlineStr">
        <is>
          <t>Debt Instrument, Maturity Date, Description</t>
        </is>
      </c>
      <c r="B171" s="3" t="inlineStr">
        <is>
          <t>2045</t>
        </is>
      </c>
    </row>
    <row r="172">
      <c r="A172" s="3" t="inlineStr">
        <is>
          <t>Long-term Debt, Gross</t>
        </is>
      </c>
      <c r="B172" s="6" t="n">
        <v>850</v>
      </c>
      <c r="E172" s="4" t="n">
        <v>850</v>
      </c>
    </row>
    <row r="173">
      <c r="A173" s="3" t="inlineStr">
        <is>
          <t>Notes 3.750% Due 2046 [Member]</t>
        </is>
      </c>
    </row>
    <row r="174">
      <c r="A174" s="5" t="inlineStr">
        <is>
          <t>Debt Instrument [Line Items]</t>
        </is>
      </c>
    </row>
    <row r="175">
      <c r="A175" s="3" t="inlineStr">
        <is>
          <t>Debt Instrument, Interest Rate, Stated Percentage</t>
        </is>
      </c>
      <c r="B175" s="3" t="inlineStr">
        <is>
          <t>3.75%</t>
        </is>
      </c>
      <c r="D175" s="3" t="inlineStr">
        <is>
          <t>3.75%</t>
        </is>
      </c>
    </row>
    <row r="176">
      <c r="A176" s="3" t="inlineStr">
        <is>
          <t>Debt Instrument, Maturity Date, Description</t>
        </is>
      </c>
      <c r="B176" s="3" t="inlineStr">
        <is>
          <t>2046</t>
        </is>
      </c>
    </row>
    <row r="177">
      <c r="A177" s="3" t="inlineStr">
        <is>
          <t>Long-term Debt, Gross</t>
        </is>
      </c>
      <c r="B177" s="6" t="n">
        <v>1100</v>
      </c>
      <c r="E177" s="4" t="n">
        <v>1100</v>
      </c>
    </row>
    <row r="178">
      <c r="A178" s="3" t="inlineStr">
        <is>
          <t>Notes 4.050% Due 2047 [Member]</t>
        </is>
      </c>
    </row>
    <row r="179">
      <c r="A179" s="5" t="inlineStr">
        <is>
          <t>Debt Instrument [Line Items]</t>
        </is>
      </c>
    </row>
    <row r="180">
      <c r="A180" s="3" t="inlineStr">
        <is>
          <t>Debt Instrument, Interest Rate, Stated Percentage</t>
        </is>
      </c>
      <c r="B180" s="3" t="inlineStr">
        <is>
          <t>4.05%</t>
        </is>
      </c>
      <c r="D180" s="3" t="inlineStr">
        <is>
          <t>4.05%</t>
        </is>
      </c>
    </row>
    <row r="181">
      <c r="A181" s="3" t="inlineStr">
        <is>
          <t>Debt Instrument, Maturity Date, Description</t>
        </is>
      </c>
      <c r="B181" s="3" t="inlineStr">
        <is>
          <t>2047</t>
        </is>
      </c>
    </row>
    <row r="182">
      <c r="A182" s="3" t="inlineStr">
        <is>
          <t>Long-term Debt, Gross</t>
        </is>
      </c>
      <c r="B182" s="6" t="n">
        <v>600</v>
      </c>
      <c r="E182" s="4" t="n">
        <v>600</v>
      </c>
    </row>
    <row r="183">
      <c r="A183" s="3" t="inlineStr">
        <is>
          <t>Notes 4.350% Due 2047 [Member]</t>
        </is>
      </c>
    </row>
    <row r="184">
      <c r="A184" s="5" t="inlineStr">
        <is>
          <t>Debt Instrument [Line Items]</t>
        </is>
      </c>
    </row>
    <row r="185">
      <c r="A185" s="3" t="inlineStr">
        <is>
          <t>Debt Instrument, Interest Rate, Stated Percentage</t>
        </is>
      </c>
      <c r="B185" s="3" t="inlineStr">
        <is>
          <t>4.35%</t>
        </is>
      </c>
      <c r="D185" s="3" t="inlineStr">
        <is>
          <t>4.35%</t>
        </is>
      </c>
    </row>
    <row r="186">
      <c r="A186" s="3" t="inlineStr">
        <is>
          <t>Debt Instrument, Maturity Date, Description</t>
        </is>
      </c>
      <c r="B186" s="3" t="inlineStr">
        <is>
          <t>2047</t>
        </is>
      </c>
    </row>
    <row r="187">
      <c r="A187" s="3" t="inlineStr">
        <is>
          <t>Long-term Debt, Gross</t>
        </is>
      </c>
      <c r="B187" s="6" t="n">
        <v>1000</v>
      </c>
      <c r="E187" s="4" t="n">
        <v>1000</v>
      </c>
    </row>
    <row r="188">
      <c r="A188" s="3" t="inlineStr">
        <is>
          <t>Notes 4.625% Due 2048 [Member]</t>
        </is>
      </c>
    </row>
    <row r="189">
      <c r="A189" s="5" t="inlineStr">
        <is>
          <t>Debt Instrument [Line Items]</t>
        </is>
      </c>
    </row>
    <row r="190">
      <c r="A190" s="3" t="inlineStr">
        <is>
          <t>Debt Instrument, Interest Rate, Stated Percentage</t>
        </is>
      </c>
      <c r="B190" s="3" t="inlineStr">
        <is>
          <t>4.625%</t>
        </is>
      </c>
      <c r="D190" s="3" t="inlineStr">
        <is>
          <t>4.625%</t>
        </is>
      </c>
    </row>
    <row r="191">
      <c r="A191" s="3" t="inlineStr">
        <is>
          <t>Debt Instrument, Maturity Date, Description</t>
        </is>
      </c>
      <c r="B191" s="3" t="inlineStr">
        <is>
          <t>2048</t>
        </is>
      </c>
    </row>
    <row r="192">
      <c r="A192" s="3" t="inlineStr">
        <is>
          <t>Long-term Debt, Gross</t>
        </is>
      </c>
      <c r="B192" s="6" t="n">
        <v>1750</v>
      </c>
      <c r="E192" s="4" t="n">
        <v>1750</v>
      </c>
    </row>
    <row r="193">
      <c r="A193" s="3" t="inlineStr">
        <is>
          <t>Notes 3.125% Due 2050</t>
        </is>
      </c>
    </row>
    <row r="194">
      <c r="A194" s="5" t="inlineStr">
        <is>
          <t>Debt Instrument [Line Items]</t>
        </is>
      </c>
    </row>
    <row r="195">
      <c r="A195" s="3" t="inlineStr">
        <is>
          <t>Debt Instrument, Interest Rate, Stated Percentage</t>
        </is>
      </c>
      <c r="B195" s="3" t="inlineStr">
        <is>
          <t>3.125%</t>
        </is>
      </c>
      <c r="D195" s="3" t="inlineStr">
        <is>
          <t>3.125%</t>
        </is>
      </c>
    </row>
    <row r="196">
      <c r="A196" s="3" t="inlineStr">
        <is>
          <t>Debt Instrument, Maturity Date, Description</t>
        </is>
      </c>
      <c r="B196" s="3" t="inlineStr">
        <is>
          <t>2050</t>
        </is>
      </c>
    </row>
    <row r="197">
      <c r="A197" s="3" t="inlineStr">
        <is>
          <t>Long-term Debt, Gross</t>
        </is>
      </c>
      <c r="B197" s="6" t="n">
        <v>1000</v>
      </c>
      <c r="E197" s="4" t="n">
        <v>1000</v>
      </c>
    </row>
    <row r="198">
      <c r="A198" s="3" t="inlineStr">
        <is>
          <t>Notes 2.820% due 2051</t>
        </is>
      </c>
    </row>
    <row r="199">
      <c r="A199" s="5" t="inlineStr">
        <is>
          <t>Debt Instrument [Line Items]</t>
        </is>
      </c>
    </row>
    <row r="200">
      <c r="A200" s="3" t="inlineStr">
        <is>
          <t>Debt Instrument, Interest Rate, Stated Percentage</t>
        </is>
      </c>
      <c r="B200" s="3" t="inlineStr">
        <is>
          <t>2.82%</t>
        </is>
      </c>
      <c r="D200" s="3" t="inlineStr">
        <is>
          <t>2.82%</t>
        </is>
      </c>
    </row>
    <row r="201">
      <c r="A201" s="3" t="inlineStr">
        <is>
          <t>Debt Instrument, Maturity Date, Description</t>
        </is>
      </c>
      <c r="B201" s="3" t="inlineStr">
        <is>
          <t>2051</t>
        </is>
      </c>
    </row>
    <row r="202">
      <c r="A202" s="3" t="inlineStr">
        <is>
          <t>Long-term Debt, Gross</t>
        </is>
      </c>
      <c r="B202" s="6" t="n">
        <v>1000</v>
      </c>
      <c r="E202" s="4" t="n">
        <v>1000</v>
      </c>
    </row>
    <row r="203">
      <c r="A203" s="3" t="inlineStr">
        <is>
          <t>Notes 3.030% Due 2052</t>
        </is>
      </c>
    </row>
    <row r="204">
      <c r="A204" s="5" t="inlineStr">
        <is>
          <t>Debt Instrument [Line Items]</t>
        </is>
      </c>
    </row>
    <row r="205">
      <c r="A205" s="3" t="inlineStr">
        <is>
          <t>Debt Instrument, Interest Rate, Stated Percentage</t>
        </is>
      </c>
      <c r="B205" s="3" t="inlineStr">
        <is>
          <t>3.03%</t>
        </is>
      </c>
      <c r="D205" s="3" t="inlineStr">
        <is>
          <t>3.03%</t>
        </is>
      </c>
    </row>
    <row r="206">
      <c r="A206" s="3" t="inlineStr">
        <is>
          <t>Debt Instrument, Maturity Date, Description</t>
        </is>
      </c>
      <c r="B206" s="3" t="inlineStr">
        <is>
          <t>2052</t>
        </is>
      </c>
    </row>
    <row r="207">
      <c r="A207" s="3" t="inlineStr">
        <is>
          <t>Long-term Debt, Gross</t>
        </is>
      </c>
      <c r="B207" s="6" t="n">
        <v>1100</v>
      </c>
      <c r="E207" s="6" t="n">
        <v>1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Millions</t>
        </is>
      </c>
      <c r="B1" s="2" t="inlineStr">
        <is>
          <t>3 Months Ended</t>
        </is>
      </c>
    </row>
    <row r="2">
      <c r="B2" s="2" t="inlineStr">
        <is>
          <t>Mar. 31, 2022</t>
        </is>
      </c>
      <c r="C2" s="2" t="inlineStr">
        <is>
          <t>Mar. 31, 2021</t>
        </is>
      </c>
      <c r="D2" s="2" t="inlineStr">
        <is>
          <t>Dec. 31, 2021</t>
        </is>
      </c>
    </row>
    <row r="3">
      <c r="A3" s="5" t="inlineStr">
        <is>
          <t>Defined Benefit Plans and Other Postretirement Benefit Plans Table Text Block [Line Items]</t>
        </is>
      </c>
    </row>
    <row r="4">
      <c r="A4" s="3" t="inlineStr">
        <is>
          <t>PRB plans</t>
        </is>
      </c>
      <c r="B4" s="6" t="n">
        <v>5</v>
      </c>
      <c r="C4" s="6" t="n">
        <v>0</v>
      </c>
    </row>
    <row r="5">
      <c r="A5" s="3" t="inlineStr">
        <is>
          <t>Defined contribution plans</t>
        </is>
      </c>
      <c r="B5" s="4" t="n">
        <v>311</v>
      </c>
      <c r="C5" s="4" t="n">
        <v>271</v>
      </c>
    </row>
    <row r="6">
      <c r="A6" s="3" t="inlineStr">
        <is>
          <t>Liability, Defined Benefit Plan, Current</t>
        </is>
      </c>
      <c r="B6" s="4" t="n">
        <v>310</v>
      </c>
      <c r="D6" s="6" t="n">
        <v>310</v>
      </c>
    </row>
    <row r="7">
      <c r="A7" s="3" t="inlineStr">
        <is>
          <t>Liability, Defined Benefit Pension Plan, Noncurrent</t>
        </is>
      </c>
      <c r="B7" s="4" t="n">
        <v>7709</v>
      </c>
      <c r="D7" s="4" t="n">
        <v>7855</v>
      </c>
    </row>
    <row r="8">
      <c r="A8" s="3" t="inlineStr">
        <is>
          <t>Non-service pension income</t>
        </is>
      </c>
      <c r="B8" s="4" t="n">
        <v>-480</v>
      </c>
      <c r="C8" s="4" t="n">
        <v>-491</v>
      </c>
    </row>
    <row r="9">
      <c r="A9" s="3" t="inlineStr">
        <is>
          <t>Total net periodic benefit (income) expense</t>
        </is>
      </c>
      <c r="B9" s="4" t="n">
        <v>-360</v>
      </c>
      <c r="C9" s="4" t="n">
        <v>-358</v>
      </c>
    </row>
    <row r="10">
      <c r="A10" s="3" t="inlineStr">
        <is>
          <t>Marketable securities held in trusts</t>
        </is>
      </c>
      <c r="B10" s="4" t="n">
        <v>857</v>
      </c>
      <c r="D10" s="4" t="n">
        <v>965</v>
      </c>
    </row>
    <row r="11">
      <c r="A11" s="3" t="inlineStr">
        <is>
          <t>UNITED STATES</t>
        </is>
      </c>
    </row>
    <row r="12">
      <c r="A12" s="5" t="inlineStr">
        <is>
          <t>Defined Benefit Plans and Other Postretirement Benefit Plans Table Text Block [Line Items]</t>
        </is>
      </c>
    </row>
    <row r="13">
      <c r="A13" s="3" t="inlineStr">
        <is>
          <t>Defined benefit plans</t>
        </is>
      </c>
      <c r="B13" s="4" t="n">
        <v>0</v>
      </c>
      <c r="C13" s="4" t="n">
        <v>0</v>
      </c>
    </row>
    <row r="14">
      <c r="A14" s="3" t="inlineStr">
        <is>
          <t>Foreign Plan</t>
        </is>
      </c>
    </row>
    <row r="15">
      <c r="A15" s="5" t="inlineStr">
        <is>
          <t>Defined Benefit Plans and Other Postretirement Benefit Plans Table Text Block [Line Items]</t>
        </is>
      </c>
    </row>
    <row r="16">
      <c r="A16" s="3" t="inlineStr">
        <is>
          <t>Defined benefit plans</t>
        </is>
      </c>
      <c r="B16" s="4" t="n">
        <v>12</v>
      </c>
      <c r="C16" s="4" t="n">
        <v>7</v>
      </c>
    </row>
    <row r="17">
      <c r="A17" s="3" t="inlineStr">
        <is>
          <t>Pension Plan [Member]</t>
        </is>
      </c>
    </row>
    <row r="18">
      <c r="A18" s="5" t="inlineStr">
        <is>
          <t>Defined Benefit Plans and Other Postretirement Benefit Plans Table Text Block [Line Items]</t>
        </is>
      </c>
    </row>
    <row r="19">
      <c r="A19" s="3" t="inlineStr">
        <is>
          <t>Assets for Plan Benefits, Defined Benefit Plan</t>
        </is>
      </c>
      <c r="B19" s="4" t="n">
        <v>3538</v>
      </c>
      <c r="D19" s="4" t="n">
        <v>3214</v>
      </c>
    </row>
    <row r="20">
      <c r="A20" s="3" t="inlineStr">
        <is>
          <t>Liability, Defined Benefit Pension Plan, Noncurrent</t>
        </is>
      </c>
      <c r="B20" s="4" t="n">
        <v>6748</v>
      </c>
      <c r="D20" s="4" t="n">
        <v>6873</v>
      </c>
    </row>
    <row r="21">
      <c r="A21" s="3" t="inlineStr">
        <is>
          <t>Service cost</t>
        </is>
      </c>
      <c r="B21" s="4" t="n">
        <v>118</v>
      </c>
      <c r="C21" s="4" t="n">
        <v>131</v>
      </c>
    </row>
    <row r="22">
      <c r="A22" s="3" t="inlineStr">
        <is>
          <t>Interest cost</t>
        </is>
      </c>
      <c r="B22" s="4" t="n">
        <v>382</v>
      </c>
      <c r="C22" s="4" t="n">
        <v>312</v>
      </c>
    </row>
    <row r="23">
      <c r="A23" s="3" t="inlineStr">
        <is>
          <t>Expected return on plan assets</t>
        </is>
      </c>
      <c r="B23" s="4" t="n">
        <v>-890</v>
      </c>
      <c r="C23" s="4" t="n">
        <v>-868</v>
      </c>
    </row>
    <row r="24">
      <c r="A24" s="3" t="inlineStr">
        <is>
          <t>Amortization of prior service credit</t>
        </is>
      </c>
      <c r="B24" s="4" t="n">
        <v>-42</v>
      </c>
      <c r="C24" s="4" t="n">
        <v>-42</v>
      </c>
    </row>
    <row r="25">
      <c r="A25" s="3" t="inlineStr">
        <is>
          <t>Recognized actuarial net loss (gain)</t>
        </is>
      </c>
      <c r="B25" s="4" t="n">
        <v>77</v>
      </c>
      <c r="C25" s="4" t="n">
        <v>109</v>
      </c>
    </row>
    <row r="26">
      <c r="A26" s="3" t="inlineStr">
        <is>
          <t>Net settlement, curtailment and special termination benefit gain</t>
        </is>
      </c>
      <c r="B26" s="4" t="n">
        <v>-6</v>
      </c>
      <c r="C26" s="4" t="n">
        <v>0</v>
      </c>
    </row>
    <row r="27">
      <c r="A27" s="3" t="inlineStr">
        <is>
          <t>Non-service pension income</t>
        </is>
      </c>
      <c r="B27" s="4" t="n">
        <v>-479</v>
      </c>
      <c r="C27" s="4" t="n">
        <v>-489</v>
      </c>
    </row>
    <row r="28">
      <c r="A28" s="3" t="inlineStr">
        <is>
          <t>Total net periodic benefit (income) expense</t>
        </is>
      </c>
      <c r="B28" s="4" t="n">
        <v>-361</v>
      </c>
      <c r="C28" s="4" t="n">
        <v>-358</v>
      </c>
    </row>
    <row r="29">
      <c r="A29" s="3" t="inlineStr">
        <is>
          <t>Other Postretirement Benefits Plan [Member]</t>
        </is>
      </c>
    </row>
    <row r="30">
      <c r="A30" s="5" t="inlineStr">
        <is>
          <t>Defined Benefit Plans and Other Postretirement Benefit Plans Table Text Block [Line Items]</t>
        </is>
      </c>
    </row>
    <row r="31">
      <c r="A31" s="3" t="inlineStr">
        <is>
          <t>Liability, Defined Benefit Pension Plan, Noncurrent</t>
        </is>
      </c>
      <c r="B31" s="4" t="n">
        <v>898</v>
      </c>
      <c r="D31" s="4" t="n">
        <v>903</v>
      </c>
    </row>
    <row r="32">
      <c r="A32" s="3" t="inlineStr">
        <is>
          <t>Service cost</t>
        </is>
      </c>
      <c r="B32" s="4" t="n">
        <v>2</v>
      </c>
      <c r="C32" s="4" t="n">
        <v>2</v>
      </c>
    </row>
    <row r="33">
      <c r="A33" s="3" t="inlineStr">
        <is>
          <t>Interest cost</t>
        </is>
      </c>
      <c r="B33" s="4" t="n">
        <v>7</v>
      </c>
      <c r="C33" s="4" t="n">
        <v>6</v>
      </c>
    </row>
    <row r="34">
      <c r="A34" s="3" t="inlineStr">
        <is>
          <t>Expected return on plan assets</t>
        </is>
      </c>
      <c r="B34" s="4" t="n">
        <v>-5</v>
      </c>
      <c r="C34" s="4" t="n">
        <v>-5</v>
      </c>
    </row>
    <row r="35">
      <c r="A35" s="3" t="inlineStr">
        <is>
          <t>Amortization of prior service credit</t>
        </is>
      </c>
      <c r="B35" s="4" t="n">
        <v>0</v>
      </c>
      <c r="C35" s="4" t="n">
        <v>-1</v>
      </c>
    </row>
    <row r="36">
      <c r="A36" s="3" t="inlineStr">
        <is>
          <t>Recognized actuarial net loss (gain)</t>
        </is>
      </c>
      <c r="B36" s="4" t="n">
        <v>-3</v>
      </c>
      <c r="C36" s="4" t="n">
        <v>-2</v>
      </c>
    </row>
    <row r="37">
      <c r="A37" s="3" t="inlineStr">
        <is>
          <t>Net settlement, curtailment and special termination benefit gain</t>
        </is>
      </c>
      <c r="B37" s="4" t="n">
        <v>0</v>
      </c>
      <c r="C37" s="4" t="n">
        <v>0</v>
      </c>
    </row>
    <row r="38">
      <c r="A38" s="3" t="inlineStr">
        <is>
          <t>Non-service pension income</t>
        </is>
      </c>
      <c r="B38" s="4" t="n">
        <v>-1</v>
      </c>
      <c r="C38" s="4" t="n">
        <v>-2</v>
      </c>
    </row>
    <row r="39">
      <c r="A39" s="3" t="inlineStr">
        <is>
          <t>Total net periodic benefit (income) expense</t>
        </is>
      </c>
      <c r="B39" s="4" t="n">
        <v>1</v>
      </c>
      <c r="C39" s="6" t="n">
        <v>0</v>
      </c>
    </row>
    <row r="40">
      <c r="A40" s="3" t="inlineStr">
        <is>
          <t>Other pension and PRB related items</t>
        </is>
      </c>
    </row>
    <row r="41">
      <c r="A41" s="5" t="inlineStr">
        <is>
          <t>Defined Benefit Plans and Other Postretirement Benefit Plans Table Text Block [Line Items]</t>
        </is>
      </c>
    </row>
    <row r="42">
      <c r="A42" s="3" t="inlineStr">
        <is>
          <t>Liability, Defined Benefit Pension Plan, Noncurrent</t>
        </is>
      </c>
      <c r="B42" s="6" t="n">
        <v>63</v>
      </c>
      <c r="D42" s="6"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Income Taxes (Unrecognized Tax Benefit Changes) (Details) - USD ($) $ in Millions</t>
        </is>
      </c>
      <c r="B1" s="2" t="inlineStr">
        <is>
          <t>3 Months Ended</t>
        </is>
      </c>
      <c r="E1" s="2" t="inlineStr">
        <is>
          <t>9 Months Ended</t>
        </is>
      </c>
    </row>
    <row r="2">
      <c r="B2" s="2" t="inlineStr">
        <is>
          <t>Mar. 31, 2022</t>
        </is>
      </c>
      <c r="C2" s="2" t="inlineStr">
        <is>
          <t>Dec. 31, 2021</t>
        </is>
      </c>
      <c r="D2" s="2" t="inlineStr">
        <is>
          <t>Mar. 31, 2021</t>
        </is>
      </c>
      <c r="E2" s="2" t="inlineStr">
        <is>
          <t>Dec. 31, 2022</t>
        </is>
      </c>
    </row>
    <row r="3">
      <c r="A3" s="5" t="inlineStr">
        <is>
          <t>Significant Change In Unrecognized Tax Benefits Is Reasonably Possible [Line Items]</t>
        </is>
      </c>
    </row>
    <row r="4">
      <c r="A4" s="3" t="inlineStr">
        <is>
          <t>Effective Income Tax Rate Reconciliation, Percent</t>
        </is>
      </c>
      <c r="B4" s="3" t="inlineStr">
        <is>
          <t>9.30%</t>
        </is>
      </c>
      <c r="D4" s="3" t="inlineStr">
        <is>
          <t>29.80%</t>
        </is>
      </c>
    </row>
    <row r="5">
      <c r="A5" s="3" t="inlineStr">
        <is>
          <t>Incremental Percentage Points Related to Foreign Derived Intangible Income (FDII) and Capitalization of R&amp;D, Benefit</t>
        </is>
      </c>
      <c r="B5" s="3" t="inlineStr">
        <is>
          <t>5.00%</t>
        </is>
      </c>
    </row>
    <row r="6">
      <c r="A6" s="3" t="inlineStr">
        <is>
          <t>Forcepoint</t>
        </is>
      </c>
    </row>
    <row r="7">
      <c r="A7" s="5" t="inlineStr">
        <is>
          <t>Significant Change In Unrecognized Tax Benefits Is Reasonably Possible [Line Items]</t>
        </is>
      </c>
    </row>
    <row r="8">
      <c r="A8" s="3" t="inlineStr">
        <is>
          <t>Effective Income Tax Rate Reconciliation, Disposition of Business, Expense (Benefit), Amount</t>
        </is>
      </c>
      <c r="D8" s="6" t="n">
        <v>148</v>
      </c>
    </row>
    <row r="9">
      <c r="A9" s="3" t="inlineStr">
        <is>
          <t>Raytheon Intelligence &amp; Space global training and services business</t>
        </is>
      </c>
    </row>
    <row r="10">
      <c r="A10" s="5" t="inlineStr">
        <is>
          <t>Significant Change In Unrecognized Tax Benefits Is Reasonably Possible [Line Items]</t>
        </is>
      </c>
    </row>
    <row r="11">
      <c r="A11" s="3" t="inlineStr">
        <is>
          <t>Effective Income Tax Rate Reconciliation, Disposition of Business, Expense (Benefit), Amount</t>
        </is>
      </c>
      <c r="C11" s="6" t="n">
        <v>-104</v>
      </c>
    </row>
    <row r="12">
      <c r="A12" s="3" t="inlineStr">
        <is>
          <t>Minimum [Member]</t>
        </is>
      </c>
    </row>
    <row r="13">
      <c r="A13" s="5" t="inlineStr">
        <is>
          <t>Significant Change In Unrecognized Tax Benefits Is Reasonably Possible [Line Items]</t>
        </is>
      </c>
    </row>
    <row r="14">
      <c r="A14" s="3" t="inlineStr">
        <is>
          <t>Decrease in Unrecognized Tax Benefits is Reasonably Possible, Estimated Range of Change</t>
        </is>
      </c>
      <c r="B14" s="6" t="n">
        <v>20</v>
      </c>
    </row>
    <row r="15">
      <c r="A15" s="3" t="inlineStr">
        <is>
          <t>Minimum [Member] | Forecast [Member]</t>
        </is>
      </c>
    </row>
    <row r="16">
      <c r="A16" s="5" t="inlineStr">
        <is>
          <t>Significant Change In Unrecognized Tax Benefits Is Reasonably Possible [Line Items]</t>
        </is>
      </c>
    </row>
    <row r="17">
      <c r="A17" s="3" t="inlineStr">
        <is>
          <t>Effective Income Tax Rate Reconciliation, Tax Settlement, Amount</t>
        </is>
      </c>
      <c r="E17" s="6" t="n">
        <v>20</v>
      </c>
    </row>
    <row r="18">
      <c r="A18" s="3" t="inlineStr">
        <is>
          <t>Maximum [Member]</t>
        </is>
      </c>
    </row>
    <row r="19">
      <c r="A19" s="5" t="inlineStr">
        <is>
          <t>Significant Change In Unrecognized Tax Benefits Is Reasonably Possible [Line Items]</t>
        </is>
      </c>
    </row>
    <row r="20">
      <c r="A20" s="3" t="inlineStr">
        <is>
          <t>Decrease in Unrecognized Tax Benefits is Reasonably Possible, Estimated Range of Change</t>
        </is>
      </c>
      <c r="B20" s="6" t="n">
        <v>500</v>
      </c>
    </row>
    <row r="21">
      <c r="A21" s="3" t="inlineStr">
        <is>
          <t>Maximum [Member] | Forecast [Member]</t>
        </is>
      </c>
    </row>
    <row r="22">
      <c r="A22" s="5" t="inlineStr">
        <is>
          <t>Significant Change In Unrecognized Tax Benefits Is Reasonably Possible [Line Items]</t>
        </is>
      </c>
    </row>
    <row r="23">
      <c r="A23" s="3" t="inlineStr">
        <is>
          <t>Effective Income Tax Rate Reconciliation, Tax Settlement, Amount</t>
        </is>
      </c>
      <c r="E23" s="6" t="n">
        <v>1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Financial Instruments (Details) € in Millions, $ in Millions</t>
        </is>
      </c>
      <c r="B1" s="2" t="inlineStr">
        <is>
          <t>Mar. 31, 2022EUR (€)</t>
        </is>
      </c>
      <c r="C1" s="2" t="inlineStr">
        <is>
          <t>Mar. 31, 2022USD ($)</t>
        </is>
      </c>
      <c r="D1" s="2" t="inlineStr">
        <is>
          <t>Dec. 31, 2021USD ($)</t>
        </is>
      </c>
    </row>
    <row r="2">
      <c r="A2" s="5" t="inlineStr">
        <is>
          <t>Derivatives, Fair Value [Line Items]</t>
        </is>
      </c>
    </row>
    <row r="3">
      <c r="A3" s="3" t="inlineStr">
        <is>
          <t>Derivative, Notional Amount</t>
        </is>
      </c>
      <c r="C3" s="6" t="n">
        <v>8600</v>
      </c>
      <c r="D3" s="6" t="n">
        <v>8500</v>
      </c>
    </row>
    <row r="4">
      <c r="A4" s="3" t="inlineStr">
        <is>
          <t>Notes 2.150% Due 2030 [Member]</t>
        </is>
      </c>
    </row>
    <row r="5">
      <c r="A5" s="5" t="inlineStr">
        <is>
          <t>Derivatives, Fair Value [Line Items]</t>
        </is>
      </c>
    </row>
    <row r="6">
      <c r="A6" s="3" t="inlineStr">
        <is>
          <t>Long-term debt, euro-denominated | €</t>
        </is>
      </c>
      <c r="B6" s="11" t="n">
        <v>500</v>
      </c>
    </row>
    <row r="7">
      <c r="A7" s="3" t="inlineStr">
        <is>
          <t>Other Current Assets [Member]</t>
        </is>
      </c>
    </row>
    <row r="8">
      <c r="A8" s="5" t="inlineStr">
        <is>
          <t>Derivatives, Fair Value [Line Items]</t>
        </is>
      </c>
    </row>
    <row r="9">
      <c r="A9" s="3" t="inlineStr">
        <is>
          <t>Derivatives designated as hedging instruments, Asset Derivatives</t>
        </is>
      </c>
      <c r="C9" s="4" t="n">
        <v>103</v>
      </c>
      <c r="D9" s="4" t="n">
        <v>59</v>
      </c>
    </row>
    <row r="10">
      <c r="A10" s="3" t="inlineStr">
        <is>
          <t>Derivatives not designated as hedging instruments, Asset Derivatives</t>
        </is>
      </c>
      <c r="C10" s="4" t="n">
        <v>14</v>
      </c>
      <c r="D10" s="4" t="n">
        <v>11</v>
      </c>
    </row>
    <row r="11">
      <c r="A11" s="3" t="inlineStr">
        <is>
          <t>Accrued Liabilities [Member]</t>
        </is>
      </c>
    </row>
    <row r="12">
      <c r="A12" s="5" t="inlineStr">
        <is>
          <t>Derivatives, Fair Value [Line Items]</t>
        </is>
      </c>
    </row>
    <row r="13">
      <c r="A13" s="3" t="inlineStr">
        <is>
          <t>Derivatives designated as hedging instruments, Liability Derivatives</t>
        </is>
      </c>
      <c r="C13" s="4" t="n">
        <v>211</v>
      </c>
      <c r="D13" s="4" t="n">
        <v>202</v>
      </c>
    </row>
    <row r="14">
      <c r="A14" s="3" t="inlineStr">
        <is>
          <t>Derivatives not designated as hedging instruments, Liability Derivatives</t>
        </is>
      </c>
      <c r="C14" s="6" t="n">
        <v>15</v>
      </c>
      <c r="D14" s="6" t="n">
        <v>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Classification) (Details) - USD ($) $ in Millions</t>
        </is>
      </c>
      <c r="B1" s="2" t="inlineStr">
        <is>
          <t>Mar. 31, 2022</t>
        </is>
      </c>
      <c r="C1" s="2" t="inlineStr">
        <is>
          <t>Dec. 31, 2021</t>
        </is>
      </c>
    </row>
    <row r="2">
      <c r="A2" s="3" t="inlineStr">
        <is>
          <t>Portion at Other than Fair Value Measurement [Member]</t>
        </is>
      </c>
    </row>
    <row r="3">
      <c r="A3" s="5" t="inlineStr">
        <is>
          <t>Fair Value, Assets and Liabilities Measured on Recurring and Nonrecurring Basis [Line Items]</t>
        </is>
      </c>
    </row>
    <row r="4">
      <c r="A4" s="3" t="inlineStr">
        <is>
          <t>Customer financing notes receivable</t>
        </is>
      </c>
      <c r="B4" s="6" t="n">
        <v>195</v>
      </c>
      <c r="C4" s="6" t="n">
        <v>195</v>
      </c>
    </row>
    <row r="5">
      <c r="A5" s="3" t="inlineStr">
        <is>
          <t>Long-term debt (excluding finance leases)</t>
        </is>
      </c>
      <c r="B5" s="4" t="n">
        <v>-31233</v>
      </c>
      <c r="C5" s="4" t="n">
        <v>-31250</v>
      </c>
    </row>
    <row r="6">
      <c r="A6" s="3" t="inlineStr">
        <is>
          <t>Fair Value [Member]</t>
        </is>
      </c>
    </row>
    <row r="7">
      <c r="A7" s="5" t="inlineStr">
        <is>
          <t>Fair Value, Assets and Liabilities Measured on Recurring and Nonrecurring Basis [Line Items]</t>
        </is>
      </c>
    </row>
    <row r="8">
      <c r="A8" s="3" t="inlineStr">
        <is>
          <t>Marketable securities held in trusts</t>
        </is>
      </c>
      <c r="B8" s="4" t="n">
        <v>857</v>
      </c>
      <c r="C8" s="4" t="n">
        <v>965</v>
      </c>
    </row>
    <row r="9">
      <c r="A9" s="3" t="inlineStr">
        <is>
          <t>Derivative assets</t>
        </is>
      </c>
      <c r="B9" s="4" t="n">
        <v>117</v>
      </c>
      <c r="C9" s="4" t="n">
        <v>70</v>
      </c>
    </row>
    <row r="10">
      <c r="A10" s="3" t="inlineStr">
        <is>
          <t>Derivative liabilities</t>
        </is>
      </c>
      <c r="B10" s="4" t="n">
        <v>-226</v>
      </c>
      <c r="C10" s="4" t="n">
        <v>-213</v>
      </c>
    </row>
    <row r="11">
      <c r="A11" s="3" t="inlineStr">
        <is>
          <t>Customer financing notes receivable</t>
        </is>
      </c>
      <c r="B11" s="4" t="n">
        <v>187</v>
      </c>
      <c r="C11" s="4" t="n">
        <v>192</v>
      </c>
    </row>
    <row r="12">
      <c r="A12" s="3" t="inlineStr">
        <is>
          <t>Long-term debt (excluding finance leases)</t>
        </is>
      </c>
      <c r="B12" s="4" t="n">
        <v>-32566</v>
      </c>
      <c r="C12" s="4" t="n">
        <v>-35828</v>
      </c>
    </row>
    <row r="13">
      <c r="A13" s="3" t="inlineStr">
        <is>
          <t>Marketable securities held in trusts</t>
        </is>
      </c>
      <c r="B13" s="4" t="n">
        <v>857</v>
      </c>
      <c r="C13" s="4" t="n">
        <v>965</v>
      </c>
    </row>
    <row r="14">
      <c r="A14" s="3" t="inlineStr">
        <is>
          <t>Fair Value Level 1 [Member] | Fair Value [Member]</t>
        </is>
      </c>
    </row>
    <row r="15">
      <c r="A15" s="5" t="inlineStr">
        <is>
          <t>Fair Value, Assets and Liabilities Measured on Recurring and Nonrecurring Basis [Line Items]</t>
        </is>
      </c>
    </row>
    <row r="16">
      <c r="A16" s="3" t="inlineStr">
        <is>
          <t>Marketable securities held in trusts</t>
        </is>
      </c>
      <c r="B16" s="4" t="n">
        <v>783</v>
      </c>
      <c r="C16" s="4" t="n">
        <v>890</v>
      </c>
    </row>
    <row r="17">
      <c r="A17" s="3" t="inlineStr">
        <is>
          <t>Derivative assets</t>
        </is>
      </c>
      <c r="B17" s="4" t="n">
        <v>0</v>
      </c>
      <c r="C17" s="4" t="n">
        <v>0</v>
      </c>
    </row>
    <row r="18">
      <c r="A18" s="3" t="inlineStr">
        <is>
          <t>Derivative liabilities</t>
        </is>
      </c>
      <c r="B18" s="4" t="n">
        <v>0</v>
      </c>
      <c r="C18" s="4" t="n">
        <v>0</v>
      </c>
    </row>
    <row r="19">
      <c r="A19" s="3" t="inlineStr">
        <is>
          <t>Customer financing notes receivable</t>
        </is>
      </c>
      <c r="B19" s="4" t="n">
        <v>0</v>
      </c>
      <c r="C19" s="4" t="n">
        <v>0</v>
      </c>
    </row>
    <row r="20">
      <c r="A20" s="3" t="inlineStr">
        <is>
          <t>Long-term debt (excluding finance leases)</t>
        </is>
      </c>
      <c r="B20" s="4" t="n">
        <v>0</v>
      </c>
      <c r="C20" s="4" t="n">
        <v>0</v>
      </c>
    </row>
    <row r="21">
      <c r="A21" s="3" t="inlineStr">
        <is>
          <t>Fair Value Level 2 [Member] | Fair Value [Member]</t>
        </is>
      </c>
    </row>
    <row r="22">
      <c r="A22" s="5" t="inlineStr">
        <is>
          <t>Fair Value, Assets and Liabilities Measured on Recurring and Nonrecurring Basis [Line Items]</t>
        </is>
      </c>
    </row>
    <row r="23">
      <c r="A23" s="3" t="inlineStr">
        <is>
          <t>Marketable securities held in trusts</t>
        </is>
      </c>
      <c r="B23" s="4" t="n">
        <v>74</v>
      </c>
      <c r="C23" s="4" t="n">
        <v>75</v>
      </c>
    </row>
    <row r="24">
      <c r="A24" s="3" t="inlineStr">
        <is>
          <t>Derivative assets</t>
        </is>
      </c>
      <c r="B24" s="4" t="n">
        <v>117</v>
      </c>
      <c r="C24" s="4" t="n">
        <v>70</v>
      </c>
    </row>
    <row r="25">
      <c r="A25" s="3" t="inlineStr">
        <is>
          <t>Derivative liabilities</t>
        </is>
      </c>
      <c r="B25" s="4" t="n">
        <v>-226</v>
      </c>
      <c r="C25" s="4" t="n">
        <v>-213</v>
      </c>
    </row>
    <row r="26">
      <c r="A26" s="3" t="inlineStr">
        <is>
          <t>Customer financing notes receivable</t>
        </is>
      </c>
      <c r="B26" s="4" t="n">
        <v>187</v>
      </c>
      <c r="C26" s="4" t="n">
        <v>192</v>
      </c>
    </row>
    <row r="27">
      <c r="A27" s="3" t="inlineStr">
        <is>
          <t>Long-term debt (excluding finance leases)</t>
        </is>
      </c>
      <c r="B27" s="4" t="n">
        <v>-32516</v>
      </c>
      <c r="C27" s="4" t="n">
        <v>-35778</v>
      </c>
    </row>
    <row r="28">
      <c r="A28" s="3" t="inlineStr">
        <is>
          <t>Fair Value Level 3 [Member] | Fair Value [Member]</t>
        </is>
      </c>
    </row>
    <row r="29">
      <c r="A29" s="5" t="inlineStr">
        <is>
          <t>Fair Value, Assets and Liabilities Measured on Recurring and Nonrecurring Basis [Line Items]</t>
        </is>
      </c>
    </row>
    <row r="30">
      <c r="A30" s="3" t="inlineStr">
        <is>
          <t>Marketable securities held in trusts</t>
        </is>
      </c>
      <c r="B30" s="4" t="n">
        <v>0</v>
      </c>
      <c r="C30" s="4" t="n">
        <v>0</v>
      </c>
    </row>
    <row r="31">
      <c r="A31" s="3" t="inlineStr">
        <is>
          <t>Derivative assets</t>
        </is>
      </c>
      <c r="B31" s="4" t="n">
        <v>0</v>
      </c>
      <c r="C31" s="4" t="n">
        <v>0</v>
      </c>
    </row>
    <row r="32">
      <c r="A32" s="3" t="inlineStr">
        <is>
          <t>Derivative liabilities</t>
        </is>
      </c>
      <c r="B32" s="4" t="n">
        <v>0</v>
      </c>
      <c r="C32" s="4" t="n">
        <v>0</v>
      </c>
    </row>
    <row r="33">
      <c r="A33" s="3" t="inlineStr">
        <is>
          <t>Customer financing notes receivable</t>
        </is>
      </c>
      <c r="B33" s="4" t="n">
        <v>0</v>
      </c>
      <c r="C33" s="4" t="n">
        <v>0</v>
      </c>
    </row>
    <row r="34">
      <c r="A34" s="3" t="inlineStr">
        <is>
          <t>Long-term debt (excluding finance leases)</t>
        </is>
      </c>
      <c r="B34" s="6" t="n">
        <v>-50</v>
      </c>
      <c r="C34" s="6" t="n">
        <v>-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Millions</t>
        </is>
      </c>
      <c r="B1" s="2" t="inlineStr">
        <is>
          <t>3 Months Ended</t>
        </is>
      </c>
    </row>
    <row r="2">
      <c r="B2" s="2" t="inlineStr">
        <is>
          <t>Mar. 31, 2022</t>
        </is>
      </c>
      <c r="C2" s="2" t="inlineStr">
        <is>
          <t>Dec. 31, 2021</t>
        </is>
      </c>
    </row>
    <row r="3">
      <c r="A3" s="5" t="inlineStr">
        <is>
          <t>Variable Interest Entity [Line Items]</t>
        </is>
      </c>
    </row>
    <row r="4">
      <c r="A4" s="3" t="inlineStr">
        <is>
          <t>Assets, Current</t>
        </is>
      </c>
      <c r="B4" s="6" t="n">
        <v>40740</v>
      </c>
      <c r="C4" s="6" t="n">
        <v>42050</v>
      </c>
    </row>
    <row r="5">
      <c r="A5" s="3" t="inlineStr">
        <is>
          <t>Assets</t>
        </is>
      </c>
      <c r="B5" s="4" t="n">
        <v>159366</v>
      </c>
      <c r="C5" s="4" t="n">
        <v>161404</v>
      </c>
    </row>
    <row r="6">
      <c r="A6" s="3" t="inlineStr">
        <is>
          <t>Liabilities, Current</t>
        </is>
      </c>
      <c r="B6" s="4" t="n">
        <v>35057</v>
      </c>
      <c r="C6" s="4" t="n">
        <v>35449</v>
      </c>
    </row>
    <row r="7">
      <c r="A7" s="3" t="inlineStr">
        <is>
          <t>Total Liabilities</t>
        </is>
      </c>
      <c r="B7" s="4" t="n">
        <v>85344</v>
      </c>
      <c r="C7" s="4" t="n">
        <v>86705</v>
      </c>
    </row>
    <row r="8">
      <c r="A8" s="3" t="inlineStr">
        <is>
          <t>Variable Interest Entity, Primary Beneficiary</t>
        </is>
      </c>
    </row>
    <row r="9">
      <c r="A9" s="5" t="inlineStr">
        <is>
          <t>Variable Interest Entity [Line Items]</t>
        </is>
      </c>
    </row>
    <row r="10">
      <c r="A10" s="3" t="inlineStr">
        <is>
          <t>Assets, Current</t>
        </is>
      </c>
      <c r="B10" s="4" t="n">
        <v>6630</v>
      </c>
      <c r="C10" s="4" t="n">
        <v>7081</v>
      </c>
    </row>
    <row r="11">
      <c r="A11" s="3" t="inlineStr">
        <is>
          <t>Assets, Noncurrent</t>
        </is>
      </c>
      <c r="B11" s="4" t="n">
        <v>801</v>
      </c>
      <c r="C11" s="4" t="n">
        <v>825</v>
      </c>
    </row>
    <row r="12">
      <c r="A12" s="3" t="inlineStr">
        <is>
          <t>Assets</t>
        </is>
      </c>
      <c r="B12" s="4" t="n">
        <v>7431</v>
      </c>
      <c r="C12" s="4" t="n">
        <v>7906</v>
      </c>
    </row>
    <row r="13">
      <c r="A13" s="3" t="inlineStr">
        <is>
          <t>Liabilities, Current</t>
        </is>
      </c>
      <c r="B13" s="4" t="n">
        <v>7880</v>
      </c>
      <c r="C13" s="4" t="n">
        <v>7965</v>
      </c>
    </row>
    <row r="14">
      <c r="A14" s="3" t="inlineStr">
        <is>
          <t>Liabilities, Noncurrent</t>
        </is>
      </c>
      <c r="B14" s="4" t="n">
        <v>35</v>
      </c>
      <c r="C14" s="4" t="n">
        <v>54</v>
      </c>
    </row>
    <row r="15">
      <c r="A15" s="3" t="inlineStr">
        <is>
          <t>Total Liabilities</t>
        </is>
      </c>
      <c r="B15" s="6" t="n">
        <v>7915</v>
      </c>
      <c r="C15" s="6" t="n">
        <v>8019</v>
      </c>
    </row>
    <row r="16">
      <c r="A16" s="3" t="inlineStr">
        <is>
          <t>International Aero Engines AG [Member]</t>
        </is>
      </c>
    </row>
    <row r="17">
      <c r="A17" s="5" t="inlineStr">
        <is>
          <t>Variable Interest Entity [Line Items]</t>
        </is>
      </c>
    </row>
    <row r="18">
      <c r="A18" s="3" t="inlineStr">
        <is>
          <t>Variable Interest Entity, Qualitative of Quantitative Information, Net Percentage</t>
        </is>
      </c>
      <c r="B18" s="3" t="inlineStr">
        <is>
          <t>61.00%</t>
        </is>
      </c>
    </row>
    <row r="19">
      <c r="A19" s="3" t="inlineStr">
        <is>
          <t>Variable Interest Entity, Qualitative or Quantitative Information, Ownership Percentage</t>
        </is>
      </c>
      <c r="B19" s="3" t="inlineStr">
        <is>
          <t>49.50%</t>
        </is>
      </c>
    </row>
    <row r="20">
      <c r="A20" s="3" t="inlineStr">
        <is>
          <t>International Aero Engines LLC [Member]</t>
        </is>
      </c>
    </row>
    <row r="21">
      <c r="A21" s="5" t="inlineStr">
        <is>
          <t>Variable Interest Entity [Line Items]</t>
        </is>
      </c>
    </row>
    <row r="22">
      <c r="A22" s="3" t="inlineStr">
        <is>
          <t>Variable Interest Entity, Qualitative of Quantitative Information, Net Percentage</t>
        </is>
      </c>
      <c r="B22" s="3" t="inlineStr">
        <is>
          <t>59.00%</t>
        </is>
      </c>
    </row>
    <row r="23">
      <c r="A23" s="3" t="inlineStr">
        <is>
          <t>Variable Interest Entity, Qualitative or Quantitative Information, Ownership Percentage</t>
        </is>
      </c>
      <c r="B23" s="3" t="inlineStr">
        <is>
          <t>59.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uarantees (Details) - USD ($) $ in Millions</t>
        </is>
      </c>
      <c r="B1" s="2" t="inlineStr">
        <is>
          <t>3 Months Ended</t>
        </is>
      </c>
    </row>
    <row r="2">
      <c r="B2" s="2" t="inlineStr">
        <is>
          <t>Mar. 31, 2022</t>
        </is>
      </c>
      <c r="C2" s="2" t="inlineStr">
        <is>
          <t>Mar. 31, 2021</t>
        </is>
      </c>
      <c r="D2" s="2" t="inlineStr">
        <is>
          <t>Dec. 31, 2021</t>
        </is>
      </c>
    </row>
    <row r="3">
      <c r="A3" s="5" t="inlineStr">
        <is>
          <t>Product Warranty Liability [Line Items]</t>
        </is>
      </c>
    </row>
    <row r="4">
      <c r="A4" s="3" t="inlineStr">
        <is>
          <t>Balance as of January 1</t>
        </is>
      </c>
      <c r="B4" s="6" t="n">
        <v>1157</v>
      </c>
      <c r="C4" s="6" t="n">
        <v>1057</v>
      </c>
    </row>
    <row r="5">
      <c r="A5" s="3" t="inlineStr">
        <is>
          <t>Warranties and performance guarantees issued</t>
        </is>
      </c>
      <c r="B5" s="4" t="n">
        <v>71</v>
      </c>
      <c r="C5" s="4" t="n">
        <v>113</v>
      </c>
    </row>
    <row r="6">
      <c r="A6" s="3" t="inlineStr">
        <is>
          <t>Settlements made</t>
        </is>
      </c>
      <c r="B6" s="4" t="n">
        <v>-74</v>
      </c>
      <c r="C6" s="4" t="n">
        <v>-69</v>
      </c>
    </row>
    <row r="7">
      <c r="A7" s="3" t="inlineStr">
        <is>
          <t>Other</t>
        </is>
      </c>
      <c r="B7" s="4" t="n">
        <v>0</v>
      </c>
      <c r="C7" s="4" t="n">
        <v>-1</v>
      </c>
    </row>
    <row r="8">
      <c r="A8" s="3" t="inlineStr">
        <is>
          <t>Balance as of March 31</t>
        </is>
      </c>
      <c r="B8" s="4" t="n">
        <v>1154</v>
      </c>
      <c r="C8" s="6" t="n">
        <v>1100</v>
      </c>
    </row>
    <row r="9">
      <c r="A9" s="3" t="inlineStr">
        <is>
          <t>Commercial Aerospace Financing Arrangements</t>
        </is>
      </c>
    </row>
    <row r="10">
      <c r="A10" s="5" t="inlineStr">
        <is>
          <t>Product Warranty Liability [Line Items]</t>
        </is>
      </c>
    </row>
    <row r="11">
      <c r="A11" s="3" t="inlineStr">
        <is>
          <t>Maximum Potential Payment</t>
        </is>
      </c>
      <c r="B11" s="4" t="n">
        <v>304</v>
      </c>
      <c r="D11" s="6" t="n">
        <v>309</v>
      </c>
    </row>
    <row r="12">
      <c r="A12" s="3" t="inlineStr">
        <is>
          <t>Carrying Amount of Liability</t>
        </is>
      </c>
      <c r="B12" s="4" t="n">
        <v>0</v>
      </c>
      <c r="D12" s="4" t="n">
        <v>3</v>
      </c>
    </row>
    <row r="13">
      <c r="A13" s="3" t="inlineStr">
        <is>
          <t>Third Party Guarantees</t>
        </is>
      </c>
    </row>
    <row r="14">
      <c r="A14" s="5" t="inlineStr">
        <is>
          <t>Product Warranty Liability [Line Items]</t>
        </is>
      </c>
    </row>
    <row r="15">
      <c r="A15" s="3" t="inlineStr">
        <is>
          <t>Maximum Potential Payment</t>
        </is>
      </c>
      <c r="B15" s="4" t="n">
        <v>503</v>
      </c>
      <c r="D15" s="4" t="n">
        <v>511</v>
      </c>
    </row>
    <row r="16">
      <c r="A16" s="3" t="inlineStr">
        <is>
          <t>Carrying Amount of Liability</t>
        </is>
      </c>
      <c r="B16" s="4" t="n">
        <v>4</v>
      </c>
      <c r="D16" s="4" t="n">
        <v>5</v>
      </c>
    </row>
    <row r="17">
      <c r="A17" s="3" t="inlineStr">
        <is>
          <t>Commercial Aerospace [Member]</t>
        </is>
      </c>
    </row>
    <row r="18">
      <c r="A18" s="5" t="inlineStr">
        <is>
          <t>Product Warranty Liability [Line Items]</t>
        </is>
      </c>
    </row>
    <row r="19">
      <c r="A19" s="3" t="inlineStr">
        <is>
          <t>Partner Share of Guarantor Obligations, Maximum Exposure, Undiscounted</t>
        </is>
      </c>
      <c r="B19" s="4" t="n">
        <v>140</v>
      </c>
      <c r="D19" s="4" t="n">
        <v>141</v>
      </c>
    </row>
    <row r="20">
      <c r="A20" s="3" t="inlineStr">
        <is>
          <t>Guarantee Type, Other</t>
        </is>
      </c>
    </row>
    <row r="21">
      <c r="A21" s="5" t="inlineStr">
        <is>
          <t>Product Warranty Liability [Line Items]</t>
        </is>
      </c>
    </row>
    <row r="22">
      <c r="A22" s="3" t="inlineStr">
        <is>
          <t>Carrying Amount of Liability</t>
        </is>
      </c>
      <c r="B22" s="6" t="n">
        <v>118</v>
      </c>
      <c r="D22" s="6" t="n">
        <v>1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Dec. 31, 2021</t>
        </is>
      </c>
    </row>
    <row r="3">
      <c r="A3" s="5" t="inlineStr">
        <is>
          <t>Loss Contingencies [Line Items]</t>
        </is>
      </c>
    </row>
    <row r="4">
      <c r="A4" s="3" t="inlineStr">
        <is>
          <t>Accrual for Environmental Loss Contingencies</t>
        </is>
      </c>
      <c r="B4" s="6" t="n">
        <v>830</v>
      </c>
      <c r="C4" s="6" t="n">
        <v>834</v>
      </c>
    </row>
    <row r="5">
      <c r="A5" s="3" t="inlineStr">
        <is>
          <t>Other Commitment</t>
        </is>
      </c>
      <c r="B5" s="4" t="n">
        <v>10900</v>
      </c>
    </row>
    <row r="6">
      <c r="A6" s="3" t="inlineStr">
        <is>
          <t>Commercial Aerospace [Member]</t>
        </is>
      </c>
    </row>
    <row r="7">
      <c r="A7" s="5" t="inlineStr">
        <is>
          <t>Loss Contingencies [Line Items]</t>
        </is>
      </c>
    </row>
    <row r="8">
      <c r="A8" s="3" t="inlineStr">
        <is>
          <t>Financing and other contractual commitments</t>
        </is>
      </c>
      <c r="B8" s="4" t="n">
        <v>15500</v>
      </c>
      <c r="C8" s="6" t="n">
        <v>15600</v>
      </c>
    </row>
    <row r="9">
      <c r="A9" s="3" t="inlineStr">
        <is>
          <t>Other Financing Arrangements [Member]</t>
        </is>
      </c>
    </row>
    <row r="10">
      <c r="A10" s="5" t="inlineStr">
        <is>
          <t>Loss Contingencies [Line Items]</t>
        </is>
      </c>
    </row>
    <row r="11">
      <c r="A11" s="3" t="inlineStr">
        <is>
          <t>Other Commitment</t>
        </is>
      </c>
      <c r="B11" s="4" t="n">
        <v>3700</v>
      </c>
    </row>
    <row r="12">
      <c r="A12" s="3" t="inlineStr">
        <is>
          <t>2019 U.S. Defense Contract Management Agency Claim Against Pratt &amp; Whitney [Member]</t>
        </is>
      </c>
    </row>
    <row r="13">
      <c r="A13" s="5" t="inlineStr">
        <is>
          <t>Loss Contingencies [Line Items]</t>
        </is>
      </c>
    </row>
    <row r="14">
      <c r="A14" s="3" t="inlineStr">
        <is>
          <t>Loss Contingency, Damages Sought, Value</t>
        </is>
      </c>
      <c r="B14" s="4" t="n">
        <v>1730</v>
      </c>
    </row>
    <row r="15">
      <c r="A15" s="3" t="inlineStr">
        <is>
          <t>Loss Contingency, Interest</t>
        </is>
      </c>
      <c r="B15" s="4" t="n">
        <v>748</v>
      </c>
    </row>
    <row r="16">
      <c r="A16" s="3" t="inlineStr">
        <is>
          <t>2013 U.S. Defense Contract Management Agency Claim Against Pratt &amp; Whitney [Member]</t>
        </is>
      </c>
    </row>
    <row r="17">
      <c r="A17" s="5" t="inlineStr">
        <is>
          <t>Loss Contingencies [Line Items]</t>
        </is>
      </c>
    </row>
    <row r="18">
      <c r="A18" s="3" t="inlineStr">
        <is>
          <t>Loss Contingency, Damages Sought, Value</t>
        </is>
      </c>
      <c r="B18" s="4" t="n">
        <v>177</v>
      </c>
    </row>
    <row r="19">
      <c r="A19" s="3" t="inlineStr">
        <is>
          <t>Loss Contingency, Interest</t>
        </is>
      </c>
      <c r="B19" s="4" t="n">
        <v>121</v>
      </c>
    </row>
    <row r="20">
      <c r="A20" s="3" t="inlineStr">
        <is>
          <t>2018 U.S. Defense Contract Management Agency Claim Against Pratt &amp; Whitney [Member]</t>
        </is>
      </c>
    </row>
    <row r="21">
      <c r="A21" s="5" t="inlineStr">
        <is>
          <t>Loss Contingencies [Line Items]</t>
        </is>
      </c>
    </row>
    <row r="22">
      <c r="A22" s="3" t="inlineStr">
        <is>
          <t>Loss Contingency, Damages Sought, Value</t>
        </is>
      </c>
      <c r="B22" s="4" t="n">
        <v>269</v>
      </c>
    </row>
    <row r="23">
      <c r="A23" s="3" t="inlineStr">
        <is>
          <t>Loss Contingency, Interest</t>
        </is>
      </c>
      <c r="B23" s="4" t="n">
        <v>82</v>
      </c>
    </row>
    <row r="24">
      <c r="A24" s="3" t="inlineStr">
        <is>
          <t>Department of Justice Claim Against Raytheon Missiles &amp; Defense</t>
        </is>
      </c>
    </row>
    <row r="25">
      <c r="A25" s="5" t="inlineStr">
        <is>
          <t>Loss Contingencies [Line Items]</t>
        </is>
      </c>
    </row>
    <row r="26">
      <c r="A26" s="3" t="inlineStr">
        <is>
          <t>Loss Contingency, Damages Sought, Value</t>
        </is>
      </c>
      <c r="B26" s="6" t="n">
        <v>29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Loss (Summary of Changes in AOCI) (Details) - USD ($) $ in Millions</t>
        </is>
      </c>
      <c r="B1" s="2" t="inlineStr">
        <is>
          <t>3 Months Ended</t>
        </is>
      </c>
    </row>
    <row r="2">
      <c r="B2" s="2" t="inlineStr">
        <is>
          <t>Mar. 31, 2022</t>
        </is>
      </c>
      <c r="C2" s="2" t="inlineStr">
        <is>
          <t>Mar. 31, 2021</t>
        </is>
      </c>
      <c r="D2" s="2" t="inlineStr">
        <is>
          <t>Dec. 31, 2021</t>
        </is>
      </c>
      <c r="E2" s="2" t="inlineStr">
        <is>
          <t>Dec. 31, 2020</t>
        </is>
      </c>
    </row>
    <row r="3">
      <c r="A3" s="5" t="inlineStr">
        <is>
          <t>Accumulated Other Comprehensive Income (Loss) [Line Items]</t>
        </is>
      </c>
    </row>
    <row r="4">
      <c r="A4" s="3" t="inlineStr">
        <is>
          <t>Accumulated Other Comprehensive Income (Loss), Net of Tax</t>
        </is>
      </c>
      <c r="B4" s="6" t="n">
        <v>-2115</v>
      </c>
      <c r="C4" s="6" t="n">
        <v>-3921</v>
      </c>
      <c r="D4" s="6" t="n">
        <v>-1915</v>
      </c>
      <c r="E4" s="6" t="n">
        <v>-3734</v>
      </c>
    </row>
    <row r="5">
      <c r="A5" s="3" t="inlineStr">
        <is>
          <t>Other comprehensive (loss) income before reclassifications, net - Foreign Currency Translation</t>
        </is>
      </c>
      <c r="B5" s="4" t="n">
        <v>-242</v>
      </c>
      <c r="C5" s="4" t="n">
        <v>-176</v>
      </c>
    </row>
    <row r="6">
      <c r="A6" s="3" t="inlineStr">
        <is>
          <t>Other Comprehensive (Income) Loss, Defined Benefit Plan, before Reclassification Adjustment and Tax</t>
        </is>
      </c>
      <c r="B6" s="4" t="n">
        <v>-11</v>
      </c>
      <c r="C6" s="4" t="n">
        <v>-10</v>
      </c>
    </row>
    <row r="7">
      <c r="A7" s="3" t="inlineStr">
        <is>
          <t>Other comprehensive (loss) income before reclassifications, net - Unrealized Hedging Gains (Losses)</t>
        </is>
      </c>
      <c r="B7" s="4" t="n">
        <v>31</v>
      </c>
      <c r="C7" s="4" t="n">
        <v>-46</v>
      </c>
    </row>
    <row r="8">
      <c r="A8" s="3" t="inlineStr">
        <is>
          <t>Other comprehensive (loss) income before reclassifications, net</t>
        </is>
      </c>
      <c r="B8" s="4" t="n">
        <v>-222</v>
      </c>
      <c r="C8" s="4" t="n">
        <v>-232</v>
      </c>
    </row>
    <row r="9">
      <c r="A9" s="3" t="inlineStr">
        <is>
          <t>Amounts reclassified, pretax - Foreign Currency Translation</t>
        </is>
      </c>
      <c r="B9" s="4" t="n">
        <v>2</v>
      </c>
      <c r="C9" s="4" t="n">
        <v>0</v>
      </c>
    </row>
    <row r="10">
      <c r="A10" s="3" t="inlineStr">
        <is>
          <t>Amounts reclassified, pretax - Pension</t>
        </is>
      </c>
      <c r="B10" s="4" t="n">
        <v>32</v>
      </c>
      <c r="C10" s="4" t="n">
        <v>64</v>
      </c>
    </row>
    <row r="11">
      <c r="A11" s="3" t="inlineStr">
        <is>
          <t>Amounts reclassified, pretax - Unrealized Hedging Gains (Losses)</t>
        </is>
      </c>
      <c r="B11" s="4" t="n">
        <v>6</v>
      </c>
      <c r="C11" s="4" t="n">
        <v>-14</v>
      </c>
    </row>
    <row r="12">
      <c r="A12" s="3" t="inlineStr">
        <is>
          <t>Amounts reclassified, pre-tax</t>
        </is>
      </c>
      <c r="B12" s="4" t="n">
        <v>40</v>
      </c>
      <c r="C12" s="4" t="n">
        <v>50</v>
      </c>
    </row>
    <row r="13">
      <c r="A13" s="3" t="inlineStr">
        <is>
          <t>Tax benefit (expense) - Foreign Currency Translation</t>
        </is>
      </c>
      <c r="B13" s="4" t="n">
        <v>-3</v>
      </c>
      <c r="C13" s="4" t="n">
        <v>-5</v>
      </c>
    </row>
    <row r="14">
      <c r="A14" s="3" t="inlineStr">
        <is>
          <t>Other Comprehensive (Income) Loss, Defined Benefit Plan, after Reclassification Adjustment, Tax</t>
        </is>
      </c>
      <c r="B14" s="4" t="n">
        <v>-4</v>
      </c>
      <c r="C14" s="4" t="n">
        <v>-12</v>
      </c>
    </row>
    <row r="15">
      <c r="A15" s="3" t="inlineStr">
        <is>
          <t>Tax benefit (expense) - Unrealized Hedging Gains (Losses)</t>
        </is>
      </c>
      <c r="B15" s="4" t="n">
        <v>-11</v>
      </c>
      <c r="C15" s="4" t="n">
        <v>12</v>
      </c>
    </row>
    <row r="16">
      <c r="A16" s="3" t="inlineStr">
        <is>
          <t>Income tax expense related to items of other comprehensive income (loss)</t>
        </is>
      </c>
      <c r="B16" s="4" t="n">
        <v>-18</v>
      </c>
      <c r="C16" s="4" t="n">
        <v>-5</v>
      </c>
    </row>
    <row r="17">
      <c r="A17" s="3" t="inlineStr">
        <is>
          <t>Foreign Currency Translation</t>
        </is>
      </c>
    </row>
    <row r="18">
      <c r="A18" s="5" t="inlineStr">
        <is>
          <t>Accumulated Other Comprehensive Income (Loss) [Line Items]</t>
        </is>
      </c>
    </row>
    <row r="19">
      <c r="A19" s="3" t="inlineStr">
        <is>
          <t>Accumulated Other Comprehensive Income (Loss), Net of Tax</t>
        </is>
      </c>
      <c r="B19" s="4" t="n">
        <v>-194</v>
      </c>
      <c r="C19" s="4" t="n">
        <v>529</v>
      </c>
      <c r="D19" s="4" t="n">
        <v>49</v>
      </c>
      <c r="E19" s="4" t="n">
        <v>710</v>
      </c>
    </row>
    <row r="20">
      <c r="A20" s="3" t="inlineStr">
        <is>
          <t>Defined Benefit Pension and Post-retirement Plans</t>
        </is>
      </c>
    </row>
    <row r="21">
      <c r="A21" s="5" t="inlineStr">
        <is>
          <t>Accumulated Other Comprehensive Income (Loss) [Line Items]</t>
        </is>
      </c>
    </row>
    <row r="22">
      <c r="A22" s="3" t="inlineStr">
        <is>
          <t>Accumulated Other Comprehensive Income (Loss), Net of Tax</t>
        </is>
      </c>
      <c r="B22" s="4" t="n">
        <v>-1811</v>
      </c>
      <c r="C22" s="4" t="n">
        <v>-4441</v>
      </c>
      <c r="D22" s="4" t="n">
        <v>-1828</v>
      </c>
      <c r="E22" s="4" t="n">
        <v>-4483</v>
      </c>
    </row>
    <row r="23">
      <c r="A23" s="3" t="inlineStr">
        <is>
          <t>Unrealized hedging (losses) gains</t>
        </is>
      </c>
    </row>
    <row r="24">
      <c r="A24" s="5" t="inlineStr">
        <is>
          <t>Accumulated Other Comprehensive Income (Loss) [Line Items]</t>
        </is>
      </c>
    </row>
    <row r="25">
      <c r="A25" s="3" t="inlineStr">
        <is>
          <t>Accumulated Other Comprehensive Income (Loss), Net of Tax</t>
        </is>
      </c>
      <c r="B25" s="6" t="n">
        <v>-110</v>
      </c>
      <c r="C25" s="6" t="n">
        <v>-9</v>
      </c>
      <c r="D25" s="6" t="n">
        <v>-136</v>
      </c>
      <c r="E25" s="6" t="n">
        <v>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7" customWidth="1" min="5" max="5"/>
    <col width="30" customWidth="1" min="6" max="6"/>
    <col width="37" customWidth="1" min="7" max="7"/>
    <col width="33" customWidth="1" min="8" max="8"/>
  </cols>
  <sheetData>
    <row r="1">
      <c r="A1" s="1" t="inlineStr">
        <is>
          <t>Condensed Consolidated Statement of Changes in Equity Statement - USD ($) shares in Thousands, $ in Millions</t>
        </is>
      </c>
      <c r="B1" s="2" t="inlineStr">
        <is>
          <t>Total</t>
        </is>
      </c>
      <c r="C1" s="2" t="inlineStr">
        <is>
          <t>Common Stock [Member]</t>
        </is>
      </c>
      <c r="D1" s="2" t="inlineStr">
        <is>
          <t>Treasury Stock [Member]</t>
        </is>
      </c>
      <c r="E1" s="2" t="inlineStr">
        <is>
          <t>Retained Earnings [Member]</t>
        </is>
      </c>
      <c r="F1" s="2" t="inlineStr">
        <is>
          <t>Unearned ESOP Shares [Member]</t>
        </is>
      </c>
      <c r="G1" s="2" t="inlineStr">
        <is>
          <t>AOCI Attributable to Parent [Member]</t>
        </is>
      </c>
      <c r="H1" s="2" t="inlineStr">
        <is>
          <t>Noncontrolling Interest [Member]</t>
        </is>
      </c>
    </row>
    <row r="2">
      <c r="A2" s="3" t="inlineStr">
        <is>
          <t>Equity</t>
        </is>
      </c>
      <c r="B2" s="6" t="n">
        <v>73852</v>
      </c>
    </row>
    <row r="3">
      <c r="A3" s="3" t="inlineStr">
        <is>
          <t>Stockholders' Equity Attributable to Parent</t>
        </is>
      </c>
      <c r="C3" s="6" t="n">
        <v>36930</v>
      </c>
      <c r="D3" s="6" t="n">
        <v>-10407</v>
      </c>
      <c r="E3" s="6" t="n">
        <v>49423</v>
      </c>
      <c r="F3" s="6" t="n">
        <v>-49</v>
      </c>
      <c r="G3" s="6" t="n">
        <v>-3734</v>
      </c>
    </row>
    <row r="4">
      <c r="A4" s="3" t="inlineStr">
        <is>
          <t>Noncontrolling interest</t>
        </is>
      </c>
      <c r="H4" s="6" t="n">
        <v>1689</v>
      </c>
    </row>
    <row r="5">
      <c r="A5" s="3" t="inlineStr">
        <is>
          <t>Common Stock plans activity</t>
        </is>
      </c>
      <c r="C5" s="4" t="n">
        <v>67</v>
      </c>
      <c r="F5" s="4" t="n">
        <v>3</v>
      </c>
    </row>
    <row r="6">
      <c r="A6" s="3" t="inlineStr">
        <is>
          <t>Purchase of subsidiary shares from noncontrolling interest, net</t>
        </is>
      </c>
      <c r="C6" s="4" t="n">
        <v>0</v>
      </c>
      <c r="H6" s="4" t="n">
        <v>0</v>
      </c>
    </row>
    <row r="7">
      <c r="A7" s="3" t="inlineStr">
        <is>
          <t>Common Stock repurchased</t>
        </is>
      </c>
      <c r="D7" s="4" t="n">
        <v>-375</v>
      </c>
    </row>
    <row r="8">
      <c r="A8" s="3" t="inlineStr">
        <is>
          <t>Stockholders' Equity, Other</t>
        </is>
      </c>
      <c r="D8" s="4" t="n">
        <v>2</v>
      </c>
      <c r="E8" s="4" t="n">
        <v>0</v>
      </c>
    </row>
    <row r="9">
      <c r="A9" s="3" t="inlineStr">
        <is>
          <t>Net income</t>
        </is>
      </c>
      <c r="B9" s="6" t="n">
        <v>753</v>
      </c>
      <c r="E9" s="4" t="n">
        <v>753</v>
      </c>
    </row>
    <row r="10">
      <c r="A10" s="3" t="inlineStr">
        <is>
          <t>Dividends on Common Stock</t>
        </is>
      </c>
      <c r="E10" s="4" t="n">
        <v>-705</v>
      </c>
    </row>
    <row r="11">
      <c r="A11" s="3" t="inlineStr">
        <is>
          <t>Dividends on ESOP Common Stock</t>
        </is>
      </c>
      <c r="E11" s="4" t="n">
        <v>-11</v>
      </c>
    </row>
    <row r="12">
      <c r="A12" s="3" t="inlineStr">
        <is>
          <t>Other comprehensive loss, net of tax</t>
        </is>
      </c>
      <c r="G12" s="4" t="n">
        <v>-187</v>
      </c>
    </row>
    <row r="13">
      <c r="A13" s="3" t="inlineStr">
        <is>
          <t>Net Income</t>
        </is>
      </c>
      <c r="H13" s="4" t="n">
        <v>41</v>
      </c>
    </row>
    <row r="14">
      <c r="A14" s="3" t="inlineStr">
        <is>
          <t>Less: Redeemable noncontrolling interest net income</t>
        </is>
      </c>
      <c r="H14" s="4" t="n">
        <v>-2</v>
      </c>
    </row>
    <row r="15">
      <c r="A15" s="3" t="inlineStr">
        <is>
          <t>Dividends attributable to noncontrolling interest</t>
        </is>
      </c>
      <c r="H15" s="4" t="n">
        <v>-130</v>
      </c>
    </row>
    <row r="16">
      <c r="A16" s="3" t="inlineStr">
        <is>
          <t>Disposition of noncontrolling interest, net</t>
        </is>
      </c>
      <c r="H16" s="4" t="n">
        <v>0</v>
      </c>
    </row>
    <row r="17">
      <c r="A17" s="3" t="inlineStr">
        <is>
          <t>Shares of Common Stock issued under employee plans, net</t>
        </is>
      </c>
      <c r="B17" s="4" t="n">
        <v>1043</v>
      </c>
    </row>
    <row r="18">
      <c r="A18" s="3" t="inlineStr">
        <is>
          <t>Shares of Common Stock repurchased</t>
        </is>
      </c>
      <c r="B18" s="4" t="n">
        <v>5197</v>
      </c>
    </row>
    <row r="19">
      <c r="A19" s="3" t="inlineStr">
        <is>
          <t>Dividends declared per share of Common Stock</t>
        </is>
      </c>
      <c r="B19" s="9" t="n">
        <v>0.475</v>
      </c>
    </row>
    <row r="20">
      <c r="A20" s="3" t="inlineStr">
        <is>
          <t>Equity</t>
        </is>
      </c>
      <c r="B20" s="6" t="n">
        <v>73308</v>
      </c>
    </row>
    <row r="21">
      <c r="A21" s="3" t="inlineStr">
        <is>
          <t>Stockholders' Equity Attributable to Parent</t>
        </is>
      </c>
      <c r="C21" s="4" t="n">
        <v>36997</v>
      </c>
      <c r="D21" s="4" t="n">
        <v>-10780</v>
      </c>
      <c r="E21" s="4" t="n">
        <v>49460</v>
      </c>
      <c r="F21" s="4" t="n">
        <v>-46</v>
      </c>
      <c r="G21" s="4" t="n">
        <v>-3921</v>
      </c>
    </row>
    <row r="22">
      <c r="A22" s="3" t="inlineStr">
        <is>
          <t>Noncontrolling interest</t>
        </is>
      </c>
      <c r="H22" s="4" t="n">
        <v>1598</v>
      </c>
    </row>
    <row r="23">
      <c r="A23" s="3" t="inlineStr">
        <is>
          <t>Equity</t>
        </is>
      </c>
      <c r="B23" s="4" t="n">
        <v>74664</v>
      </c>
    </row>
    <row r="24">
      <c r="A24" s="3" t="inlineStr">
        <is>
          <t>Stockholders' Equity Attributable to Parent</t>
        </is>
      </c>
      <c r="B24" s="4" t="n">
        <v>73068</v>
      </c>
      <c r="C24" s="4" t="n">
        <v>37483</v>
      </c>
      <c r="D24" s="4" t="n">
        <v>-12727</v>
      </c>
      <c r="E24" s="4" t="n">
        <v>50265</v>
      </c>
      <c r="F24" s="4" t="n">
        <v>-38</v>
      </c>
      <c r="G24" s="4" t="n">
        <v>-1915</v>
      </c>
    </row>
    <row r="25">
      <c r="A25" s="3" t="inlineStr">
        <is>
          <t>Noncontrolling interest</t>
        </is>
      </c>
      <c r="B25" s="4" t="n">
        <v>1596</v>
      </c>
      <c r="H25" s="4" t="n">
        <v>1596</v>
      </c>
    </row>
    <row r="26">
      <c r="A26" s="3" t="inlineStr">
        <is>
          <t>Common Stock plans activity</t>
        </is>
      </c>
      <c r="C26" s="4" t="n">
        <v>34</v>
      </c>
      <c r="F26" s="4" t="n">
        <v>2</v>
      </c>
    </row>
    <row r="27">
      <c r="A27" s="3" t="inlineStr">
        <is>
          <t>Purchase of subsidiary shares from noncontrolling interest, net</t>
        </is>
      </c>
      <c r="C27" s="4" t="n">
        <v>-13</v>
      </c>
      <c r="H27" s="4" t="n">
        <v>-19</v>
      </c>
    </row>
    <row r="28">
      <c r="A28" s="3" t="inlineStr">
        <is>
          <t>Common Stock repurchased</t>
        </is>
      </c>
      <c r="D28" s="4" t="n">
        <v>-756</v>
      </c>
    </row>
    <row r="29">
      <c r="A29" s="3" t="inlineStr">
        <is>
          <t>Stockholders' Equity, Other</t>
        </is>
      </c>
      <c r="D29" s="4" t="n">
        <v>0</v>
      </c>
      <c r="E29" s="4" t="n">
        <v>1</v>
      </c>
    </row>
    <row r="30">
      <c r="A30" s="3" t="inlineStr">
        <is>
          <t>Net income</t>
        </is>
      </c>
      <c r="B30" s="6" t="n">
        <v>1084</v>
      </c>
      <c r="E30" s="4" t="n">
        <v>1084</v>
      </c>
    </row>
    <row r="31">
      <c r="A31" s="3" t="inlineStr">
        <is>
          <t>Dividends on Common Stock</t>
        </is>
      </c>
      <c r="E31" s="4" t="n">
        <v>-745</v>
      </c>
    </row>
    <row r="32">
      <c r="A32" s="3" t="inlineStr">
        <is>
          <t>Dividends on ESOP Common Stock</t>
        </is>
      </c>
      <c r="E32" s="4" t="n">
        <v>-13</v>
      </c>
    </row>
    <row r="33">
      <c r="A33" s="3" t="inlineStr">
        <is>
          <t>Other comprehensive loss, net of tax</t>
        </is>
      </c>
      <c r="G33" s="4" t="n">
        <v>-200</v>
      </c>
    </row>
    <row r="34">
      <c r="A34" s="3" t="inlineStr">
        <is>
          <t>Net Income</t>
        </is>
      </c>
      <c r="H34" s="4" t="n">
        <v>23</v>
      </c>
    </row>
    <row r="35">
      <c r="A35" s="3" t="inlineStr">
        <is>
          <t>Less: Redeemable noncontrolling interest net income</t>
        </is>
      </c>
      <c r="H35" s="4" t="n">
        <v>-1</v>
      </c>
    </row>
    <row r="36">
      <c r="A36" s="3" t="inlineStr">
        <is>
          <t>Dividends attributable to noncontrolling interest</t>
        </is>
      </c>
      <c r="H36" s="4" t="n">
        <v>-64</v>
      </c>
    </row>
    <row r="37">
      <c r="A37" s="3" t="inlineStr">
        <is>
          <t>Disposition of noncontrolling interest, net</t>
        </is>
      </c>
      <c r="H37" s="4" t="n">
        <v>-11</v>
      </c>
    </row>
    <row r="38">
      <c r="A38" s="3" t="inlineStr">
        <is>
          <t>Shares of Common Stock issued under employee plans, net</t>
        </is>
      </c>
      <c r="B38" s="4" t="n">
        <v>1817</v>
      </c>
    </row>
    <row r="39">
      <c r="A39" s="3" t="inlineStr">
        <is>
          <t>Shares of Common Stock repurchased</t>
        </is>
      </c>
      <c r="B39" s="4" t="n">
        <v>7883</v>
      </c>
    </row>
    <row r="40">
      <c r="A40" s="3" t="inlineStr">
        <is>
          <t>Dividends declared per share of Common Stock</t>
        </is>
      </c>
      <c r="B40" s="9" t="n">
        <v>0.51</v>
      </c>
    </row>
    <row r="41">
      <c r="A41" s="3" t="inlineStr">
        <is>
          <t>Equity</t>
        </is>
      </c>
      <c r="B41" s="6" t="n">
        <v>73986</v>
      </c>
    </row>
    <row r="42">
      <c r="A42" s="3" t="inlineStr">
        <is>
          <t>Stockholders' Equity Attributable to Parent</t>
        </is>
      </c>
      <c r="B42" s="4" t="n">
        <v>72462</v>
      </c>
      <c r="C42" s="6" t="n">
        <v>37504</v>
      </c>
      <c r="D42" s="6" t="n">
        <v>-13483</v>
      </c>
      <c r="E42" s="6" t="n">
        <v>50592</v>
      </c>
      <c r="F42" s="6" t="n">
        <v>-36</v>
      </c>
      <c r="G42" s="6" t="n">
        <v>-2115</v>
      </c>
    </row>
    <row r="43">
      <c r="A43" s="3" t="inlineStr">
        <is>
          <t>Noncontrolling interest</t>
        </is>
      </c>
      <c r="B43" s="6" t="n">
        <v>1524</v>
      </c>
      <c r="H43" s="6" t="n">
        <v>15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Segment Operating Performance) (Details) - USD ($) $ in Millions</t>
        </is>
      </c>
      <c r="B1" s="2" t="inlineStr">
        <is>
          <t>3 Months Ended</t>
        </is>
      </c>
    </row>
    <row r="2">
      <c r="B2" s="2" t="inlineStr">
        <is>
          <t>Mar. 31, 2022</t>
        </is>
      </c>
      <c r="C2" s="2" t="inlineStr">
        <is>
          <t>Mar. 31, 2021</t>
        </is>
      </c>
    </row>
    <row r="3">
      <c r="A3" s="5" t="inlineStr">
        <is>
          <t>Segment Reporting Information [Line Items]</t>
        </is>
      </c>
    </row>
    <row r="4">
      <c r="A4" s="3" t="inlineStr">
        <is>
          <t>Revenues</t>
        </is>
      </c>
      <c r="B4" s="6" t="n">
        <v>15716</v>
      </c>
      <c r="C4" s="6" t="n">
        <v>15251</v>
      </c>
    </row>
    <row r="5">
      <c r="A5" s="3" t="inlineStr">
        <is>
          <t>Operating profit</t>
        </is>
      </c>
      <c r="B5" s="6" t="n">
        <v>1080</v>
      </c>
      <c r="C5" s="6" t="n">
        <v>1013</v>
      </c>
    </row>
    <row r="6">
      <c r="A6" s="3" t="inlineStr">
        <is>
          <t>Operating Profit Margin</t>
        </is>
      </c>
      <c r="B6" s="3" t="inlineStr">
        <is>
          <t>6.90%</t>
        </is>
      </c>
      <c r="C6" s="3" t="inlineStr">
        <is>
          <t>6.60%</t>
        </is>
      </c>
    </row>
    <row r="7">
      <c r="A7" s="3" t="inlineStr">
        <is>
          <t>Operating Segments</t>
        </is>
      </c>
    </row>
    <row r="8">
      <c r="A8" s="5" t="inlineStr">
        <is>
          <t>Segment Reporting Information [Line Items]</t>
        </is>
      </c>
    </row>
    <row r="9">
      <c r="A9" s="3" t="inlineStr">
        <is>
          <t>Revenues</t>
        </is>
      </c>
      <c r="B9" s="6" t="n">
        <v>16452</v>
      </c>
      <c r="C9" s="6" t="n">
        <v>15958</v>
      </c>
    </row>
    <row r="10">
      <c r="A10" s="3" t="inlineStr">
        <is>
          <t>Operating profit</t>
        </is>
      </c>
      <c r="B10" s="6" t="n">
        <v>1356</v>
      </c>
      <c r="C10" s="6" t="n">
        <v>1218</v>
      </c>
    </row>
    <row r="11">
      <c r="A11" s="3" t="inlineStr">
        <is>
          <t>Operating Profit Margin</t>
        </is>
      </c>
      <c r="B11" s="3" t="inlineStr">
        <is>
          <t>8.20%</t>
        </is>
      </c>
      <c r="C11" s="3" t="inlineStr">
        <is>
          <t>7.60%</t>
        </is>
      </c>
    </row>
    <row r="12">
      <c r="A12" s="3" t="inlineStr">
        <is>
          <t>Intersegment Eliminations</t>
        </is>
      </c>
    </row>
    <row r="13">
      <c r="A13" s="5" t="inlineStr">
        <is>
          <t>Segment Reporting Information [Line Items]</t>
        </is>
      </c>
    </row>
    <row r="14">
      <c r="A14" s="3" t="inlineStr">
        <is>
          <t>Revenues</t>
        </is>
      </c>
      <c r="B14" s="6" t="n">
        <v>-736</v>
      </c>
      <c r="C14" s="6" t="n">
        <v>-707</v>
      </c>
    </row>
    <row r="15">
      <c r="A15" s="3" t="inlineStr">
        <is>
          <t>Operating profit</t>
        </is>
      </c>
      <c r="B15" s="4" t="n">
        <v>-34</v>
      </c>
      <c r="C15" s="4" t="n">
        <v>-31</v>
      </c>
    </row>
    <row r="16">
      <c r="A16" s="3" t="inlineStr">
        <is>
          <t>Corporate, Non-Segment</t>
        </is>
      </c>
    </row>
    <row r="17">
      <c r="A17" s="5" t="inlineStr">
        <is>
          <t>Segment Reporting Information [Line Items]</t>
        </is>
      </c>
    </row>
    <row r="18">
      <c r="A18" s="3" t="inlineStr">
        <is>
          <t>Revenues</t>
        </is>
      </c>
      <c r="B18" s="4" t="n">
        <v>0</v>
      </c>
      <c r="C18" s="4" t="n">
        <v>0</v>
      </c>
    </row>
    <row r="19">
      <c r="A19" s="3" t="inlineStr">
        <is>
          <t>Operating profit</t>
        </is>
      </c>
      <c r="B19" s="4" t="n">
        <v>-136</v>
      </c>
      <c r="C19" s="4" t="n">
        <v>-81</v>
      </c>
    </row>
    <row r="20">
      <c r="A20" s="3" t="inlineStr">
        <is>
          <t>Collins Aerospace Systems [Member]</t>
        </is>
      </c>
    </row>
    <row r="21">
      <c r="A21" s="5" t="inlineStr">
        <is>
          <t>Segment Reporting Information [Line Items]</t>
        </is>
      </c>
    </row>
    <row r="22">
      <c r="A22" s="3" t="inlineStr">
        <is>
          <t>Revenues</t>
        </is>
      </c>
      <c r="B22" s="4" t="n">
        <v>4824</v>
      </c>
      <c r="C22" s="4" t="n">
        <v>4370</v>
      </c>
    </row>
    <row r="23">
      <c r="A23" s="3" t="inlineStr">
        <is>
          <t>Operating profit</t>
        </is>
      </c>
      <c r="B23" s="6" t="n">
        <v>440</v>
      </c>
      <c r="C23" s="6" t="n">
        <v>314</v>
      </c>
    </row>
    <row r="24">
      <c r="A24" s="3" t="inlineStr">
        <is>
          <t>Operating Profit Margin</t>
        </is>
      </c>
      <c r="B24" s="3" t="inlineStr">
        <is>
          <t>9.10%</t>
        </is>
      </c>
      <c r="C24" s="3" t="inlineStr">
        <is>
          <t>7.20%</t>
        </is>
      </c>
    </row>
    <row r="25">
      <c r="A25" s="3" t="inlineStr">
        <is>
          <t>Collins Aerospace Systems [Member] | Operating Segments</t>
        </is>
      </c>
    </row>
    <row r="26">
      <c r="A26" s="5" t="inlineStr">
        <is>
          <t>Segment Reporting Information [Line Items]</t>
        </is>
      </c>
    </row>
    <row r="27">
      <c r="A27" s="3" t="inlineStr">
        <is>
          <t>Revenues</t>
        </is>
      </c>
      <c r="B27" s="6" t="n">
        <v>4465</v>
      </c>
      <c r="C27" s="6" t="n">
        <v>4038</v>
      </c>
    </row>
    <row r="28">
      <c r="A28" s="3" t="inlineStr">
        <is>
          <t>Collins Aerospace Systems [Member] | Intersegment Eliminations</t>
        </is>
      </c>
    </row>
    <row r="29">
      <c r="A29" s="5" t="inlineStr">
        <is>
          <t>Segment Reporting Information [Line Items]</t>
        </is>
      </c>
    </row>
    <row r="30">
      <c r="A30" s="3" t="inlineStr">
        <is>
          <t>Revenues</t>
        </is>
      </c>
      <c r="B30" s="4" t="n">
        <v>359</v>
      </c>
      <c r="C30" s="4" t="n">
        <v>332</v>
      </c>
    </row>
    <row r="31">
      <c r="A31" s="3" t="inlineStr">
        <is>
          <t>Pratt &amp; Whitney [Member]</t>
        </is>
      </c>
    </row>
    <row r="32">
      <c r="A32" s="5" t="inlineStr">
        <is>
          <t>Segment Reporting Information [Line Items]</t>
        </is>
      </c>
    </row>
    <row r="33">
      <c r="A33" s="3" t="inlineStr">
        <is>
          <t>Revenues</t>
        </is>
      </c>
      <c r="B33" s="4" t="n">
        <v>4529</v>
      </c>
      <c r="C33" s="4" t="n">
        <v>4030</v>
      </c>
    </row>
    <row r="34">
      <c r="A34" s="3" t="inlineStr">
        <is>
          <t>Operating profit</t>
        </is>
      </c>
      <c r="B34" s="6" t="n">
        <v>151</v>
      </c>
      <c r="C34" s="6" t="n">
        <v>20</v>
      </c>
    </row>
    <row r="35">
      <c r="A35" s="3" t="inlineStr">
        <is>
          <t>Operating Profit Margin</t>
        </is>
      </c>
      <c r="B35" s="3" t="inlineStr">
        <is>
          <t>3.30%</t>
        </is>
      </c>
      <c r="C35" s="3" t="inlineStr">
        <is>
          <t>0.50%</t>
        </is>
      </c>
    </row>
    <row r="36">
      <c r="A36" s="3" t="inlineStr">
        <is>
          <t>Pratt &amp; Whitney [Member] | Operating Segments</t>
        </is>
      </c>
    </row>
    <row r="37">
      <c r="A37" s="5" t="inlineStr">
        <is>
          <t>Segment Reporting Information [Line Items]</t>
        </is>
      </c>
    </row>
    <row r="38">
      <c r="A38" s="3" t="inlineStr">
        <is>
          <t>Revenues</t>
        </is>
      </c>
      <c r="B38" s="6" t="n">
        <v>4529</v>
      </c>
      <c r="C38" s="6" t="n">
        <v>4030</v>
      </c>
    </row>
    <row r="39">
      <c r="A39" s="3" t="inlineStr">
        <is>
          <t>Pratt &amp; Whitney [Member] | Intersegment Eliminations</t>
        </is>
      </c>
    </row>
    <row r="40">
      <c r="A40" s="5" t="inlineStr">
        <is>
          <t>Segment Reporting Information [Line Items]</t>
        </is>
      </c>
    </row>
    <row r="41">
      <c r="A41" s="3" t="inlineStr">
        <is>
          <t>Revenues</t>
        </is>
      </c>
      <c r="B41" s="4" t="n">
        <v>0</v>
      </c>
      <c r="C41" s="4" t="n">
        <v>0</v>
      </c>
    </row>
    <row r="42">
      <c r="A42" s="3" t="inlineStr">
        <is>
          <t>Raytheon Intelligence &amp; Space [Member]</t>
        </is>
      </c>
    </row>
    <row r="43">
      <c r="A43" s="5" t="inlineStr">
        <is>
          <t>Segment Reporting Information [Line Items]</t>
        </is>
      </c>
    </row>
    <row r="44">
      <c r="A44" s="3" t="inlineStr">
        <is>
          <t>Revenues</t>
        </is>
      </c>
      <c r="B44" s="4" t="n">
        <v>3572</v>
      </c>
      <c r="C44" s="4" t="n">
        <v>3765</v>
      </c>
    </row>
    <row r="45">
      <c r="A45" s="3" t="inlineStr">
        <is>
          <t>Operating profit</t>
        </is>
      </c>
      <c r="B45" s="6" t="n">
        <v>378</v>
      </c>
      <c r="C45" s="6" t="n">
        <v>388</v>
      </c>
    </row>
    <row r="46">
      <c r="A46" s="3" t="inlineStr">
        <is>
          <t>Operating Profit Margin</t>
        </is>
      </c>
      <c r="B46" s="3" t="inlineStr">
        <is>
          <t>10.60%</t>
        </is>
      </c>
      <c r="C46" s="3" t="inlineStr">
        <is>
          <t>10.30%</t>
        </is>
      </c>
    </row>
    <row r="47">
      <c r="A47" s="3" t="inlineStr">
        <is>
          <t>Raytheon Intelligence &amp; Space [Member] | Operating Segments</t>
        </is>
      </c>
    </row>
    <row r="48">
      <c r="A48" s="5" t="inlineStr">
        <is>
          <t>Segment Reporting Information [Line Items]</t>
        </is>
      </c>
    </row>
    <row r="49">
      <c r="A49" s="3" t="inlineStr">
        <is>
          <t>Revenues</t>
        </is>
      </c>
      <c r="B49" s="6" t="n">
        <v>3253</v>
      </c>
      <c r="C49" s="6" t="n">
        <v>3445</v>
      </c>
    </row>
    <row r="50">
      <c r="A50" s="3" t="inlineStr">
        <is>
          <t>Raytheon Intelligence &amp; Space [Member] | Intersegment Eliminations</t>
        </is>
      </c>
    </row>
    <row r="51">
      <c r="A51" s="5" t="inlineStr">
        <is>
          <t>Segment Reporting Information [Line Items]</t>
        </is>
      </c>
    </row>
    <row r="52">
      <c r="A52" s="3" t="inlineStr">
        <is>
          <t>Revenues</t>
        </is>
      </c>
      <c r="B52" s="4" t="n">
        <v>319</v>
      </c>
      <c r="C52" s="4" t="n">
        <v>320</v>
      </c>
    </row>
    <row r="53">
      <c r="A53" s="3" t="inlineStr">
        <is>
          <t>Raytheon Missiles &amp; Defense</t>
        </is>
      </c>
    </row>
    <row r="54">
      <c r="A54" s="5" t="inlineStr">
        <is>
          <t>Segment Reporting Information [Line Items]</t>
        </is>
      </c>
    </row>
    <row r="55">
      <c r="A55" s="3" t="inlineStr">
        <is>
          <t>Revenues</t>
        </is>
      </c>
      <c r="B55" s="4" t="n">
        <v>3527</v>
      </c>
      <c r="C55" s="4" t="n">
        <v>3793</v>
      </c>
    </row>
    <row r="56">
      <c r="A56" s="3" t="inlineStr">
        <is>
          <t>Operating profit</t>
        </is>
      </c>
      <c r="B56" s="6" t="n">
        <v>387</v>
      </c>
      <c r="C56" s="6" t="n">
        <v>496</v>
      </c>
    </row>
    <row r="57">
      <c r="A57" s="3" t="inlineStr">
        <is>
          <t>Operating Profit Margin</t>
        </is>
      </c>
      <c r="B57" s="3" t="inlineStr">
        <is>
          <t>11.00%</t>
        </is>
      </c>
      <c r="C57" s="3" t="inlineStr">
        <is>
          <t>13.10%</t>
        </is>
      </c>
    </row>
    <row r="58">
      <c r="A58" s="3" t="inlineStr">
        <is>
          <t>Raytheon Missiles &amp; Defense | Operating Segments</t>
        </is>
      </c>
    </row>
    <row r="59">
      <c r="A59" s="5" t="inlineStr">
        <is>
          <t>Segment Reporting Information [Line Items]</t>
        </is>
      </c>
    </row>
    <row r="60">
      <c r="A60" s="3" t="inlineStr">
        <is>
          <t>Revenues</t>
        </is>
      </c>
      <c r="B60" s="6" t="n">
        <v>3465</v>
      </c>
      <c r="C60" s="6" t="n">
        <v>3730</v>
      </c>
    </row>
    <row r="61">
      <c r="A61" s="3" t="inlineStr">
        <is>
          <t>Raytheon Missiles &amp; Defense | Intersegment Eliminations</t>
        </is>
      </c>
    </row>
    <row r="62">
      <c r="A62" s="5" t="inlineStr">
        <is>
          <t>Segment Reporting Information [Line Items]</t>
        </is>
      </c>
    </row>
    <row r="63">
      <c r="A63" s="3" t="inlineStr">
        <is>
          <t>Revenues</t>
        </is>
      </c>
      <c r="B63" s="4" t="n">
        <v>62</v>
      </c>
      <c r="C63" s="4" t="n">
        <v>63</v>
      </c>
    </row>
    <row r="64">
      <c r="A64" s="3" t="inlineStr">
        <is>
          <t>FAS/CAS Operating Adjustment | Segment Reconciling Items</t>
        </is>
      </c>
    </row>
    <row r="65">
      <c r="A65" s="5" t="inlineStr">
        <is>
          <t>Segment Reporting Information [Line Items]</t>
        </is>
      </c>
    </row>
    <row r="66">
      <c r="A66" s="3" t="inlineStr">
        <is>
          <t>Revenues</t>
        </is>
      </c>
      <c r="B66" s="4" t="n">
        <v>0</v>
      </c>
      <c r="C66" s="4" t="n">
        <v>0</v>
      </c>
    </row>
    <row r="67">
      <c r="A67" s="3" t="inlineStr">
        <is>
          <t>Operating profit</t>
        </is>
      </c>
      <c r="B67" s="4" t="n">
        <v>378</v>
      </c>
      <c r="C67" s="4" t="n">
        <v>423</v>
      </c>
    </row>
    <row r="68">
      <c r="A68" s="3" t="inlineStr">
        <is>
          <t>Acquisition accounting adjustment member | Segment Reconciling Items</t>
        </is>
      </c>
    </row>
    <row r="69">
      <c r="A69" s="5" t="inlineStr">
        <is>
          <t>Segment Reporting Information [Line Items]</t>
        </is>
      </c>
    </row>
    <row r="70">
      <c r="A70" s="3" t="inlineStr">
        <is>
          <t>Revenues</t>
        </is>
      </c>
      <c r="B70" s="4" t="n">
        <v>0</v>
      </c>
      <c r="C70" s="4" t="n">
        <v>0</v>
      </c>
    </row>
    <row r="71">
      <c r="A71" s="3" t="inlineStr">
        <is>
          <t>Operating profit</t>
        </is>
      </c>
      <c r="B71" s="6" t="n">
        <v>-484</v>
      </c>
      <c r="C71" s="6" t="n">
        <v>-5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Disaggregation of Revenue) (Details) - USD ($) $ in Millions</t>
        </is>
      </c>
      <c r="B1" s="2" t="inlineStr">
        <is>
          <t>3 Months Ended</t>
        </is>
      </c>
    </row>
    <row r="2">
      <c r="B2" s="2" t="inlineStr">
        <is>
          <t>Mar. 31, 2022</t>
        </is>
      </c>
      <c r="C2" s="2" t="inlineStr">
        <is>
          <t>Mar. 31, 2021</t>
        </is>
      </c>
    </row>
    <row r="3">
      <c r="A3" s="5" t="inlineStr">
        <is>
          <t>Segment Reporting Information [Line Items]</t>
        </is>
      </c>
    </row>
    <row r="4">
      <c r="A4" s="3" t="inlineStr">
        <is>
          <t>Revenues</t>
        </is>
      </c>
      <c r="B4" s="6" t="n">
        <v>15716</v>
      </c>
      <c r="C4" s="6" t="n">
        <v>15251</v>
      </c>
    </row>
    <row r="5">
      <c r="A5" s="3" t="inlineStr">
        <is>
          <t>Product [Member]</t>
        </is>
      </c>
    </row>
    <row r="6">
      <c r="A6" s="5" t="inlineStr">
        <is>
          <t>Segment Reporting Information [Line Items]</t>
        </is>
      </c>
    </row>
    <row r="7">
      <c r="A7" s="3" t="inlineStr">
        <is>
          <t>Revenues</t>
        </is>
      </c>
      <c r="B7" s="4" t="n">
        <v>11862</v>
      </c>
      <c r="C7" s="4" t="n">
        <v>11664</v>
      </c>
    </row>
    <row r="8">
      <c r="A8" s="3" t="inlineStr">
        <is>
          <t>Service [Member]</t>
        </is>
      </c>
    </row>
    <row r="9">
      <c r="A9" s="5" t="inlineStr">
        <is>
          <t>Segment Reporting Information [Line Items]</t>
        </is>
      </c>
    </row>
    <row r="10">
      <c r="A10" s="3" t="inlineStr">
        <is>
          <t>Revenues</t>
        </is>
      </c>
      <c r="B10" s="4" t="n">
        <v>3854</v>
      </c>
      <c r="C10" s="4" t="n">
        <v>3587</v>
      </c>
    </row>
    <row r="11">
      <c r="A11" s="3" t="inlineStr">
        <is>
          <t>U.S. Government Sales Excluding Foreign Military Sales Member</t>
        </is>
      </c>
    </row>
    <row r="12">
      <c r="A12" s="5" t="inlineStr">
        <is>
          <t>Segment Reporting Information [Line Items]</t>
        </is>
      </c>
    </row>
    <row r="13">
      <c r="A13" s="3" t="inlineStr">
        <is>
          <t>Revenues</t>
        </is>
      </c>
      <c r="B13" s="4" t="n">
        <v>7338</v>
      </c>
      <c r="C13" s="4" t="n">
        <v>7748</v>
      </c>
    </row>
    <row r="14">
      <c r="A14" s="3" t="inlineStr">
        <is>
          <t>Foreign Military Sales Through the U.S. Government Member</t>
        </is>
      </c>
    </row>
    <row r="15">
      <c r="A15" s="5" t="inlineStr">
        <is>
          <t>Segment Reporting Information [Line Items]</t>
        </is>
      </c>
    </row>
    <row r="16">
      <c r="A16" s="3" t="inlineStr">
        <is>
          <t>Revenues</t>
        </is>
      </c>
      <c r="B16" s="4" t="n">
        <v>1176</v>
      </c>
      <c r="C16" s="4" t="n">
        <v>1295</v>
      </c>
    </row>
    <row r="17">
      <c r="A17" s="3" t="inlineStr">
        <is>
          <t>Foreign Government Direct Commercial Sales Member</t>
        </is>
      </c>
    </row>
    <row r="18">
      <c r="A18" s="5" t="inlineStr">
        <is>
          <t>Segment Reporting Information [Line Items]</t>
        </is>
      </c>
    </row>
    <row r="19">
      <c r="A19" s="3" t="inlineStr">
        <is>
          <t>Revenues</t>
        </is>
      </c>
      <c r="B19" s="4" t="n">
        <v>959</v>
      </c>
      <c r="C19" s="4" t="n">
        <v>1180</v>
      </c>
    </row>
    <row r="20">
      <c r="A20" s="3" t="inlineStr">
        <is>
          <t>Commercial Aerospace and Other Commercial Member</t>
        </is>
      </c>
    </row>
    <row r="21">
      <c r="A21" s="5" t="inlineStr">
        <is>
          <t>Segment Reporting Information [Line Items]</t>
        </is>
      </c>
    </row>
    <row r="22">
      <c r="A22" s="3" t="inlineStr">
        <is>
          <t>Revenues</t>
        </is>
      </c>
      <c r="B22" s="4" t="n">
        <v>6243</v>
      </c>
      <c r="C22" s="4" t="n">
        <v>5028</v>
      </c>
    </row>
    <row r="23">
      <c r="A23" s="3" t="inlineStr">
        <is>
          <t>UNITED STATES</t>
        </is>
      </c>
    </row>
    <row r="24">
      <c r="A24" s="5" t="inlineStr">
        <is>
          <t>Segment Reporting Information [Line Items]</t>
        </is>
      </c>
    </row>
    <row r="25">
      <c r="A25" s="3" t="inlineStr">
        <is>
          <t>Revenues</t>
        </is>
      </c>
      <c r="B25" s="4" t="n">
        <v>9730</v>
      </c>
      <c r="C25" s="4" t="n">
        <v>9730</v>
      </c>
    </row>
    <row r="26">
      <c r="A26" s="3" t="inlineStr">
        <is>
          <t>Europe [Member]</t>
        </is>
      </c>
    </row>
    <row r="27">
      <c r="A27" s="5" t="inlineStr">
        <is>
          <t>Segment Reporting Information [Line Items]</t>
        </is>
      </c>
    </row>
    <row r="28">
      <c r="A28" s="3" t="inlineStr">
        <is>
          <t>Revenues</t>
        </is>
      </c>
      <c r="B28" s="4" t="n">
        <v>2572</v>
      </c>
      <c r="C28" s="4" t="n">
        <v>2147</v>
      </c>
    </row>
    <row r="29">
      <c r="A29" s="3" t="inlineStr">
        <is>
          <t>Asia Pacific [Member]</t>
        </is>
      </c>
    </row>
    <row r="30">
      <c r="A30" s="5" t="inlineStr">
        <is>
          <t>Segment Reporting Information [Line Items]</t>
        </is>
      </c>
    </row>
    <row r="31">
      <c r="A31" s="3" t="inlineStr">
        <is>
          <t>Revenues</t>
        </is>
      </c>
      <c r="B31" s="4" t="n">
        <v>1857</v>
      </c>
      <c r="C31" s="4" t="n">
        <v>1772</v>
      </c>
    </row>
    <row r="32">
      <c r="A32" s="3" t="inlineStr">
        <is>
          <t>Middle East and North Africa Member</t>
        </is>
      </c>
    </row>
    <row r="33">
      <c r="A33" s="5" t="inlineStr">
        <is>
          <t>Segment Reporting Information [Line Items]</t>
        </is>
      </c>
    </row>
    <row r="34">
      <c r="A34" s="3" t="inlineStr">
        <is>
          <t>Revenues</t>
        </is>
      </c>
      <c r="B34" s="4" t="n">
        <v>829</v>
      </c>
      <c r="C34" s="4" t="n">
        <v>992</v>
      </c>
    </row>
    <row r="35">
      <c r="A35" s="3" t="inlineStr">
        <is>
          <t>Canada and All Other [Member]</t>
        </is>
      </c>
    </row>
    <row r="36">
      <c r="A36" s="5" t="inlineStr">
        <is>
          <t>Segment Reporting Information [Line Items]</t>
        </is>
      </c>
    </row>
    <row r="37">
      <c r="A37" s="3" t="inlineStr">
        <is>
          <t>Revenues</t>
        </is>
      </c>
      <c r="B37" s="4" t="n">
        <v>728</v>
      </c>
      <c r="C37" s="4" t="n">
        <v>610</v>
      </c>
    </row>
    <row r="38">
      <c r="A38" s="3" t="inlineStr">
        <is>
          <t>Collins Aerospace Systems [Member]</t>
        </is>
      </c>
    </row>
    <row r="39">
      <c r="A39" s="5" t="inlineStr">
        <is>
          <t>Segment Reporting Information [Line Items]</t>
        </is>
      </c>
    </row>
    <row r="40">
      <c r="A40" s="3" t="inlineStr">
        <is>
          <t>Revenues</t>
        </is>
      </c>
      <c r="B40" s="4" t="n">
        <v>4824</v>
      </c>
      <c r="C40" s="4" t="n">
        <v>4370</v>
      </c>
    </row>
    <row r="41">
      <c r="A41" s="3" t="inlineStr">
        <is>
          <t>Collins Aerospace Systems [Member] | Product [Member]</t>
        </is>
      </c>
    </row>
    <row r="42">
      <c r="A42" s="5" t="inlineStr">
        <is>
          <t>Segment Reporting Information [Line Items]</t>
        </is>
      </c>
    </row>
    <row r="43">
      <c r="A43" s="3" t="inlineStr">
        <is>
          <t>Revenues</t>
        </is>
      </c>
      <c r="B43" s="4" t="n">
        <v>3482</v>
      </c>
      <c r="C43" s="4" t="n">
        <v>3182</v>
      </c>
    </row>
    <row r="44">
      <c r="A44" s="3" t="inlineStr">
        <is>
          <t>Collins Aerospace Systems [Member] | Service [Member]</t>
        </is>
      </c>
    </row>
    <row r="45">
      <c r="A45" s="5" t="inlineStr">
        <is>
          <t>Segment Reporting Information [Line Items]</t>
        </is>
      </c>
    </row>
    <row r="46">
      <c r="A46" s="3" t="inlineStr">
        <is>
          <t>Revenues</t>
        </is>
      </c>
      <c r="B46" s="4" t="n">
        <v>983</v>
      </c>
      <c r="C46" s="4" t="n">
        <v>856</v>
      </c>
    </row>
    <row r="47">
      <c r="A47" s="3" t="inlineStr">
        <is>
          <t>Collins Aerospace Systems [Member] | U.S. Government Sales Excluding Foreign Military Sales Member</t>
        </is>
      </c>
    </row>
    <row r="48">
      <c r="A48" s="5" t="inlineStr">
        <is>
          <t>Segment Reporting Information [Line Items]</t>
        </is>
      </c>
    </row>
    <row r="49">
      <c r="A49" s="3" t="inlineStr">
        <is>
          <t>Revenues</t>
        </is>
      </c>
      <c r="B49" s="4" t="n">
        <v>1051</v>
      </c>
      <c r="C49" s="4" t="n">
        <v>1222</v>
      </c>
    </row>
    <row r="50">
      <c r="A50" s="3" t="inlineStr">
        <is>
          <t>Collins Aerospace Systems [Member] | Foreign Military Sales Through the U.S. Government Member</t>
        </is>
      </c>
    </row>
    <row r="51">
      <c r="A51" s="5" t="inlineStr">
        <is>
          <t>Segment Reporting Information [Line Items]</t>
        </is>
      </c>
    </row>
    <row r="52">
      <c r="A52" s="3" t="inlineStr">
        <is>
          <t>Revenues</t>
        </is>
      </c>
      <c r="B52" s="4" t="n">
        <v>54</v>
      </c>
      <c r="C52" s="4" t="n">
        <v>40</v>
      </c>
    </row>
    <row r="53">
      <c r="A53" s="3" t="inlineStr">
        <is>
          <t>Collins Aerospace Systems [Member] | Foreign Government Direct Commercial Sales Member</t>
        </is>
      </c>
    </row>
    <row r="54">
      <c r="A54" s="5" t="inlineStr">
        <is>
          <t>Segment Reporting Information [Line Items]</t>
        </is>
      </c>
    </row>
    <row r="55">
      <c r="A55" s="3" t="inlineStr">
        <is>
          <t>Revenues</t>
        </is>
      </c>
      <c r="B55" s="4" t="n">
        <v>251</v>
      </c>
      <c r="C55" s="4" t="n">
        <v>245</v>
      </c>
    </row>
    <row r="56">
      <c r="A56" s="3" t="inlineStr">
        <is>
          <t>Collins Aerospace Systems [Member] | Commercial Aerospace and Other Commercial Member</t>
        </is>
      </c>
    </row>
    <row r="57">
      <c r="A57" s="5" t="inlineStr">
        <is>
          <t>Segment Reporting Information [Line Items]</t>
        </is>
      </c>
    </row>
    <row r="58">
      <c r="A58" s="3" t="inlineStr">
        <is>
          <t>Revenues</t>
        </is>
      </c>
      <c r="B58" s="4" t="n">
        <v>3109</v>
      </c>
      <c r="C58" s="4" t="n">
        <v>2531</v>
      </c>
    </row>
    <row r="59">
      <c r="A59" s="3" t="inlineStr">
        <is>
          <t>Collins Aerospace Systems [Member] | UNITED STATES</t>
        </is>
      </c>
    </row>
    <row r="60">
      <c r="A60" s="5" t="inlineStr">
        <is>
          <t>Segment Reporting Information [Line Items]</t>
        </is>
      </c>
    </row>
    <row r="61">
      <c r="A61" s="3" t="inlineStr">
        <is>
          <t>Revenues</t>
        </is>
      </c>
      <c r="B61" s="4" t="n">
        <v>2249</v>
      </c>
      <c r="C61" s="4" t="n">
        <v>2242</v>
      </c>
    </row>
    <row r="62">
      <c r="A62" s="3" t="inlineStr">
        <is>
          <t>Collins Aerospace Systems [Member] | Europe [Member]</t>
        </is>
      </c>
    </row>
    <row r="63">
      <c r="A63" s="5" t="inlineStr">
        <is>
          <t>Segment Reporting Information [Line Items]</t>
        </is>
      </c>
    </row>
    <row r="64">
      <c r="A64" s="3" t="inlineStr">
        <is>
          <t>Revenues</t>
        </is>
      </c>
      <c r="B64" s="4" t="n">
        <v>1314</v>
      </c>
      <c r="C64" s="4" t="n">
        <v>1079</v>
      </c>
    </row>
    <row r="65">
      <c r="A65" s="3" t="inlineStr">
        <is>
          <t>Collins Aerospace Systems [Member] | Asia Pacific [Member]</t>
        </is>
      </c>
    </row>
    <row r="66">
      <c r="A66" s="5" t="inlineStr">
        <is>
          <t>Segment Reporting Information [Line Items]</t>
        </is>
      </c>
    </row>
    <row r="67">
      <c r="A67" s="3" t="inlineStr">
        <is>
          <t>Revenues</t>
        </is>
      </c>
      <c r="B67" s="4" t="n">
        <v>497</v>
      </c>
      <c r="C67" s="4" t="n">
        <v>405</v>
      </c>
    </row>
    <row r="68">
      <c r="A68" s="3" t="inlineStr">
        <is>
          <t>Collins Aerospace Systems [Member] | Middle East and North Africa Member</t>
        </is>
      </c>
    </row>
    <row r="69">
      <c r="A69" s="5" t="inlineStr">
        <is>
          <t>Segment Reporting Information [Line Items]</t>
        </is>
      </c>
    </row>
    <row r="70">
      <c r="A70" s="3" t="inlineStr">
        <is>
          <t>Revenues</t>
        </is>
      </c>
      <c r="B70" s="4" t="n">
        <v>112</v>
      </c>
      <c r="C70" s="4" t="n">
        <v>95</v>
      </c>
    </row>
    <row r="71">
      <c r="A71" s="3" t="inlineStr">
        <is>
          <t>Collins Aerospace Systems [Member] | Canada and All Other [Member]</t>
        </is>
      </c>
    </row>
    <row r="72">
      <c r="A72" s="5" t="inlineStr">
        <is>
          <t>Segment Reporting Information [Line Items]</t>
        </is>
      </c>
    </row>
    <row r="73">
      <c r="A73" s="3" t="inlineStr">
        <is>
          <t>Revenues</t>
        </is>
      </c>
      <c r="B73" s="4" t="n">
        <v>293</v>
      </c>
      <c r="C73" s="4" t="n">
        <v>217</v>
      </c>
    </row>
    <row r="74">
      <c r="A74" s="3" t="inlineStr">
        <is>
          <t>Pratt &amp; Whitney [Member]</t>
        </is>
      </c>
    </row>
    <row r="75">
      <c r="A75" s="5" t="inlineStr">
        <is>
          <t>Segment Reporting Information [Line Items]</t>
        </is>
      </c>
    </row>
    <row r="76">
      <c r="A76" s="3" t="inlineStr">
        <is>
          <t>Revenues</t>
        </is>
      </c>
      <c r="B76" s="4" t="n">
        <v>4529</v>
      </c>
      <c r="C76" s="4" t="n">
        <v>4030</v>
      </c>
    </row>
    <row r="77">
      <c r="A77" s="3" t="inlineStr">
        <is>
          <t>Pratt &amp; Whitney [Member] | Product [Member]</t>
        </is>
      </c>
    </row>
    <row r="78">
      <c r="A78" s="5" t="inlineStr">
        <is>
          <t>Segment Reporting Information [Line Items]</t>
        </is>
      </c>
    </row>
    <row r="79">
      <c r="A79" s="3" t="inlineStr">
        <is>
          <t>Revenues</t>
        </is>
      </c>
      <c r="B79" s="4" t="n">
        <v>2633</v>
      </c>
      <c r="C79" s="4" t="n">
        <v>2423</v>
      </c>
    </row>
    <row r="80">
      <c r="A80" s="3" t="inlineStr">
        <is>
          <t>Pratt &amp; Whitney [Member] | Service [Member]</t>
        </is>
      </c>
    </row>
    <row r="81">
      <c r="A81" s="5" t="inlineStr">
        <is>
          <t>Segment Reporting Information [Line Items]</t>
        </is>
      </c>
    </row>
    <row r="82">
      <c r="A82" s="3" t="inlineStr">
        <is>
          <t>Revenues</t>
        </is>
      </c>
      <c r="B82" s="4" t="n">
        <v>1896</v>
      </c>
      <c r="C82" s="4" t="n">
        <v>1607</v>
      </c>
    </row>
    <row r="83">
      <c r="A83" s="3" t="inlineStr">
        <is>
          <t>Pratt &amp; Whitney [Member] | U.S. Government Sales Excluding Foreign Military Sales Member</t>
        </is>
      </c>
    </row>
    <row r="84">
      <c r="A84" s="5" t="inlineStr">
        <is>
          <t>Segment Reporting Information [Line Items]</t>
        </is>
      </c>
    </row>
    <row r="85">
      <c r="A85" s="3" t="inlineStr">
        <is>
          <t>Revenues</t>
        </is>
      </c>
      <c r="B85" s="4" t="n">
        <v>1174</v>
      </c>
      <c r="C85" s="4" t="n">
        <v>1262</v>
      </c>
    </row>
    <row r="86">
      <c r="A86" s="3" t="inlineStr">
        <is>
          <t>Pratt &amp; Whitney [Member] | Foreign Military Sales Through the U.S. Government Member</t>
        </is>
      </c>
    </row>
    <row r="87">
      <c r="A87" s="5" t="inlineStr">
        <is>
          <t>Segment Reporting Information [Line Items]</t>
        </is>
      </c>
    </row>
    <row r="88">
      <c r="A88" s="3" t="inlineStr">
        <is>
          <t>Revenues</t>
        </is>
      </c>
      <c r="B88" s="4" t="n">
        <v>197</v>
      </c>
      <c r="C88" s="4" t="n">
        <v>242</v>
      </c>
    </row>
    <row r="89">
      <c r="A89" s="3" t="inlineStr">
        <is>
          <t>Pratt &amp; Whitney [Member] | Foreign Government Direct Commercial Sales Member</t>
        </is>
      </c>
    </row>
    <row r="90">
      <c r="A90" s="5" t="inlineStr">
        <is>
          <t>Segment Reporting Information [Line Items]</t>
        </is>
      </c>
    </row>
    <row r="91">
      <c r="A91" s="3" t="inlineStr">
        <is>
          <t>Revenues</t>
        </is>
      </c>
      <c r="B91" s="4" t="n">
        <v>103</v>
      </c>
      <c r="C91" s="4" t="n">
        <v>139</v>
      </c>
    </row>
    <row r="92">
      <c r="A92" s="3" t="inlineStr">
        <is>
          <t>Pratt &amp; Whitney [Member] | Commercial Aerospace and Other Commercial Member</t>
        </is>
      </c>
    </row>
    <row r="93">
      <c r="A93" s="5" t="inlineStr">
        <is>
          <t>Segment Reporting Information [Line Items]</t>
        </is>
      </c>
    </row>
    <row r="94">
      <c r="A94" s="3" t="inlineStr">
        <is>
          <t>Revenues</t>
        </is>
      </c>
      <c r="B94" s="4" t="n">
        <v>3055</v>
      </c>
      <c r="C94" s="4" t="n">
        <v>2387</v>
      </c>
    </row>
    <row r="95">
      <c r="A95" s="3" t="inlineStr">
        <is>
          <t>Pratt &amp; Whitney [Member] | UNITED STATES</t>
        </is>
      </c>
    </row>
    <row r="96">
      <c r="A96" s="5" t="inlineStr">
        <is>
          <t>Segment Reporting Information [Line Items]</t>
        </is>
      </c>
    </row>
    <row r="97">
      <c r="A97" s="3" t="inlineStr">
        <is>
          <t>Revenues</t>
        </is>
      </c>
      <c r="B97" s="4" t="n">
        <v>2312</v>
      </c>
      <c r="C97" s="4" t="n">
        <v>2159</v>
      </c>
    </row>
    <row r="98">
      <c r="A98" s="3" t="inlineStr">
        <is>
          <t>Pratt &amp; Whitney [Member] | Europe [Member]</t>
        </is>
      </c>
    </row>
    <row r="99">
      <c r="A99" s="5" t="inlineStr">
        <is>
          <t>Segment Reporting Information [Line Items]</t>
        </is>
      </c>
    </row>
    <row r="100">
      <c r="A100" s="3" t="inlineStr">
        <is>
          <t>Revenues</t>
        </is>
      </c>
      <c r="B100" s="4" t="n">
        <v>879</v>
      </c>
      <c r="C100" s="4" t="n">
        <v>626</v>
      </c>
    </row>
    <row r="101">
      <c r="A101" s="3" t="inlineStr">
        <is>
          <t>Pratt &amp; Whitney [Member] | Asia Pacific [Member]</t>
        </is>
      </c>
    </row>
    <row r="102">
      <c r="A102" s="5" t="inlineStr">
        <is>
          <t>Segment Reporting Information [Line Items]</t>
        </is>
      </c>
    </row>
    <row r="103">
      <c r="A103" s="3" t="inlineStr">
        <is>
          <t>Revenues</t>
        </is>
      </c>
      <c r="B103" s="4" t="n">
        <v>873</v>
      </c>
      <c r="C103" s="4" t="n">
        <v>793</v>
      </c>
    </row>
    <row r="104">
      <c r="A104" s="3" t="inlineStr">
        <is>
          <t>Pratt &amp; Whitney [Member] | Middle East and North Africa Member</t>
        </is>
      </c>
    </row>
    <row r="105">
      <c r="A105" s="5" t="inlineStr">
        <is>
          <t>Segment Reporting Information [Line Items]</t>
        </is>
      </c>
    </row>
    <row r="106">
      <c r="A106" s="3" t="inlineStr">
        <is>
          <t>Revenues</t>
        </is>
      </c>
      <c r="B106" s="4" t="n">
        <v>78</v>
      </c>
      <c r="C106" s="4" t="n">
        <v>104</v>
      </c>
    </row>
    <row r="107">
      <c r="A107" s="3" t="inlineStr">
        <is>
          <t>Pratt &amp; Whitney [Member] | Canada and All Other [Member]</t>
        </is>
      </c>
    </row>
    <row r="108">
      <c r="A108" s="5" t="inlineStr">
        <is>
          <t>Segment Reporting Information [Line Items]</t>
        </is>
      </c>
    </row>
    <row r="109">
      <c r="A109" s="3" t="inlineStr">
        <is>
          <t>Revenues</t>
        </is>
      </c>
      <c r="B109" s="4" t="n">
        <v>387</v>
      </c>
      <c r="C109" s="4" t="n">
        <v>348</v>
      </c>
    </row>
    <row r="110">
      <c r="A110" s="3" t="inlineStr">
        <is>
          <t>Raytheon Intelligence &amp; Space [Member]</t>
        </is>
      </c>
    </row>
    <row r="111">
      <c r="A111" s="5" t="inlineStr">
        <is>
          <t>Segment Reporting Information [Line Items]</t>
        </is>
      </c>
    </row>
    <row r="112">
      <c r="A112" s="3" t="inlineStr">
        <is>
          <t>Revenues</t>
        </is>
      </c>
      <c r="B112" s="4" t="n">
        <v>3572</v>
      </c>
      <c r="C112" s="4" t="n">
        <v>3765</v>
      </c>
    </row>
    <row r="113">
      <c r="A113" s="3" t="inlineStr">
        <is>
          <t>Raytheon Intelligence &amp; Space [Member] | Fixed-price Contract</t>
        </is>
      </c>
    </row>
    <row r="114">
      <c r="A114" s="5" t="inlineStr">
        <is>
          <t>Segment Reporting Information [Line Items]</t>
        </is>
      </c>
    </row>
    <row r="115">
      <c r="A115" s="3" t="inlineStr">
        <is>
          <t>Revenues</t>
        </is>
      </c>
      <c r="B115" s="4" t="n">
        <v>1340</v>
      </c>
      <c r="C115" s="4" t="n">
        <v>1471</v>
      </c>
    </row>
    <row r="116">
      <c r="A116" s="3" t="inlineStr">
        <is>
          <t>Raytheon Intelligence &amp; Space [Member] | Cost-type Contract</t>
        </is>
      </c>
    </row>
    <row r="117">
      <c r="A117" s="5" t="inlineStr">
        <is>
          <t>Segment Reporting Information [Line Items]</t>
        </is>
      </c>
    </row>
    <row r="118">
      <c r="A118" s="3" t="inlineStr">
        <is>
          <t>Revenues</t>
        </is>
      </c>
      <c r="B118" s="4" t="n">
        <v>1913</v>
      </c>
      <c r="C118" s="4" t="n">
        <v>1974</v>
      </c>
    </row>
    <row r="119">
      <c r="A119" s="3" t="inlineStr">
        <is>
          <t>Raytheon Intelligence &amp; Space [Member] | Product [Member]</t>
        </is>
      </c>
    </row>
    <row r="120">
      <c r="A120" s="5" t="inlineStr">
        <is>
          <t>Segment Reporting Information [Line Items]</t>
        </is>
      </c>
    </row>
    <row r="121">
      <c r="A121" s="3" t="inlineStr">
        <is>
          <t>Revenues</t>
        </is>
      </c>
      <c r="B121" s="4" t="n">
        <v>2604</v>
      </c>
      <c r="C121" s="4" t="n">
        <v>2676</v>
      </c>
    </row>
    <row r="122">
      <c r="A122" s="3" t="inlineStr">
        <is>
          <t>Raytheon Intelligence &amp; Space [Member] | Service [Member]</t>
        </is>
      </c>
    </row>
    <row r="123">
      <c r="A123" s="5" t="inlineStr">
        <is>
          <t>Segment Reporting Information [Line Items]</t>
        </is>
      </c>
    </row>
    <row r="124">
      <c r="A124" s="3" t="inlineStr">
        <is>
          <t>Revenues</t>
        </is>
      </c>
      <c r="B124" s="4" t="n">
        <v>649</v>
      </c>
      <c r="C124" s="4" t="n">
        <v>769</v>
      </c>
    </row>
    <row r="125">
      <c r="A125" s="3" t="inlineStr">
        <is>
          <t>Raytheon Intelligence &amp; Space [Member] | U.S. Government Sales Excluding Foreign Military Sales Member</t>
        </is>
      </c>
    </row>
    <row r="126">
      <c r="A126" s="5" t="inlineStr">
        <is>
          <t>Segment Reporting Information [Line Items]</t>
        </is>
      </c>
    </row>
    <row r="127">
      <c r="A127" s="3" t="inlineStr">
        <is>
          <t>Revenues</t>
        </is>
      </c>
      <c r="B127" s="4" t="n">
        <v>2812</v>
      </c>
      <c r="C127" s="4" t="n">
        <v>2900</v>
      </c>
    </row>
    <row r="128">
      <c r="A128" s="3" t="inlineStr">
        <is>
          <t>Raytheon Intelligence &amp; Space [Member] | Foreign Military Sales Through the U.S. Government Member</t>
        </is>
      </c>
    </row>
    <row r="129">
      <c r="A129" s="5" t="inlineStr">
        <is>
          <t>Segment Reporting Information [Line Items]</t>
        </is>
      </c>
    </row>
    <row r="130">
      <c r="A130" s="3" t="inlineStr">
        <is>
          <t>Revenues</t>
        </is>
      </c>
      <c r="B130" s="4" t="n">
        <v>160</v>
      </c>
      <c r="C130" s="4" t="n">
        <v>208</v>
      </c>
    </row>
    <row r="131">
      <c r="A131" s="3" t="inlineStr">
        <is>
          <t>Raytheon Intelligence &amp; Space [Member] | Foreign Government Direct Commercial Sales Member</t>
        </is>
      </c>
    </row>
    <row r="132">
      <c r="A132" s="5" t="inlineStr">
        <is>
          <t>Segment Reporting Information [Line Items]</t>
        </is>
      </c>
    </row>
    <row r="133">
      <c r="A133" s="3" t="inlineStr">
        <is>
          <t>Revenues</t>
        </is>
      </c>
      <c r="B133" s="4" t="n">
        <v>204</v>
      </c>
      <c r="C133" s="4" t="n">
        <v>229</v>
      </c>
    </row>
    <row r="134">
      <c r="A134" s="3" t="inlineStr">
        <is>
          <t>Raytheon Intelligence &amp; Space [Member] | Commercial Aerospace and Other Commercial Member</t>
        </is>
      </c>
    </row>
    <row r="135">
      <c r="A135" s="5" t="inlineStr">
        <is>
          <t>Segment Reporting Information [Line Items]</t>
        </is>
      </c>
    </row>
    <row r="136">
      <c r="A136" s="3" t="inlineStr">
        <is>
          <t>Revenues</t>
        </is>
      </c>
      <c r="B136" s="4" t="n">
        <v>77</v>
      </c>
      <c r="C136" s="4" t="n">
        <v>108</v>
      </c>
    </row>
    <row r="137">
      <c r="A137" s="3" t="inlineStr">
        <is>
          <t>Raytheon Intelligence &amp; Space [Member] | UNITED STATES</t>
        </is>
      </c>
    </row>
    <row r="138">
      <c r="A138" s="5" t="inlineStr">
        <is>
          <t>Segment Reporting Information [Line Items]</t>
        </is>
      </c>
    </row>
    <row r="139">
      <c r="A139" s="3" t="inlineStr">
        <is>
          <t>Revenues</t>
        </is>
      </c>
      <c r="B139" s="4" t="n">
        <v>2866</v>
      </c>
      <c r="C139" s="4" t="n">
        <v>2965</v>
      </c>
    </row>
    <row r="140">
      <c r="A140" s="3" t="inlineStr">
        <is>
          <t>Raytheon Intelligence &amp; Space [Member] | Europe [Member]</t>
        </is>
      </c>
    </row>
    <row r="141">
      <c r="A141" s="5" t="inlineStr">
        <is>
          <t>Segment Reporting Information [Line Items]</t>
        </is>
      </c>
    </row>
    <row r="142">
      <c r="A142" s="3" t="inlineStr">
        <is>
          <t>Revenues</t>
        </is>
      </c>
      <c r="B142" s="4" t="n">
        <v>107</v>
      </c>
      <c r="C142" s="4" t="n">
        <v>114</v>
      </c>
    </row>
    <row r="143">
      <c r="A143" s="3" t="inlineStr">
        <is>
          <t>Raytheon Intelligence &amp; Space [Member] | Asia Pacific [Member]</t>
        </is>
      </c>
    </row>
    <row r="144">
      <c r="A144" s="5" t="inlineStr">
        <is>
          <t>Segment Reporting Information [Line Items]</t>
        </is>
      </c>
    </row>
    <row r="145">
      <c r="A145" s="3" t="inlineStr">
        <is>
          <t>Revenues</t>
        </is>
      </c>
      <c r="B145" s="4" t="n">
        <v>163</v>
      </c>
      <c r="C145" s="4" t="n">
        <v>204</v>
      </c>
    </row>
    <row r="146">
      <c r="A146" s="3" t="inlineStr">
        <is>
          <t>Raytheon Intelligence &amp; Space [Member] | Middle East and North Africa Member</t>
        </is>
      </c>
    </row>
    <row r="147">
      <c r="A147" s="5" t="inlineStr">
        <is>
          <t>Segment Reporting Information [Line Items]</t>
        </is>
      </c>
    </row>
    <row r="148">
      <c r="A148" s="3" t="inlineStr">
        <is>
          <t>Revenues</t>
        </is>
      </c>
      <c r="B148" s="4" t="n">
        <v>81</v>
      </c>
      <c r="C148" s="4" t="n">
        <v>133</v>
      </c>
    </row>
    <row r="149">
      <c r="A149" s="3" t="inlineStr">
        <is>
          <t>Raytheon Intelligence &amp; Space [Member] | Canada and All Other [Member]</t>
        </is>
      </c>
    </row>
    <row r="150">
      <c r="A150" s="5" t="inlineStr">
        <is>
          <t>Segment Reporting Information [Line Items]</t>
        </is>
      </c>
    </row>
    <row r="151">
      <c r="A151" s="3" t="inlineStr">
        <is>
          <t>Revenues</t>
        </is>
      </c>
      <c r="B151" s="4" t="n">
        <v>36</v>
      </c>
      <c r="C151" s="4" t="n">
        <v>29</v>
      </c>
    </row>
    <row r="152">
      <c r="A152" s="3" t="inlineStr">
        <is>
          <t>Raytheon Missiles &amp; Defense</t>
        </is>
      </c>
    </row>
    <row r="153">
      <c r="A153" s="5" t="inlineStr">
        <is>
          <t>Segment Reporting Information [Line Items]</t>
        </is>
      </c>
    </row>
    <row r="154">
      <c r="A154" s="3" t="inlineStr">
        <is>
          <t>Revenues</t>
        </is>
      </c>
      <c r="B154" s="4" t="n">
        <v>3527</v>
      </c>
      <c r="C154" s="4" t="n">
        <v>3793</v>
      </c>
    </row>
    <row r="155">
      <c r="A155" s="3" t="inlineStr">
        <is>
          <t>Raytheon Missiles &amp; Defense | Fixed-price Contract</t>
        </is>
      </c>
    </row>
    <row r="156">
      <c r="A156" s="5" t="inlineStr">
        <is>
          <t>Segment Reporting Information [Line Items]</t>
        </is>
      </c>
    </row>
    <row r="157">
      <c r="A157" s="3" t="inlineStr">
        <is>
          <t>Revenues</t>
        </is>
      </c>
      <c r="B157" s="4" t="n">
        <v>2075</v>
      </c>
      <c r="C157" s="4" t="n">
        <v>2251</v>
      </c>
    </row>
    <row r="158">
      <c r="A158" s="3" t="inlineStr">
        <is>
          <t>Raytheon Missiles &amp; Defense | Cost-type Contract</t>
        </is>
      </c>
    </row>
    <row r="159">
      <c r="A159" s="5" t="inlineStr">
        <is>
          <t>Segment Reporting Information [Line Items]</t>
        </is>
      </c>
    </row>
    <row r="160">
      <c r="A160" s="3" t="inlineStr">
        <is>
          <t>Revenues</t>
        </is>
      </c>
      <c r="B160" s="4" t="n">
        <v>1390</v>
      </c>
      <c r="C160" s="4" t="n">
        <v>1479</v>
      </c>
    </row>
    <row r="161">
      <c r="A161" s="3" t="inlineStr">
        <is>
          <t>Raytheon Missiles &amp; Defense | Product [Member]</t>
        </is>
      </c>
    </row>
    <row r="162">
      <c r="A162" s="5" t="inlineStr">
        <is>
          <t>Segment Reporting Information [Line Items]</t>
        </is>
      </c>
    </row>
    <row r="163">
      <c r="A163" s="3" t="inlineStr">
        <is>
          <t>Revenues</t>
        </is>
      </c>
      <c r="B163" s="4" t="n">
        <v>3139</v>
      </c>
      <c r="C163" s="4" t="n">
        <v>3375</v>
      </c>
    </row>
    <row r="164">
      <c r="A164" s="3" t="inlineStr">
        <is>
          <t>Raytheon Missiles &amp; Defense | Service [Member]</t>
        </is>
      </c>
    </row>
    <row r="165">
      <c r="A165" s="5" t="inlineStr">
        <is>
          <t>Segment Reporting Information [Line Items]</t>
        </is>
      </c>
    </row>
    <row r="166">
      <c r="A166" s="3" t="inlineStr">
        <is>
          <t>Revenues</t>
        </is>
      </c>
      <c r="B166" s="4" t="n">
        <v>326</v>
      </c>
      <c r="C166" s="4" t="n">
        <v>355</v>
      </c>
    </row>
    <row r="167">
      <c r="A167" s="3" t="inlineStr">
        <is>
          <t>Raytheon Missiles &amp; Defense | U.S. Government Sales Excluding Foreign Military Sales Member</t>
        </is>
      </c>
    </row>
    <row r="168">
      <c r="A168" s="5" t="inlineStr">
        <is>
          <t>Segment Reporting Information [Line Items]</t>
        </is>
      </c>
    </row>
    <row r="169">
      <c r="A169" s="3" t="inlineStr">
        <is>
          <t>Revenues</t>
        </is>
      </c>
      <c r="B169" s="4" t="n">
        <v>2297</v>
      </c>
      <c r="C169" s="4" t="n">
        <v>2357</v>
      </c>
    </row>
    <row r="170">
      <c r="A170" s="3" t="inlineStr">
        <is>
          <t>Raytheon Missiles &amp; Defense | Foreign Military Sales Through the U.S. Government Member</t>
        </is>
      </c>
    </row>
    <row r="171">
      <c r="A171" s="5" t="inlineStr">
        <is>
          <t>Segment Reporting Information [Line Items]</t>
        </is>
      </c>
    </row>
    <row r="172">
      <c r="A172" s="3" t="inlineStr">
        <is>
          <t>Revenues</t>
        </is>
      </c>
      <c r="B172" s="4" t="n">
        <v>765</v>
      </c>
      <c r="C172" s="4" t="n">
        <v>805</v>
      </c>
    </row>
    <row r="173">
      <c r="A173" s="3" t="inlineStr">
        <is>
          <t>Raytheon Missiles &amp; Defense | Foreign Government Direct Commercial Sales Member</t>
        </is>
      </c>
    </row>
    <row r="174">
      <c r="A174" s="5" t="inlineStr">
        <is>
          <t>Segment Reporting Information [Line Items]</t>
        </is>
      </c>
    </row>
    <row r="175">
      <c r="A175" s="3" t="inlineStr">
        <is>
          <t>Revenues</t>
        </is>
      </c>
      <c r="B175" s="4" t="n">
        <v>401</v>
      </c>
      <c r="C175" s="4" t="n">
        <v>567</v>
      </c>
    </row>
    <row r="176">
      <c r="A176" s="3" t="inlineStr">
        <is>
          <t>Raytheon Missiles &amp; Defense | Commercial Aerospace and Other Commercial Member</t>
        </is>
      </c>
    </row>
    <row r="177">
      <c r="A177" s="5" t="inlineStr">
        <is>
          <t>Segment Reporting Information [Line Items]</t>
        </is>
      </c>
    </row>
    <row r="178">
      <c r="A178" s="3" t="inlineStr">
        <is>
          <t>Revenues</t>
        </is>
      </c>
      <c r="B178" s="4" t="n">
        <v>2</v>
      </c>
      <c r="C178" s="4" t="n">
        <v>1</v>
      </c>
    </row>
    <row r="179">
      <c r="A179" s="3" t="inlineStr">
        <is>
          <t>Raytheon Missiles &amp; Defense | UNITED STATES</t>
        </is>
      </c>
    </row>
    <row r="180">
      <c r="A180" s="5" t="inlineStr">
        <is>
          <t>Segment Reporting Information [Line Items]</t>
        </is>
      </c>
    </row>
    <row r="181">
      <c r="A181" s="3" t="inlineStr">
        <is>
          <t>Revenues</t>
        </is>
      </c>
      <c r="B181" s="4" t="n">
        <v>2299</v>
      </c>
      <c r="C181" s="4" t="n">
        <v>2357</v>
      </c>
    </row>
    <row r="182">
      <c r="A182" s="3" t="inlineStr">
        <is>
          <t>Raytheon Missiles &amp; Defense | Europe [Member]</t>
        </is>
      </c>
    </row>
    <row r="183">
      <c r="A183" s="5" t="inlineStr">
        <is>
          <t>Segment Reporting Information [Line Items]</t>
        </is>
      </c>
    </row>
    <row r="184">
      <c r="A184" s="3" t="inlineStr">
        <is>
          <t>Revenues</t>
        </is>
      </c>
      <c r="B184" s="4" t="n">
        <v>272</v>
      </c>
      <c r="C184" s="4" t="n">
        <v>327</v>
      </c>
    </row>
    <row r="185">
      <c r="A185" s="3" t="inlineStr">
        <is>
          <t>Raytheon Missiles &amp; Defense | Asia Pacific [Member]</t>
        </is>
      </c>
    </row>
    <row r="186">
      <c r="A186" s="5" t="inlineStr">
        <is>
          <t>Segment Reporting Information [Line Items]</t>
        </is>
      </c>
    </row>
    <row r="187">
      <c r="A187" s="3" t="inlineStr">
        <is>
          <t>Revenues</t>
        </is>
      </c>
      <c r="B187" s="4" t="n">
        <v>324</v>
      </c>
      <c r="C187" s="4" t="n">
        <v>370</v>
      </c>
    </row>
    <row r="188">
      <c r="A188" s="3" t="inlineStr">
        <is>
          <t>Raytheon Missiles &amp; Defense | Middle East and North Africa Member</t>
        </is>
      </c>
    </row>
    <row r="189">
      <c r="A189" s="5" t="inlineStr">
        <is>
          <t>Segment Reporting Information [Line Items]</t>
        </is>
      </c>
    </row>
    <row r="190">
      <c r="A190" s="3" t="inlineStr">
        <is>
          <t>Revenues</t>
        </is>
      </c>
      <c r="B190" s="4" t="n">
        <v>558</v>
      </c>
      <c r="C190" s="4" t="n">
        <v>660</v>
      </c>
    </row>
    <row r="191">
      <c r="A191" s="3" t="inlineStr">
        <is>
          <t>Raytheon Missiles &amp; Defense | Canada and All Other [Member]</t>
        </is>
      </c>
    </row>
    <row r="192">
      <c r="A192" s="5" t="inlineStr">
        <is>
          <t>Segment Reporting Information [Line Items]</t>
        </is>
      </c>
    </row>
    <row r="193">
      <c r="A193" s="3" t="inlineStr">
        <is>
          <t>Revenues</t>
        </is>
      </c>
      <c r="B193" s="4" t="n">
        <v>12</v>
      </c>
      <c r="C193" s="4" t="n">
        <v>16</v>
      </c>
    </row>
    <row r="194">
      <c r="A194" s="3" t="inlineStr">
        <is>
          <t>Other Segments</t>
        </is>
      </c>
    </row>
    <row r="195">
      <c r="A195" s="5" t="inlineStr">
        <is>
          <t>Segment Reporting Information [Line Items]</t>
        </is>
      </c>
    </row>
    <row r="196">
      <c r="A196" s="3" t="inlineStr">
        <is>
          <t>Revenues</t>
        </is>
      </c>
      <c r="B196" s="4" t="n">
        <v>0</v>
      </c>
      <c r="C196" s="4" t="n">
        <v>0</v>
      </c>
    </row>
    <row r="197">
      <c r="A197" s="3" t="inlineStr">
        <is>
          <t>Other Segments | Product [Member]</t>
        </is>
      </c>
    </row>
    <row r="198">
      <c r="A198" s="5" t="inlineStr">
        <is>
          <t>Segment Reporting Information [Line Items]</t>
        </is>
      </c>
    </row>
    <row r="199">
      <c r="A199" s="3" t="inlineStr">
        <is>
          <t>Revenues</t>
        </is>
      </c>
      <c r="B199" s="4" t="n">
        <v>4</v>
      </c>
      <c r="C199" s="4" t="n">
        <v>8</v>
      </c>
    </row>
    <row r="200">
      <c r="A200" s="3" t="inlineStr">
        <is>
          <t>Other Segments | Service [Member]</t>
        </is>
      </c>
    </row>
    <row r="201">
      <c r="A201" s="5" t="inlineStr">
        <is>
          <t>Segment Reporting Information [Line Items]</t>
        </is>
      </c>
    </row>
    <row r="202">
      <c r="A202" s="3" t="inlineStr">
        <is>
          <t>Revenues</t>
        </is>
      </c>
      <c r="B202" s="4" t="n">
        <v>0</v>
      </c>
      <c r="C202" s="4" t="n">
        <v>0</v>
      </c>
    </row>
    <row r="203">
      <c r="A203" s="3" t="inlineStr">
        <is>
          <t>Other Segments | U.S. Government Sales Excluding Foreign Military Sales Member</t>
        </is>
      </c>
    </row>
    <row r="204">
      <c r="A204" s="5" t="inlineStr">
        <is>
          <t>Segment Reporting Information [Line Items]</t>
        </is>
      </c>
    </row>
    <row r="205">
      <c r="A205" s="3" t="inlineStr">
        <is>
          <t>Revenues</t>
        </is>
      </c>
      <c r="B205" s="4" t="n">
        <v>4</v>
      </c>
      <c r="C205" s="4" t="n">
        <v>7</v>
      </c>
    </row>
    <row r="206">
      <c r="A206" s="3" t="inlineStr">
        <is>
          <t>Other Segments | Foreign Military Sales Through the U.S. Government Member</t>
        </is>
      </c>
    </row>
    <row r="207">
      <c r="A207" s="5" t="inlineStr">
        <is>
          <t>Segment Reporting Information [Line Items]</t>
        </is>
      </c>
    </row>
    <row r="208">
      <c r="A208" s="3" t="inlineStr">
        <is>
          <t>Revenues</t>
        </is>
      </c>
      <c r="B208" s="4" t="n">
        <v>0</v>
      </c>
      <c r="C208" s="4" t="n">
        <v>0</v>
      </c>
    </row>
    <row r="209">
      <c r="A209" s="3" t="inlineStr">
        <is>
          <t>Other Segments | Foreign Government Direct Commercial Sales Member</t>
        </is>
      </c>
    </row>
    <row r="210">
      <c r="A210" s="5" t="inlineStr">
        <is>
          <t>Segment Reporting Information [Line Items]</t>
        </is>
      </c>
    </row>
    <row r="211">
      <c r="A211" s="3" t="inlineStr">
        <is>
          <t>Revenues</t>
        </is>
      </c>
      <c r="B211" s="4" t="n">
        <v>0</v>
      </c>
      <c r="C211" s="4" t="n">
        <v>0</v>
      </c>
    </row>
    <row r="212">
      <c r="A212" s="3" t="inlineStr">
        <is>
          <t>Other Segments | Commercial Aerospace and Other Commercial Member</t>
        </is>
      </c>
    </row>
    <row r="213">
      <c r="A213" s="5" t="inlineStr">
        <is>
          <t>Segment Reporting Information [Line Items]</t>
        </is>
      </c>
    </row>
    <row r="214">
      <c r="A214" s="3" t="inlineStr">
        <is>
          <t>Revenues</t>
        </is>
      </c>
      <c r="B214" s="4" t="n">
        <v>0</v>
      </c>
      <c r="C214" s="4" t="n">
        <v>1</v>
      </c>
    </row>
    <row r="215">
      <c r="A215" s="3" t="inlineStr">
        <is>
          <t>Other Segments | UNITED STATES</t>
        </is>
      </c>
    </row>
    <row r="216">
      <c r="A216" s="5" t="inlineStr">
        <is>
          <t>Segment Reporting Information [Line Items]</t>
        </is>
      </c>
    </row>
    <row r="217">
      <c r="A217" s="3" t="inlineStr">
        <is>
          <t>Revenues</t>
        </is>
      </c>
      <c r="B217" s="4" t="n">
        <v>4</v>
      </c>
      <c r="C217" s="4" t="n">
        <v>7</v>
      </c>
    </row>
    <row r="218">
      <c r="A218" s="3" t="inlineStr">
        <is>
          <t>Other Segments | Europe [Member]</t>
        </is>
      </c>
    </row>
    <row r="219">
      <c r="A219" s="5" t="inlineStr">
        <is>
          <t>Segment Reporting Information [Line Items]</t>
        </is>
      </c>
    </row>
    <row r="220">
      <c r="A220" s="3" t="inlineStr">
        <is>
          <t>Revenues</t>
        </is>
      </c>
      <c r="B220" s="4" t="n">
        <v>0</v>
      </c>
      <c r="C220" s="4" t="n">
        <v>1</v>
      </c>
    </row>
    <row r="221">
      <c r="A221" s="3" t="inlineStr">
        <is>
          <t>Other Segments | Asia Pacific [Member]</t>
        </is>
      </c>
    </row>
    <row r="222">
      <c r="A222" s="5" t="inlineStr">
        <is>
          <t>Segment Reporting Information [Line Items]</t>
        </is>
      </c>
    </row>
    <row r="223">
      <c r="A223" s="3" t="inlineStr">
        <is>
          <t>Revenues</t>
        </is>
      </c>
      <c r="B223" s="4" t="n">
        <v>0</v>
      </c>
      <c r="C223" s="4" t="n">
        <v>0</v>
      </c>
    </row>
    <row r="224">
      <c r="A224" s="3" t="inlineStr">
        <is>
          <t>Other Segments | Middle East and North Africa Member</t>
        </is>
      </c>
    </row>
    <row r="225">
      <c r="A225" s="5" t="inlineStr">
        <is>
          <t>Segment Reporting Information [Line Items]</t>
        </is>
      </c>
    </row>
    <row r="226">
      <c r="A226" s="3" t="inlineStr">
        <is>
          <t>Revenues</t>
        </is>
      </c>
      <c r="B226" s="4" t="n">
        <v>0</v>
      </c>
      <c r="C226" s="4" t="n">
        <v>0</v>
      </c>
    </row>
    <row r="227">
      <c r="A227" s="3" t="inlineStr">
        <is>
          <t>Other Segments | Canada and All Other [Member]</t>
        </is>
      </c>
    </row>
    <row r="228">
      <c r="A228" s="5" t="inlineStr">
        <is>
          <t>Segment Reporting Information [Line Items]</t>
        </is>
      </c>
    </row>
    <row r="229">
      <c r="A229" s="3" t="inlineStr">
        <is>
          <t>Revenues</t>
        </is>
      </c>
      <c r="B229" s="4" t="n">
        <v>0</v>
      </c>
      <c r="C229" s="4" t="n">
        <v>0</v>
      </c>
    </row>
    <row r="230">
      <c r="A230" s="3" t="inlineStr">
        <is>
          <t>Operating Segments</t>
        </is>
      </c>
    </row>
    <row r="231">
      <c r="A231" s="5" t="inlineStr">
        <is>
          <t>Segment Reporting Information [Line Items]</t>
        </is>
      </c>
    </row>
    <row r="232">
      <c r="A232" s="3" t="inlineStr">
        <is>
          <t>Revenues</t>
        </is>
      </c>
      <c r="B232" s="4" t="n">
        <v>16452</v>
      </c>
      <c r="C232" s="4" t="n">
        <v>15958</v>
      </c>
    </row>
    <row r="233">
      <c r="A233" s="3" t="inlineStr">
        <is>
          <t>Operating Segments | Collins Aerospace Systems [Member]</t>
        </is>
      </c>
    </row>
    <row r="234">
      <c r="A234" s="5" t="inlineStr">
        <is>
          <t>Segment Reporting Information [Line Items]</t>
        </is>
      </c>
    </row>
    <row r="235">
      <c r="A235" s="3" t="inlineStr">
        <is>
          <t>Revenues</t>
        </is>
      </c>
      <c r="B235" s="4" t="n">
        <v>4465</v>
      </c>
      <c r="C235" s="4" t="n">
        <v>4038</v>
      </c>
    </row>
    <row r="236">
      <c r="A236" s="3" t="inlineStr">
        <is>
          <t>Operating Segments | Pratt &amp; Whitney [Member]</t>
        </is>
      </c>
    </row>
    <row r="237">
      <c r="A237" s="5" t="inlineStr">
        <is>
          <t>Segment Reporting Information [Line Items]</t>
        </is>
      </c>
    </row>
    <row r="238">
      <c r="A238" s="3" t="inlineStr">
        <is>
          <t>Revenues</t>
        </is>
      </c>
      <c r="B238" s="4" t="n">
        <v>4529</v>
      </c>
      <c r="C238" s="4" t="n">
        <v>4030</v>
      </c>
    </row>
    <row r="239">
      <c r="A239" s="3" t="inlineStr">
        <is>
          <t>Operating Segments | Raytheon Intelligence &amp; Space [Member]</t>
        </is>
      </c>
    </row>
    <row r="240">
      <c r="A240" s="5" t="inlineStr">
        <is>
          <t>Segment Reporting Information [Line Items]</t>
        </is>
      </c>
    </row>
    <row r="241">
      <c r="A241" s="3" t="inlineStr">
        <is>
          <t>Revenues</t>
        </is>
      </c>
      <c r="B241" s="4" t="n">
        <v>3253</v>
      </c>
      <c r="C241" s="4" t="n">
        <v>3445</v>
      </c>
    </row>
    <row r="242">
      <c r="A242" s="3" t="inlineStr">
        <is>
          <t>Operating Segments | Raytheon Missiles &amp; Defense</t>
        </is>
      </c>
    </row>
    <row r="243">
      <c r="A243" s="5" t="inlineStr">
        <is>
          <t>Segment Reporting Information [Line Items]</t>
        </is>
      </c>
    </row>
    <row r="244">
      <c r="A244" s="3" t="inlineStr">
        <is>
          <t>Revenues</t>
        </is>
      </c>
      <c r="B244" s="4" t="n">
        <v>3465</v>
      </c>
      <c r="C244" s="4" t="n">
        <v>3730</v>
      </c>
    </row>
    <row r="245">
      <c r="A245" s="3" t="inlineStr">
        <is>
          <t>Operating Segments | Other Segments</t>
        </is>
      </c>
    </row>
    <row r="246">
      <c r="A246" s="5" t="inlineStr">
        <is>
          <t>Segment Reporting Information [Line Items]</t>
        </is>
      </c>
    </row>
    <row r="247">
      <c r="A247" s="3" t="inlineStr">
        <is>
          <t>Revenues</t>
        </is>
      </c>
      <c r="B247" s="4" t="n">
        <v>4</v>
      </c>
      <c r="C247" s="4" t="n">
        <v>8</v>
      </c>
    </row>
    <row r="248">
      <c r="A248" s="3" t="inlineStr">
        <is>
          <t>Intersegment Eliminations</t>
        </is>
      </c>
    </row>
    <row r="249">
      <c r="A249" s="5" t="inlineStr">
        <is>
          <t>Segment Reporting Information [Line Items]</t>
        </is>
      </c>
    </row>
    <row r="250">
      <c r="A250" s="3" t="inlineStr">
        <is>
          <t>Revenues</t>
        </is>
      </c>
      <c r="B250" s="4" t="n">
        <v>-736</v>
      </c>
      <c r="C250" s="4" t="n">
        <v>-707</v>
      </c>
    </row>
    <row r="251">
      <c r="A251" s="3" t="inlineStr">
        <is>
          <t>Intersegment Eliminations | Collins Aerospace Systems [Member]</t>
        </is>
      </c>
    </row>
    <row r="252">
      <c r="A252" s="5" t="inlineStr">
        <is>
          <t>Segment Reporting Information [Line Items]</t>
        </is>
      </c>
    </row>
    <row r="253">
      <c r="A253" s="3" t="inlineStr">
        <is>
          <t>Revenues</t>
        </is>
      </c>
      <c r="B253" s="4" t="n">
        <v>359</v>
      </c>
      <c r="C253" s="4" t="n">
        <v>332</v>
      </c>
    </row>
    <row r="254">
      <c r="A254" s="3" t="inlineStr">
        <is>
          <t>Intersegment Eliminations | Pratt &amp; Whitney [Member]</t>
        </is>
      </c>
    </row>
    <row r="255">
      <c r="A255" s="5" t="inlineStr">
        <is>
          <t>Segment Reporting Information [Line Items]</t>
        </is>
      </c>
    </row>
    <row r="256">
      <c r="A256" s="3" t="inlineStr">
        <is>
          <t>Revenues</t>
        </is>
      </c>
      <c r="B256" s="4" t="n">
        <v>0</v>
      </c>
      <c r="C256" s="4" t="n">
        <v>0</v>
      </c>
    </row>
    <row r="257">
      <c r="A257" s="3" t="inlineStr">
        <is>
          <t>Intersegment Eliminations | Raytheon Intelligence &amp; Space [Member]</t>
        </is>
      </c>
    </row>
    <row r="258">
      <c r="A258" s="5" t="inlineStr">
        <is>
          <t>Segment Reporting Information [Line Items]</t>
        </is>
      </c>
    </row>
    <row r="259">
      <c r="A259" s="3" t="inlineStr">
        <is>
          <t>Revenues</t>
        </is>
      </c>
      <c r="B259" s="4" t="n">
        <v>319</v>
      </c>
      <c r="C259" s="4" t="n">
        <v>320</v>
      </c>
    </row>
    <row r="260">
      <c r="A260" s="3" t="inlineStr">
        <is>
          <t>Intersegment Eliminations | Raytheon Missiles &amp; Defense</t>
        </is>
      </c>
    </row>
    <row r="261">
      <c r="A261" s="5" t="inlineStr">
        <is>
          <t>Segment Reporting Information [Line Items]</t>
        </is>
      </c>
    </row>
    <row r="262">
      <c r="A262" s="3" t="inlineStr">
        <is>
          <t>Revenues</t>
        </is>
      </c>
      <c r="B262" s="4" t="n">
        <v>62</v>
      </c>
      <c r="C262" s="4" t="n">
        <v>63</v>
      </c>
    </row>
    <row r="263">
      <c r="A263" s="3" t="inlineStr">
        <is>
          <t>Intersegment Eliminations | Other Segments</t>
        </is>
      </c>
    </row>
    <row r="264">
      <c r="A264" s="5" t="inlineStr">
        <is>
          <t>Segment Reporting Information [Line Items]</t>
        </is>
      </c>
    </row>
    <row r="265">
      <c r="A265" s="3" t="inlineStr">
        <is>
          <t>Revenues</t>
        </is>
      </c>
      <c r="B265" s="6" t="n">
        <v>-740</v>
      </c>
      <c r="C265" s="6" t="n">
        <v>-71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maining Performance Obligations (RPO) (Details) $ in Billions</t>
        </is>
      </c>
      <c r="B1" s="2" t="inlineStr">
        <is>
          <t>3 Months Ended</t>
        </is>
      </c>
    </row>
    <row r="2">
      <c r="B2" s="2" t="inlineStr">
        <is>
          <t>Mar. 31, 2022USD ($)</t>
        </is>
      </c>
    </row>
    <row r="3">
      <c r="A3" s="5" t="inlineStr">
        <is>
          <t>Remaining Performance Obligation [Line Items]</t>
        </is>
      </c>
    </row>
    <row r="4">
      <c r="A4" s="3" t="inlineStr">
        <is>
          <t>RPO</t>
        </is>
      </c>
      <c r="B4" s="6" t="n">
        <v>154</v>
      </c>
    </row>
    <row r="5">
      <c r="A5" s="3" t="inlineStr">
        <is>
          <t>RPO to be recognized within 12 months</t>
        </is>
      </c>
      <c r="B5" s="3" t="inlineStr">
        <is>
          <t>30.00%</t>
        </is>
      </c>
    </row>
    <row r="6">
      <c r="A6" s="3" t="inlineStr">
        <is>
          <t>Revenue, Remaining Performance Obligations, RPO related to long-term commercial aerospace maintenance contracts at Pratt &amp; Whitney</t>
        </is>
      </c>
      <c r="B6" s="3" t="inlineStr">
        <is>
          <t>40.00%</t>
        </is>
      </c>
    </row>
    <row r="7">
      <c r="A7" s="3" t="inlineStr">
        <is>
          <t>Revenue, Remaining Performance Obligation, general span of Pratt &amp; Whitney long-term commercial aerospace maintenance contracts, in years</t>
        </is>
      </c>
      <c r="B7" s="3" t="inlineStr">
        <is>
          <t>15 years</t>
        </is>
      </c>
    </row>
    <row r="8">
      <c r="A8" s="3" t="inlineStr">
        <is>
          <t>Russia Sanctions</t>
        </is>
      </c>
    </row>
    <row r="9">
      <c r="A9" s="5" t="inlineStr">
        <is>
          <t>Remaining Performance Obligation [Line Items]</t>
        </is>
      </c>
    </row>
    <row r="10">
      <c r="A10" s="3" t="inlineStr">
        <is>
          <t>Remaining Performance Obligation (RPO), Reversal</t>
        </is>
      </c>
      <c r="B10" s="12" t="n">
        <v>1.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5" t="inlineStr">
        <is>
          <t>Organization, Consolidation and Presentation of Financial Statements [Abstract]</t>
        </is>
      </c>
    </row>
    <row r="4">
      <c r="A4" s="3" t="inlineStr">
        <is>
          <t>Basis of Presentation</t>
        </is>
      </c>
      <c r="B4" s="3" t="inlineStr">
        <is>
          <t xml:space="preserve">Basis of Presentation The Condensed Consolidated Financial Statements at March 31, 2022 and for the quarters ended March 31, 2022 and 2021 are unaudited, and in the opinion of management include adjustments of a normal recurring nature necessary for a fair statement of the results for the interim periods. The results reported in these Condensed Consolidated Financial Statements should not necessarily be taken as indicative of results that may be expected for the entire year. The financial information included herein should be read in conjunction with the financial statements and notes in our 2021 Annual Report on Form 10-K. Unless the context otherwise requires, the terms “we,” “our,” “us,” “the Company,” “Raytheon Technologies,” and “RTC” mean Raytheon Technologies Corporation and its subsidiaries. Russia Sanctions. In response to the Russian military’s invasion of Ukraine on February 24, 2022, the U.S. government has imposed broad economic sanctions and export controls targeting key industries, entities and individuals in Russia. These U.S. government measures, among other items, restrict transactions involving various Russian banks and financial institutions and impose enhanced export controls limiting transfers of various goods, software and technologies to Russia, including broadened export controls specifically targeting Russia’s aerospace sector. Governments of various other jurisdictions in which we operate, including Canada, the United Kingdom, the European Union and others, have implemented similar measures. These sanctions and export controls, as well as responses from Russia, have adversely affected and could continue to adversely affect the Company and/or our supply chain, business partners or customers. As a result of these sanctions and export controls, in the first quarter of 2022, we recorded pretax charges of $290 million, $210 million net of tax and the impact of noncontrolling interest, within our Collins Aerospace Systems (Collins) and Pratt &amp; Whitney businesses primarily related to increased estimates for credit losses on both our accounts receivables and contract assets, inventory reserves and purchase order obligations, impairment of customer financing assets for products under lease, impairment of contract fulfillment costs that are no longer recoverable, and a loss on the exit of our investment in a Russia-based joint venture. Additionally, we reversed approximately $1.3 billion of remaining performance obligation (RPO) in the quarter ended March 31, 2022 related to our sales contracts in Russia at Pratt &amp; Whitney and Collins. We will continue to monitor the changes in sanctions and other developments, which may result in financial impacts in future periods. Based on information available to date, we currently do not expect these incremental impacts to have a material effect on the Company’s financial condition, results of operations or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Goodwill and Intangible Assets</t>
        </is>
      </c>
      <c r="B1" s="2" t="inlineStr">
        <is>
          <t>3 Months Ended</t>
        </is>
      </c>
    </row>
    <row r="2">
      <c r="B2" s="2" t="inlineStr">
        <is>
          <t>Mar. 31, 2022</t>
        </is>
      </c>
    </row>
    <row r="3">
      <c r="A3" s="5" t="inlineStr">
        <is>
          <t>Business Combination, Recognized Identifiable Assets Acquired, Goodwill, and Liabilities Assumed, Net [Abstract]</t>
        </is>
      </c>
    </row>
    <row r="4">
      <c r="A4" s="3" t="inlineStr">
        <is>
          <t>Acquisitions, Dispositions, Goodwill and Other Intangible Assets [Text Block]</t>
        </is>
      </c>
      <c r="B4" s="3" t="inlineStr">
        <is>
          <t xml:space="preserve">Acquisitions, Dispositions, Goodwill and Intangible Assets In the quarters ended March 31, 2022 and 2021, cash inflows related to dispositions were $35 million and $1.0 billion, respectively. Our dispositions of businesses in the quarter ended March 31, 2022, primarily consisted of immaterial dispositions in our aerospace businesses. Dispositions of businesses in the quarter ended March 31, 2021 reflect the January 8, 2021 sale of our Forcepoint business, for proceeds of $1.1 billion, net of cash transferred. We did not recognize a pre-tax gain or loss within the Condensed Consolidated Statement of Operations related to the sale of Forcepoint. Goodwill. Changes in our goodwill balances for the quarter ended March 31, 2022 were as follows: (dollars in millions) Balance as of January 1, 2022 Acquisitions and Divestitures Foreign Currency Translation and Other Balance as of March 31, 2022 Collins Aerospace Systems $ 31,384 $ (1) $ (139) $ 31,244 Pratt &amp; Whitney 1,563 — — 1,563 Raytheon Intelligence &amp; Space 9,813 21 — 9,834 Raytheon Missiles &amp; Defense 11,659 — (1) 11,658 Total Segments 54,419 20 (140) 54,299 Eliminations and other 17 — — 17 Total $ 54,436 $ 20 $ (140) $ 54,316 Intangible Assets. Identifiable intangible assets are comprised of the following: March 31, 2022 December 31, 2021 (dollars in millions) Gross Amount Accumulated Amortization Gross Amount Accumulated Amortization Amortized: Collaboration assets $ 5,373 $ (1,227) $ 5,319 $ (1,173) Exclusivity assets 2,737 (328) 2,673 (318) Developed technology and other 1,208 (487) 1,214 (466) Customer relationships 29,957 (7,805) 29,982 (7,411) 39,275 (9,847) 39,188 (9,368) Unamortized: Trademarks and other 8,690 — 8,696 — Total $ 47,965 $ (9,847) $ 47,884 $ (9,368) Amortization of intangible assets for the quarters ended March 31, 2022 and 2021 was $487 million and $596 million, respectively. The following is the expected amortization of intangible assets for the remainder of 2022 through 2027. (dollars in millions) Remaining 2022 2023 2024 2025 2026 2027 Amortization expense $ 1,491 $ 2,094 $ 2,216 $ 2,098 $ 2,009 $ 1,85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3 Months Ended</t>
        </is>
      </c>
    </row>
    <row r="2">
      <c r="B2" s="2" t="inlineStr">
        <is>
          <t>Mar. 31, 2022</t>
        </is>
      </c>
    </row>
    <row r="3">
      <c r="A3" s="5" t="inlineStr">
        <is>
          <t>Earnings Per Share [Abstract]</t>
        </is>
      </c>
    </row>
    <row r="4">
      <c r="A4" s="3" t="inlineStr">
        <is>
          <t>Earnings Per Share [Text Block]</t>
        </is>
      </c>
      <c r="B4" s="3" t="inlineStr">
        <is>
          <t xml:space="preserve">Earnings Per Share Quarter Ended March 31, (dollars and shares in millions, except per share amounts) 2022 2021 Net income attributable to common shareowners: Income from continuing operations $ 1,103 $ 772 Loss from discontinued operations (19) (19) Net income attributable to common shareowners $ 1,084 $ 753 Basic weighted average number of shares outstanding 1,486.8 1,511.1 Stock awards and equity units (share equivalent) 11.1 3.0 Diluted weighted average number of shares outstanding 1,497.9 1,514.1 Earnings (Loss) Per Share attributable to common shareowners - Basic: Income from continuing operations $ 0.74 $ 0.51 Loss from discontinued operations (0.01) (0.01) Net income attributable to common shareowners $ 0.73 $ 0.50 Earnings (Loss) Per Share attributable to common shareowners - Diluted: Income from continuing operations $ 0.74 $ 0.51 Loss from discontinued operations (0.02) (0.01) Net income attributable to common shareowners $ 0.72 $ 0.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17:50Z</dcterms:created>
  <dcterms:modified xmlns:dcterms="http://purl.org/dc/terms/" xmlns:xsi="http://www.w3.org/2001/XMLSchema-instance" xsi:type="dcterms:W3CDTF">2022-04-26T20:17:50Z</dcterms:modified>
</cp:coreProperties>
</file>